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vestment in Hotel Properties" sheetId="7" state="visible" r:id="rId7"/>
    <sheet xmlns:r="http://schemas.openxmlformats.org/officeDocument/2006/relationships" name="Supplemental Information to Sta" sheetId="8" state="visible" r:id="rId8"/>
    <sheet xmlns:r="http://schemas.openxmlformats.org/officeDocument/2006/relationships" name="Investment in Hotel Properties " sheetId="9" state="visible" r:id="rId9"/>
    <sheet xmlns:r="http://schemas.openxmlformats.org/officeDocument/2006/relationships" name="Supplemental Information to S_2" sheetId="10" state="visible" r:id="rId10"/>
    <sheet xmlns:r="http://schemas.openxmlformats.org/officeDocument/2006/relationships" name="Investment in Hotel Propertie_2" sheetId="11" state="visible" r:id="rId11"/>
    <sheet xmlns:r="http://schemas.openxmlformats.org/officeDocument/2006/relationships" name="Supplemental Information to S_3" sheetId="12" state="visible" r:id="rId12"/>
    <sheet xmlns:r="http://schemas.openxmlformats.org/officeDocument/2006/relationships" name="General" sheetId="13" state="visible" r:id="rId13"/>
    <sheet xmlns:r="http://schemas.openxmlformats.org/officeDocument/2006/relationships" name="Summary of Significant Accounti" sheetId="14" state="visible" r:id="rId14"/>
    <sheet xmlns:r="http://schemas.openxmlformats.org/officeDocument/2006/relationships" name="Investment in Unconsolidated Jo" sheetId="15" state="visible" r:id="rId15"/>
    <sheet xmlns:r="http://schemas.openxmlformats.org/officeDocument/2006/relationships" name="Sale of Hotel Properties" sheetId="16" state="visible" r:id="rId16"/>
    <sheet xmlns:r="http://schemas.openxmlformats.org/officeDocument/2006/relationships" name="Revenue (Notes)" sheetId="17" state="visible" r:id="rId17"/>
    <sheet xmlns:r="http://schemas.openxmlformats.org/officeDocument/2006/relationships" name="Debt" sheetId="18" state="visible" r:id="rId18"/>
    <sheet xmlns:r="http://schemas.openxmlformats.org/officeDocument/2006/relationships" name="Derivatives and Hedging Activit"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quity Incentive Plan" sheetId="24" state="visible" r:id="rId24"/>
    <sheet xmlns:r="http://schemas.openxmlformats.org/officeDocument/2006/relationships" name="Earnings per Common Share" sheetId="25" state="visible" r:id="rId25"/>
    <sheet xmlns:r="http://schemas.openxmlformats.org/officeDocument/2006/relationships" name="Summary of Significant Accoun_2" sheetId="26" state="visible" r:id="rId26"/>
    <sheet xmlns:r="http://schemas.openxmlformats.org/officeDocument/2006/relationships" name="Investment in Unconsolidated _2" sheetId="27" state="visible" r:id="rId27"/>
    <sheet xmlns:r="http://schemas.openxmlformats.org/officeDocument/2006/relationships" name="Sale of Hotel Properties (Table" sheetId="28" state="visible" r:id="rId28"/>
    <sheet xmlns:r="http://schemas.openxmlformats.org/officeDocument/2006/relationships" name="Revenue (Tables)"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Fair Value (Tables)" sheetId="32" state="visible" r:id="rId32"/>
    <sheet xmlns:r="http://schemas.openxmlformats.org/officeDocument/2006/relationships" name="Equity Incentive Plan (Tables)" sheetId="33" state="visible" r:id="rId33"/>
    <sheet xmlns:r="http://schemas.openxmlformats.org/officeDocument/2006/relationships" name="Earnings per Common Share (Tabl" sheetId="34" state="visible" r:id="rId34"/>
    <sheet xmlns:r="http://schemas.openxmlformats.org/officeDocument/2006/relationships" name="General (Details)" sheetId="35" state="visible" r:id="rId35"/>
    <sheet xmlns:r="http://schemas.openxmlformats.org/officeDocument/2006/relationships" name="Summary of Significant Accoun_3" sheetId="36" state="visible" r:id="rId36"/>
    <sheet xmlns:r="http://schemas.openxmlformats.org/officeDocument/2006/relationships" name="Investment in Unconsolidated _3" sheetId="37" state="visible" r:id="rId37"/>
    <sheet xmlns:r="http://schemas.openxmlformats.org/officeDocument/2006/relationships" name="Sale of Hotel Properties (Narra" sheetId="38" state="visible" r:id="rId38"/>
    <sheet xmlns:r="http://schemas.openxmlformats.org/officeDocument/2006/relationships" name="Sale of Hotel Properties (Sched" sheetId="39" state="visible" r:id="rId39"/>
    <sheet xmlns:r="http://schemas.openxmlformats.org/officeDocument/2006/relationships" name="Revenue (Details)" sheetId="40" state="visible" r:id="rId40"/>
    <sheet xmlns:r="http://schemas.openxmlformats.org/officeDocument/2006/relationships" name="Debt (Senior Notes, Term Loans," sheetId="41" state="visible" r:id="rId41"/>
    <sheet xmlns:r="http://schemas.openxmlformats.org/officeDocument/2006/relationships" name="Debt (Mortgage Loans) (Details)" sheetId="42" state="visible" r:id="rId42"/>
    <sheet xmlns:r="http://schemas.openxmlformats.org/officeDocument/2006/relationships" name="Debt (Components of Interest Ex" sheetId="43" state="visible" r:id="rId43"/>
    <sheet xmlns:r="http://schemas.openxmlformats.org/officeDocument/2006/relationships" name="Debt (Covenants) (Details)" sheetId="44" state="visible" r:id="rId44"/>
    <sheet xmlns:r="http://schemas.openxmlformats.org/officeDocument/2006/relationships" name="Derivatives and Hedging Activ_3" sheetId="45" state="visible" r:id="rId45"/>
    <sheet xmlns:r="http://schemas.openxmlformats.org/officeDocument/2006/relationships" name="Fair Value (Details)" sheetId="46" state="visible" r:id="rId46"/>
    <sheet xmlns:r="http://schemas.openxmlformats.org/officeDocument/2006/relationships" name="Income Taxe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Equity (Details)" sheetId="51" state="visible" r:id="rId51"/>
    <sheet xmlns:r="http://schemas.openxmlformats.org/officeDocument/2006/relationships" name="Equity Incentive Plan (Details)" sheetId="52" state="visible" r:id="rId52"/>
    <sheet xmlns:r="http://schemas.openxmlformats.org/officeDocument/2006/relationships" name="Earnings per Common Share (Deta"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15" customWidth="1" min="2" max="2"/>
    <col width="64" customWidth="1" min="3" max="3"/>
    <col width="14" customWidth="1" min="4" max="4"/>
  </cols>
  <sheetData>
    <row r="1">
      <c r="A1" s="1" t="inlineStr">
        <is>
          <t>Document and Entity Information - shares</t>
        </is>
      </c>
      <c r="B1" s="2" t="inlineStr">
        <is>
          <t>3 Months Ended</t>
        </is>
      </c>
      <c r="C1" s="2" t="inlineStr">
        <is>
          <t>9 Months Ended</t>
        </is>
      </c>
    </row>
    <row r="2">
      <c r="B2" s="2" t="inlineStr">
        <is>
          <t>Sep. 30, 2020</t>
        </is>
      </c>
      <c r="C2" s="2" t="inlineStr">
        <is>
          <t>Sep. 30, 2020</t>
        </is>
      </c>
      <c r="D2" s="2" t="inlineStr">
        <is>
          <t>Oct. 29, 2020</t>
        </is>
      </c>
    </row>
    <row r="3">
      <c r="A3" s="3" t="inlineStr">
        <is>
          <t>Cover [Abstract]</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Sep. 30,
		2020</t>
        </is>
      </c>
    </row>
    <row r="7">
      <c r="A7" s="4" t="inlineStr">
        <is>
          <t>Document Transition Report</t>
        </is>
      </c>
      <c r="C7" s="4" t="inlineStr">
        <is>
          <t>false</t>
        </is>
      </c>
    </row>
    <row r="8">
      <c r="A8" s="4" t="inlineStr">
        <is>
          <t>Entity File Number</t>
        </is>
      </c>
      <c r="C8" s="4" t="inlineStr">
        <is>
          <t>001-35169</t>
        </is>
      </c>
    </row>
    <row r="9">
      <c r="A9" s="4" t="inlineStr">
        <is>
          <t>Entity Registrant Name</t>
        </is>
      </c>
      <c r="C9" s="4" t="inlineStr">
        <is>
          <t>RLJ LODGING TRUST</t>
        </is>
      </c>
    </row>
    <row r="10">
      <c r="A10" s="4" t="inlineStr">
        <is>
          <t>Entity Incorporation, State or Country Code</t>
        </is>
      </c>
      <c r="C10" s="4" t="inlineStr">
        <is>
          <t>MD</t>
        </is>
      </c>
    </row>
    <row r="11">
      <c r="A11" s="4" t="inlineStr">
        <is>
          <t>Entity Tax Identification Number</t>
        </is>
      </c>
      <c r="C11" s="4" t="inlineStr">
        <is>
          <t>27-4706509</t>
        </is>
      </c>
    </row>
    <row r="12">
      <c r="A12" s="4" t="inlineStr">
        <is>
          <t>Entity Address, Address Line One</t>
        </is>
      </c>
      <c r="C12" s="4" t="inlineStr">
        <is>
          <t>3 Bethesda Metro Center, Suite 1000</t>
        </is>
      </c>
    </row>
    <row r="13">
      <c r="A13" s="4" t="inlineStr">
        <is>
          <t>Entity Address, City or Town</t>
        </is>
      </c>
      <c r="C13" s="4" t="inlineStr">
        <is>
          <t>Bethesda,</t>
        </is>
      </c>
    </row>
    <row r="14">
      <c r="A14" s="4" t="inlineStr">
        <is>
          <t>Entity Address, State or Province</t>
        </is>
      </c>
      <c r="C14" s="4" t="inlineStr">
        <is>
          <t>MD</t>
        </is>
      </c>
    </row>
    <row r="15">
      <c r="A15" s="4" t="inlineStr">
        <is>
          <t>Entity Address, Postal Zip Code</t>
        </is>
      </c>
      <c r="C15" s="4" t="inlineStr">
        <is>
          <t>20814</t>
        </is>
      </c>
    </row>
    <row r="16">
      <c r="A16" s="4" t="inlineStr">
        <is>
          <t>City Area Code</t>
        </is>
      </c>
      <c r="C16" s="4" t="inlineStr">
        <is>
          <t>301</t>
        </is>
      </c>
    </row>
    <row r="17">
      <c r="A17" s="4" t="inlineStr">
        <is>
          <t>Local Phone Number</t>
        </is>
      </c>
      <c r="C17" s="4" t="inlineStr">
        <is>
          <t>280-7777</t>
        </is>
      </c>
    </row>
    <row r="18">
      <c r="A18" s="4" t="inlineStr">
        <is>
          <t>Title of 12(b) Security</t>
        </is>
      </c>
      <c r="C18" s="4" t="inlineStr">
        <is>
          <t>Common Shares of beneficial interest, par value $0.01 per share</t>
        </is>
      </c>
    </row>
    <row r="19">
      <c r="A19" s="4" t="inlineStr">
        <is>
          <t>Trading Symbol</t>
        </is>
      </c>
      <c r="C19" s="4" t="inlineStr">
        <is>
          <t>RLJ</t>
        </is>
      </c>
    </row>
    <row r="20">
      <c r="A20" s="4" t="inlineStr">
        <is>
          <t>Security Exchange Name</t>
        </is>
      </c>
      <c r="C20" s="4" t="inlineStr">
        <is>
          <t>NYS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B26" s="4" t="inlineStr">
        <is>
          <t>false</t>
        </is>
      </c>
    </row>
    <row r="27">
      <c r="A27" s="4" t="inlineStr">
        <is>
          <t>Entity Common Stock, Shares Outstanding</t>
        </is>
      </c>
      <c r="D27" s="5" t="n">
        <v>165021844</v>
      </c>
    </row>
    <row r="28">
      <c r="A28" s="4" t="inlineStr">
        <is>
          <t>Entity Central Index Key</t>
        </is>
      </c>
      <c r="C28" s="4" t="inlineStr">
        <is>
          <t>0001511337</t>
        </is>
      </c>
    </row>
    <row r="29">
      <c r="A29" s="4" t="inlineStr">
        <is>
          <t>Current Fiscal Year End Date</t>
        </is>
      </c>
      <c r="C29" s="4" t="inlineStr">
        <is>
          <t>--12-31</t>
        </is>
      </c>
    </row>
    <row r="30">
      <c r="A30" s="4" t="inlineStr">
        <is>
          <t>Document Fiscal Year Focus</t>
        </is>
      </c>
      <c r="C30" s="4" t="inlineStr">
        <is>
          <t>2020</t>
        </is>
      </c>
    </row>
    <row r="31">
      <c r="A31" s="4" t="inlineStr">
        <is>
          <t>Document Fiscal Period Focus</t>
        </is>
      </c>
      <c r="C31" s="4" t="inlineStr">
        <is>
          <t>Q3</t>
        </is>
      </c>
    </row>
    <row r="32">
      <c r="A32" s="4" t="inlineStr">
        <is>
          <t>Amendment Flag</t>
        </is>
      </c>
      <c r="C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9 Months Ended</t>
        </is>
      </c>
    </row>
    <row r="2">
      <c r="B2" s="2" t="inlineStr">
        <is>
          <t>Sep. 30, 2020</t>
        </is>
      </c>
    </row>
    <row r="3">
      <c r="A3" s="3" t="inlineStr">
        <is>
          <t>Supplemental Cash Flow Elements [Abstract]</t>
        </is>
      </c>
    </row>
    <row r="4">
      <c r="A4" s="4" t="inlineStr">
        <is>
          <t>Schedule of supplemental information to statements of cash flows</t>
        </is>
      </c>
      <c r="B4" s="4" t="inlineStr">
        <is>
          <t xml:space="preserve">For the nine months ended September 30, 2020 2019 Reconciliation of cash, cash equivalents, and restricted cash reserves Cash and cash equivalents $ 995,963 $ 845,882 Restricted cash reserves 42,686 48,610 Cash, cash equivalents, and restricted cash reserves $ 1,038,649 $ 894,492 Interest paid $ 64,446 $ 63,586 Income taxes paid $ 1,495 $ 2,520 Operating cash flow lease payments for operating leases $ 9,013 $ 11,505 Supplemental investing and financing transactions In connection with the sale of hotel properties, the Company recorded the following: Sale of hotel properties $ — $ 640,681 Transaction costs 485 (9,224) Operating prorations — (7,882) Proceeds from the sale of hotel properties, net $ 485 $ 623,575 Supplemental non-cash transactions Accrued capital expenditures $ 6,520 $ 6,8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Hotel Proper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Statement, Balance Sheet and Additional Disclosures by Disposal Groups, Including Discontinued Operations [Line Items]</t>
        </is>
      </c>
    </row>
    <row r="4">
      <c r="A4" s="4" t="inlineStr">
        <is>
          <t>Land and improvements</t>
        </is>
      </c>
      <c r="B4" s="6" t="n">
        <v>1089864</v>
      </c>
      <c r="D4" s="6" t="n">
        <v>1089864</v>
      </c>
      <c r="F4" s="6" t="n">
        <v>1088436</v>
      </c>
    </row>
    <row r="5">
      <c r="A5" s="4" t="inlineStr">
        <is>
          <t>Buildings and improvements</t>
        </is>
      </c>
      <c r="B5" s="5" t="n">
        <v>4076944</v>
      </c>
      <c r="D5" s="5" t="n">
        <v>4076944</v>
      </c>
      <c r="F5" s="5" t="n">
        <v>4039012</v>
      </c>
    </row>
    <row r="6">
      <c r="A6" s="4" t="inlineStr">
        <is>
          <t>Furniture, fixtures and equipment</t>
        </is>
      </c>
      <c r="B6" s="5" t="n">
        <v>696914</v>
      </c>
      <c r="D6" s="5" t="n">
        <v>696914</v>
      </c>
      <c r="F6" s="5" t="n">
        <v>685699</v>
      </c>
    </row>
    <row r="7">
      <c r="A7" s="4" t="inlineStr">
        <is>
          <t>Investment in hotel properties, gross</t>
        </is>
      </c>
      <c r="B7" s="5" t="n">
        <v>5863722</v>
      </c>
      <c r="D7" s="5" t="n">
        <v>5863722</v>
      </c>
      <c r="F7" s="5" t="n">
        <v>5813147</v>
      </c>
    </row>
    <row r="8">
      <c r="A8" s="4" t="inlineStr">
        <is>
          <t>Accumulated depreciation</t>
        </is>
      </c>
      <c r="B8" s="5" t="n">
        <v>-1344279</v>
      </c>
      <c r="D8" s="5" t="n">
        <v>-1344279</v>
      </c>
      <c r="F8" s="5" t="n">
        <v>-1198181</v>
      </c>
    </row>
    <row r="9">
      <c r="A9" s="4" t="inlineStr">
        <is>
          <t>Investment in hotel properties, net</t>
        </is>
      </c>
      <c r="B9" s="5" t="n">
        <v>4519443</v>
      </c>
      <c r="D9" s="5" t="n">
        <v>4519443</v>
      </c>
      <c r="F9" s="6" t="n">
        <v>4614966</v>
      </c>
    </row>
    <row r="10">
      <c r="A10" s="4" t="inlineStr">
        <is>
          <t>Real Estate Depreciation Expense, Excluding Discontinued Operations Expense</t>
        </is>
      </c>
      <c r="B10" s="6" t="n">
        <v>48200</v>
      </c>
      <c r="C10" s="6" t="n">
        <v>48900</v>
      </c>
      <c r="D10" s="6" t="n">
        <v>146100</v>
      </c>
      <c r="E10" s="6" t="n">
        <v>16090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Statements of Cash Flows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Cash and cash equivalents</t>
        </is>
      </c>
      <c r="B4" s="6" t="n">
        <v>995963</v>
      </c>
      <c r="C4" s="6" t="n">
        <v>845882</v>
      </c>
    </row>
    <row r="5">
      <c r="A5" s="4" t="inlineStr">
        <is>
          <t>Restricted cash reserves</t>
        </is>
      </c>
      <c r="B5" s="5" t="n">
        <v>42686</v>
      </c>
      <c r="C5" s="5" t="n">
        <v>48610</v>
      </c>
    </row>
    <row r="6">
      <c r="A6" s="4" t="inlineStr">
        <is>
          <t>Cash, Cash Equivalents, Restricted Cash and Restricted Cash Equivalents</t>
        </is>
      </c>
      <c r="B6" s="5" t="n">
        <v>1038649</v>
      </c>
      <c r="C6" s="5" t="n">
        <v>894492</v>
      </c>
    </row>
    <row r="7">
      <c r="A7" s="4" t="inlineStr">
        <is>
          <t>Interest paid</t>
        </is>
      </c>
      <c r="B7" s="5" t="n">
        <v>64446</v>
      </c>
      <c r="C7" s="5" t="n">
        <v>63586</v>
      </c>
    </row>
    <row r="8">
      <c r="A8" s="4" t="inlineStr">
        <is>
          <t>Income taxes paid</t>
        </is>
      </c>
      <c r="B8" s="5" t="n">
        <v>1495</v>
      </c>
      <c r="C8" s="5" t="n">
        <v>2520</v>
      </c>
    </row>
    <row r="9">
      <c r="A9" s="4" t="inlineStr">
        <is>
          <t>Operating Lease, Payments</t>
        </is>
      </c>
      <c r="B9" s="5" t="n">
        <v>9013</v>
      </c>
      <c r="C9" s="5" t="n">
        <v>11505</v>
      </c>
    </row>
    <row r="10">
      <c r="A10" s="3" t="inlineStr">
        <is>
          <t>In connection with the sale of hotel properties, the Company recorded the following:</t>
        </is>
      </c>
    </row>
    <row r="11">
      <c r="A11" s="4" t="inlineStr">
        <is>
          <t>Sale of hotel properties</t>
        </is>
      </c>
      <c r="B11" s="5" t="n">
        <v>0</v>
      </c>
      <c r="C11" s="5" t="n">
        <v>640681</v>
      </c>
    </row>
    <row r="12">
      <c r="A12" s="4" t="inlineStr">
        <is>
          <t>Transaction costs</t>
        </is>
      </c>
      <c r="B12" s="5" t="n">
        <v>485</v>
      </c>
      <c r="C12" s="5" t="n">
        <v>-9224</v>
      </c>
    </row>
    <row r="13">
      <c r="A13" s="4" t="inlineStr">
        <is>
          <t>Operating prorations</t>
        </is>
      </c>
      <c r="B13" s="5" t="n">
        <v>0</v>
      </c>
      <c r="C13" s="5" t="n">
        <v>-7882</v>
      </c>
    </row>
    <row r="14">
      <c r="A14" s="4" t="inlineStr">
        <is>
          <t>Proceeds from the sale of hotel properties, net</t>
        </is>
      </c>
      <c r="B14" s="5" t="n">
        <v>485</v>
      </c>
      <c r="C14" s="5" t="n">
        <v>623575</v>
      </c>
    </row>
    <row r="15">
      <c r="A15" s="3" t="inlineStr">
        <is>
          <t>Supplemental non-cash transactions</t>
        </is>
      </c>
    </row>
    <row r="16">
      <c r="A16" s="4" t="inlineStr">
        <is>
          <t>Accrued capital expenditures</t>
        </is>
      </c>
      <c r="B16" s="6" t="n">
        <v>6520</v>
      </c>
      <c r="C16" s="6" t="n">
        <v>685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0</t>
        </is>
      </c>
    </row>
    <row r="3">
      <c r="A3" s="3" t="inlineStr">
        <is>
          <t>Organization, Consolidation and Presentation of Financial Statements [Abstract]</t>
        </is>
      </c>
    </row>
    <row r="4">
      <c r="A4" s="4" t="inlineStr">
        <is>
          <t>General</t>
        </is>
      </c>
      <c r="B4" s="4" t="inlineStr">
        <is>
          <t xml:space="preserve">General Organization RLJ Lodging Trust (the "Company") was formed as a Maryland real estate investment trust ("REIT") on January 31, 2011. The Company is a self-advised and self-administered REIT that owns primarily premium-branded, high-margin, focused-service and compact full-service hotels. The Company elected to be taxed as a REIT, for U.S. federal income tax purposes, commencing with its taxable year ended December 31, 2011. Substantially all of the Company’s assets and liabilities are held by, and all of its operations are conducted through, RLJ Lodging Trust, L.P. (the "Operating Partnership"). The Company is the sole general partner of the Operating Partnership. As of September 30, 2020, there were 165,794,529 units of limited partnership interest in the Operating Partnership ("OP units") outstanding and the Company owned, through a combination of direct and indirect interests, 99.5% of the outstanding OP units. As of September 30, 2020, the Company owned 104 hotel properties with approximately 22,700 rooms, located in 23 states and the District of Columbia. The Company, through wholly-owned subsidiaries, owned a 100% interest in 100 of its hotel properties, a 98.3% controlling interest in the DoubleTree Metropolitan Hotel New York City, a 95% controlling interest in The Knickerbocker, and 50% interests in entities owning two hotel properties. The Company consolidates its real estate interests in the 102 hotel properties in which it holds a controlling financial interest, and the Company records the real estate interests in the two hotel properties in which it holds an indirect 50% interest using the equity method of accounting. The Company leases 103 of the 104 hotel properties to its taxable REIT subsidiaries ("TRS"), of which the Company owns a controlling financial interest. Liquidity and Management's Plans In response to the near elimination of travel and hotel demand resulting from the spread of the novel strain of coronavirus (COVID-19) and the related government mandates, the Company had previously announced the suspension of operations at 57 of its hotel properties. As government mandated stay-in-place restrictions were lifted, the Company developed a framework to open the suspended hotel properties. The Company had reopened 47 of its hotel properties as of September 30, 2020, and subsequent to the end of the quarter has reopened 3 hotel properties. The Company continues to evaluate reopening the remaining 7 suspended hotel properties based on market conditions. The remaining suspended hotel properties are located within the central business districts of New York City and San Francisco, or are part of a cluster where the Company owns multiple hotels in the same immediate area. In the event stay-in-place restrictions are reinstated, the Company would consider temporarily suspending hotel operations where demand is inadequate. The ongoing effects of the COVID-19 pandemic on the Company's operations continue to have a material adverse impact on its financial results and liquidity, and such adverse impact may continue well beyond the containment of such outbreak. Since the extent to which the COVID-19 pandemic impacts our operations will depend on future developments that are highly uncertain, the Company cannot estimate the impact on its business, financial condition or near- or longer-term financial or operational results with reasonable certainty. Given the impact on lodging demand, the Company has taken various actions to help mitigate the effects of the COVID-19 pandemic on its operating results and to preserve liquidity. Operational measures the Company has taken include: • Suspension of Hotel Operations: The Company suspended operations at many of its hotel properties. As government mandated stay-in-place restrictions have been lifted, the Company has reopened most of the suspended hotel properties. • Cost Containment Initiatives: The Company continues to operate with reduced operating expenses by implementing stringent operational cost containment measures. These measures include significantly reduced staffing, reduced energy costs, elimination of non-essential amenities and services and the closure of several floors and most food and beverage outlets at properties that remain open. • Capital Investment Reduction: The Company reduced its 2020 capital expenditure program by deferring all capital investments, other than completing projects that are substantially underway and nearing completion. • Return on Investment ("ROI") Project Suspensions: The Company suspended most of the 2020 ROI projects. In addition, the Company has taken aggressive actions to increase liquidity and preserve cash at the corporate level including: • Common Stock Dividend: The Company’s board of trustees authorized the first, second and third quarter common cash dividends of $0.01 per common share, which reflects a significant reduction compared to the Company's dividend payout prior to the COVID-19 pandemic. • Share Repurchase: The Company suspended all repurchases of its common shares and Series A Preferred Shares (defined below), as applicable. • Increased Liquid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Company's Annual Report on Form 10-K for the year ended December 31, 2019 contains a discussion of the Company's significant accounting policies. Other than noted below, there have been no significant changes to the Company's significant accounting policies since December 31, 2019. 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9, included in the Company's Annual Report on Form 10-K filed with the SEC on February 26, 2020.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 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 Recently Issued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 (Notes)</t>
        </is>
      </c>
      <c r="B1" s="2" t="inlineStr">
        <is>
          <t>9 Months Ended</t>
        </is>
      </c>
    </row>
    <row r="2">
      <c r="B2" s="2" t="inlineStr">
        <is>
          <t>Sep. 30, 2020</t>
        </is>
      </c>
    </row>
    <row r="3">
      <c r="A3" s="3" t="inlineStr">
        <is>
          <t>Equity Method Investments and Joint Ventures [Abstract]</t>
        </is>
      </c>
    </row>
    <row r="4">
      <c r="A4" s="4" t="inlineStr">
        <is>
          <t>Investments in Unconsolidated Joint Ventures</t>
        </is>
      </c>
      <c r="B4" s="4" t="inlineStr">
        <is>
          <t>Investment in Unconsolidated Joint Ventures As of September 30, 2020 and December 31, 2019, the Company owned 50% interests in joint ventures that owned two hotel properties. During the three months ended September 30, 2020, one of the unconsolidated joint ventures determined the property ground lease will likely terminate no later than October 31, 2021 and the property will revert to the ground lessor at that time. As a result, the Company recorded an impairment loss of $6.5 million to write down the Company's investment in this joint venture. The impairment loss is included in equity in loss from unconsolidated joints ventures in the accompanying consolidated statements of operations and comprehensive income. During the nine months ended September 30, 2019, the Company sold two hotels located in Myrtle Beach, South Carolina. In addition, the joint ventures that were associated with these two hotels sold their assets. The Company had owned 50% interests in these joint ventures. The Company recorded a loss of $2.9 million related to the sale, which is included in equity in loss from unconsolidated joint ventures in the accompanying consolidated statements of operations. Refer to Note 5, Sale of Hotel Properties , for more information regarding the sale of the hotels. The Company accounts for the investments in its unconsolidated joint ventures under the equity method of accounting. The Company makes adjustments to the equity in loss from unconsolidated joint ventures related to the difference between the Company's basis in the investment in the unconsolidated joint ventures as compared to the historical basis of the assets and liabilities of the joint ventures. As of September 30, 2020 and December 31, 2019, the unconsolidated joint ventures' debt consisted entirely of non-recourse mortgage debt. The following table summarizes the components of the Company's investments in unconsolidated joint ventures (in thousands): September 30, 2020 December 31, 2019 Equity basis of the joint venture investments $ (6,585) $ (4,236) Cost of the joint venture investments in excess of the joint venture book value 13,641 19,407 Investment in unconsolidated joint ventures $ 7,056 $ 15,171 The following table summarizes the components of the Company's equity in loss from unconsolidated joint ventures (in thousands): For the three months ended September 30, For the nine months ended September 30, 2020 2019 2020 2019 Operating (loss) income $ (993) $ 145 $ (824) $ 989 Depreciation of cost in excess of book value (280) (280) (839) (985) Impairment loss (6,533) — (6,533) — Loss on sale — — — (2,923) Equity in loss from unconsolidated joint ventures $ (7,806) $ (135) $ (8,196) $ (2,9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t>
        </is>
      </c>
      <c r="B1" s="2" t="inlineStr">
        <is>
          <t>9 Months Ended</t>
        </is>
      </c>
    </row>
    <row r="2">
      <c r="B2" s="2" t="inlineStr">
        <is>
          <t>Sep. 30, 2020</t>
        </is>
      </c>
    </row>
    <row r="3">
      <c r="A3" s="3" t="inlineStr">
        <is>
          <t>Discontinued Operations and Disposal Groups [Abstract]</t>
        </is>
      </c>
    </row>
    <row r="4">
      <c r="A4" s="4" t="inlineStr">
        <is>
          <t>Sale of Hotel Properties</t>
        </is>
      </c>
      <c r="B4" s="4" t="inlineStr">
        <is>
          <t xml:space="preserve">Sale of Hotel Properties During the nine months ended September 30, 2019, the Company sold 42 hotel properties in four separate transactions for a total sales price of approximately $653.4 million. In connection with these transactions, the Company recorded a net loss of $25.9 million, which is included in gain (loss) on sale of hotel properties, net, in the accompanying consolidated statements of operations and comprehensive income. On June 25, 2019, the Company sold a portfolio of 21 hotels for $311.9 million. In connection with this transaction, the Company recorded a gain on sale of $44.4 million, which is included in gain (loss) on sale of hotel properties, net, in the accompanying consolidated statements of operations and comprehensive income. On June 27, 2019, the Company sold two resort hotels in Myrtle Beach, South Carolina for $153.3 million. In connection with this transaction, the Company recorded a loss on sale of $21.5 million, which is included in gain (loss) on sale of hotel properties, net, in the accompanying consolidated statements of operations and comprehensive income. On August 14, 2019, the Company sold a portfolio of 18 hotels for $175.4 million. In connection with this transaction, the Company recorded a loss on sale of $49.0 million, which is included in gain (loss) on sale of hotel properties, net, in the accompanying consolidated statements of operations and comprehensive income. On September 12, 2019, the Company sold a hotel in Columbia, Maryland for $12.7 million. In connection with this transaction, the Company recorded a gain on sale of $0.3 million, which is included in gain (loss) on sale of hotel properties, net, in the accompanying consolidated statements of operations and comprehensive income. The following table discloses the hotel properties that were sold during the nine months ended September 30, 2019: Hotel Property Name Location Sale Date Rooms Courtyard Boulder Longmont Longmont, CO June 25, 2019 78 Courtyard Salt Lake City Airport Salt Lake City, UT June 25, 2019 154 Courtyard Fort Lauderdale SW Miramar Miramar, FL June 25, 2019 128 Courtyard Austin Airport Austin, TX June 25, 2019 150 Fairfield Inn &amp; Suites San Antonio Downtown San Antonio, TX June 25, 2019 110 Hampton Inn &amp; Suites Clearwater St. Petersburg Clearwater, FL June 25, 2019 128 Hampton Inn Fort Walton Beach Fort Walton, FL June 25, 2019 100 Hampton Inn &amp; Suites Denver Tech Center Denver, CO June 25, 2019 123 Hampton Inn West Palm Beach Airport Central West Palm Beach, FL June 25, 2019 105 Hilton Garden Inn Bloomington Bloomington, IN June 25, 2019 168 Hilton Garden Inn West Palm Beach Airport West Palm Beach, FL June 25, 2019 100 Hilton Garden Inn Durham Raleigh Research Triangle Park Durham, NC June 25, 2019 177 Residence Inn Longmont Boulder Longmont, CO June 25, 2019 84 Residence Inn Detroit Novi Novi, MI June 25, 2019 107 Residence Inn Chicago Oak Brook Oak Brook, IL June 25, 2019 156 Residence Inn Fort Lauderdale Plantation Plantation, FL June 25, 2019 138 Residence Inn Salt Lake City Airport Salt Lake City, UT June 25, 2019 104 Residence Inn San Antonio Downtown Market Square San Antonio, TX June 25, 2019 95 Residence Inn Fort Lauderdale SW Miramar Miramar, FL June 25, 2019 130 Residence Inn Silver Spring Silver Spring, MD June 25, 2019 130 Springhill Suites Boulder Longmont Longmont, CO June 25, 2019 90 Embassy Suites Myrtle Beach Oceanfront Resort Myrtle Beach, SC June 27, 2019 255 Hilton Myrtle Beach Resort Myrtle Beach, SC June 27, 2019 385 Courtyard Austin Northwest Arboretum Austin, TX August 14, 2019 102 Courtyard Denver West Golden Golden, CO August 14, 2019 110 Courtyard Boulder Louisville Louisville, CO August 14, 2019 154 Courtyard Louisville Northeast Louisville, KY August 14, 2019 114 Courtyard South Bend Mishawaka Mishawaka, IN August 14, 2019 78 Hampton Inn Houston Galleria Houston, TX August 14, 2019 176 Hyatt House Houston Galleria Houston, TX August 14, 2019 147 Hyatt House Austin Arboretum Austin, TX August 14, 2019 131 Hyatt House Dallas Lincoln Park Dallas, TX August 14, 2019 155 Hyatt House Dallas Uptown Dallas, TX August 14, 2019 141 Residence Inn Austin Northwest Arboretum Austin, TX August 14, 2019 84 Residence Inn Austin North Parmer Lane Austin, TX August 14, 2019 88 Residence Inn Denver West Golden Golden, CO August 14, 2019 88 Residence Inn Boulder Louisville Louisville, CO August 14, 2019 88 Residence Inn Louisville Northeast Louisville, KY August 14, 2019 102 Springhill Suites Austin North Parmer Lane Austin, TX August 14, 2019 132 Springhill Suites Louisville Hurstbourne North Louisville, KY August 14, 2019 142 Springhill Suites South Bend Mishawaka Mishawaka, IN August 14, 2019 87 Residence Inn Columbia Columbia, MD September 12, 2019 108 Total 5,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The Company recognized revenue from the following geographic markets (in thousands): For the three months ended September 30, 2020 For the three months ended September 30, 2019 Room Revenue Food and Beverage Revenue Other Revenue Total Revenue Room Revenue Food and Beverage Revenue Other Revenue Total Revenue Southern California $ 13,925 $ 496 $ 1,566 $ 15,987 $ 37,153 $ 4,062 $ 2,991 $ 44,206 South Florida 7,743 847 883 9,473 18,296 4,123 1,912 24,331 Northern California 7,044 123 796 7,963 52,812 4,560 1,514 58,886 Chicago 6,633 981 289 7,903 19,915 3,334 576 23,825 Washington, DC 3,720 18 273 4,011 13,708 448 610 14,766 New York City 3,385 23 106 3,514 34,085 4,062 1,289 39,436 Denver 2,730 341 274 3,345 15,016 2,961 446 18,423 Houston 2,775 29 341 3,145 12,850 815 1,017 14,682 Austin 1,522 53 329 1,904 15,287 2,109 850 18,246 Louisville 742 85 66 893 9,652 4,507 629 14,788 Other 22,326 835 2,633 25,794 85,421 8,466 5,648 99,535 Total $ 72,545 $ 3,831 $ 7,556 $ 83,932 $ 314,195 $ 39,447 $ 17,482 $ 371,124 For the nine months ended September 30, 2020 For the nine months ended September 30, 2019 Room Revenue Food and Beverage Revenue Other Revenue Total Revenue Room Revenue Food and Beverage Revenue Other Revenue Total Revenue Southern California $ 42,848 $ 3,627 $ 4,364 $ 50,839 $ 99,299 $ 11,298 $ 7,605 $ 118,202 South Florida 41,315 5,487 3,126 49,928 92,990 15,117 6,164 114,271 Northern California 43,271 3,923 2,584 49,778 155,915 14,446 4,520 174,881 New York City 22,298 2,163 1,105 25,566 92,785 11,417 3,449 107,651 Chicago 18,511 3,588 894 22,993 54,953 9,851 1,588 66,392 Houston 15,177 750 1,481 17,408 44,626 2,798 3,411 50,835 Washington DC 14,475 388 912 15,775 46,156 1,315 1,770 49,241 Denver 10,180 2,615 697 13,492 46,409 9,127 1,150 56,686 Austin 9,555 1,342 2,088 12,985 62,612 7,471 2,871 72,954 Louisville 6,932 3,863 937 11,732 32,921 12,867 1,752 47,540 Other 94,728 8,124 8,657 111,509 302,056 37,444 20,965 360,465 Total $ 319,290 $ 35,870 $ 26,845 $ 382,005 $ 1,030,722 $ 133,151 $ 55,245 $ 1,219,118 Trade Receivabl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Company's debt consisted of the following (in thousands): September 30, 2020 December 31, 2019 Senior Notes $ 496,940 $ 500,484 Revolver and Term Loans, net 1,569,024 1,168,793 Mortgage loans, net 524,367 526,430 Debt, net $ 2,590,331 $ 2,195,707 Senior Notes The Company's senior unsecured notes are referred to as the "Senior Notes." The Company's Senior Notes consisted of the following (in thousands): Outstanding Borrowings at Interest Rate Maturity Date September 30, 2020 December 31, 2019 Senior unsecured notes (1) (2) (3) 6.00% June 2025 $ 496,940 $ 500,484 (1) Requires payments of interest only through maturity. (2) The senior unsecured notes include $22.1 million and $25.6 million at September 30, 2020 and December 31, 2019, respectively, related to acquisition related fair value adjustments on the senior unsecured notes. (3) The Company has the option to redeem the senior unsecured notes at a price of 103.0% of face value. The Senior Notes are subject to a maximum unsecured leverage maintenance covenant, which is based on asset value that is calculated at historical cost. In addition, the Senior Notes are subject to various incurrence covenants that limit the ability of the Company's subsidiary, FelCor Lodging Limited Partnership, to incur additional debt if these covenants are violated. As of September 30, 2020, the Company was in compliance with all maintenance and incurrence covenants associated with the Senior Notes. Revolver and Term Loans The Company has the following unsecured credit agreements in place: • $600.0 million revolving credit facility with a scheduled maturity date of May 18, 2024 and a one year extension option if certain conditions are satisfied (the "Revolver"); • $150.0 million term loan with a scheduled maturity date of January 22, 2022 (the "$150 Million Term Loan Maturing 2022"); • $400.0 million term loan with a scheduled maturity date of January 25, 2023 (the "$400 Million Term Loan Maturing 2023"); • $225.0 million term loan with a scheduled maturity date of January 25, 2023 (the "$225 Million Term Loan Maturing 2023"); and • $400.0 million term loan with a scheduled maturity date of May 18, 2025 (the "$400 Million Term Loan Maturing 2025"). The $150 Million Term Loan Maturing 2022, the $400 Million Term Loan Maturing 2023, the $225 Million Term Loan Maturing 2023, and the $400 Million Term Loan Maturing 2025 are collectively the "Term Loans." The Company's unsecured credit agreements consisted of the following (in thousands): Outstanding Borrowings at Interest Rate at September 30, 2020 (1) Maturity Date September 30, 2020 December 31, 2019 Revolver (2) 3.49% May 2024 $ 400,000 $ — $150 Million Term Loan Maturing 2022 3.88% January 2022 150,000 150,000 $400 Million Term Loan Maturing 2023 4.58% January 2023 400,000 400,000 $225 Million Term Loan Maturing 2023 4.58% January 2023 225,000 225,000 $400 Million Term Loan Maturing 2025 3.77% May 2025 400,000 400,000 1,575,000 1,175,000 Deferred financing costs, net (3) (5,976) (6,207) Total Revolver and Term Loans, net $ 1,569,024 $ 1,168,793 (1) Interest rate at September 30, 2020 gives effect to interest rate hedges. (2) At September 30, 2020 and December 31, 2019, there was $200.0 million and $600.0 million, respectively, undrawn on the Revolver. The Company also has the ability to extend the maturity date for an additional one year period ending May 2025 if certain conditions are satisfied. (3) Excludes $3.7 million and $3.4 million as of September 30, 2020 and December 31, 2019, respectively, related to deferred financing costs on the Revolver, which are included in prepaid expense and other assets in the accompanying consolidated balance sheets. 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25.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 (3) The Company is not currently required to comply with these covenants, see details below. In June 2020, the Company amended its Revolver and Term Loans. The amendments suspend the testing of all existing financial maintenance covenants under the Revolver and the Term Loan agreements for all periods through and including the fiscal quarter ending March 31, 2021 (the “Covenant Relief Period”). In addition, for periods following the Covenant Relief Period, the amendments modify the covenant thresholds for the leverage ratio and unencumbered debt service coverage ratio as follows: • Increasing the maximum leverage ratio to 8.50x for the first two quarters following the Covenant Relief Period, 8.00x for the third and fourth quarters following the Covenant Relief Period, 7.50x for the fifth quarter following the Covenant Relief Period, and returning to 7.00x for the quarter ending September 30, 2022. • Reducing the minimum unencumbered debt service coverage ratio to 1.65x for the first three quarters following the Covenant Relief Period until the minimum unencumbered debt service coverage ratio returns to 2.00x for the quarter ending March 31, 2022. • The Company is required to maintain a minimum liquidity level of $125.0 million. Pursuant to the amendments and through the date that the financial statements are delivered for the quarter ending June 30, 2021 (the "Restriction Period"), the Company is subject to the following restrictions: • The net cash proceeds from asset sales, equity issuances and incurrences of indebtedness will, subject to various exceptions, be required to be applied as a mandatory prepayment of certain amounts outstanding under the Revolver and the Term Loans. • Additional negative covenants that limit the ability of the Company and its subsidiaries to incur additional indebtedness, make prepayments of other indebtedness, make dividends and distributions (with certain exceptions, including for the payment of a quarterly cash dividend of $0.01 per common share, the payment of a quarterly cash dividend on the Company’s Series A Cumulative Convertible Preferred Shares and other payments for purposes of maintaining REIT status) and stock repurchases, make approximately $260.0 million of capital expenditures, and make investments, including up to $200.0 million of acquisitions or mergers, in each case, subject to various exceptions. • Requirement to pledge the equity interests in certain subsidiaries that own unencumbered properties to secure the Revolver and Term Loans. The equity pledge requirement is also required to be satisfied following the Restriction Period until such time as the leverage ratio is no greater than 6.50x for two consecutive fiscal quarters. The amendments further provide that, until the earlier of (1) the earlier of July 1, 2022 or the day after the end of the fifth quarter immediately following the end of the Covenant Relief Period and (2) such time as the leverage ratio is less than or equal to 7.00x, borrowings under the Revolver and the Term Loan agreements will bear interest, at the Company's election, at a per annum rate of (i) in the case of the Revolver, (a) LIBOR plus a margin of 230 basis points or (b) a base rate plus a margin of 130 basis points, and (ii) in the case of each of the Term Loans, (a) LIBOR plus a margin of 225 basis points or (b) a base rate plus a margin of 125 basis points. The amendments also add a floor of 0.25% to the LIBOR interest rate determination, subject to certain exceptions, under both the Revolver and the Term Loan agreements. At the Company's election, the Restriction Period and the Covenant Relief Period may be terminated early if the Company is at such time able to comply with the applicable financial covenants. If the Company assesses that it is unlikely to meet the financial covenant thresholds for periods following the Covenant Relief Period, then the Company will seek an extension of the Covenant Relief Period. Mortgage Loans The Company's mortgage loans consisted of the following (in thousands): Outstanding Borrowings at Number of Assets Encumbered Interest Rate at September 30, 2020 Maturity Date September 30, 2020 December 31, 2019 Mortgage loan (1) 7 1.67 % April 2022 (5) $ 200,000 $ 200,000 Mortgage loan (2) 1 5.25 % June 2022 30,554 31,215 Mortgage loan (3) 3 4.95 % October 2022 87,410 89,299 Mortgage loan (4) 1 4.94 % October 2022 28,177 28,785 Mortgage loan (1) 4 1.75 % April 2024 (5) 85,000 85,000 Mortgage loan (1) 3 1.75 % April 2024 (5) 96,000 96,000 19 527,141 530,299 Deferred financing costs, net (2,774) (3,869) Total mortgage loans, net $ 524,367 $ 526,430 (1) The hotels encumbered by the mortgage loan are cross-collateralized. Requires payments of interest only through maturity. (2) Includes $0.3 million and $0.5 million at September 30, 2020 and December 31, 2019, respectively, related to a fair value adjustment on a mortgage loan. (3) Includes $1.0 million and $1.4 million at September 30, 2020 and December 31, 2019, respectively, related to fair value adjustments on the mortgage loans. (4) Includes $0.3 million and $0.4 million at September 30, 2020 and December 31, 2019, respectively, related to a fair value adjustment on the mortgage loan. (5) The mortgage loan provides two one year extension options. Certain mortgage agreements are subject to various maintenance covenants requiring the Company to maintain a minimum debt yield or debt service coverage ratio ("DSCR"). Failure to meet the debt yield or DSCR thresholds is not an event of default, but instead triggers a cash trap event. During the cash trap event, the lender or servicer of the mortgage loan controls cash outflows until the loan is covenant compliant. In addition certain mortgage loans have other requirements including continued operation and maintenance of the hotel property. While operations at certain hotel properties securing the mortgage loans had been temporarily suspended, the business operations remained that of a hotel, not another form of business, and the hotel properties were maintained. At September 30, 2020, five mortgage loans failed to meet the DSCR threshold and were in a cash trap event. The Company was in compliance with all other maintenance covenants associated with the other mortgage loan at September 30, 2020. Interest Expense The components of the Company's interest expense consisted of the following (in thousands): For the three months ended September 30, For the nine months ended September 30, 2020 2019 2020 2019 Senior Notes $ 5,942 $ 5,954 $ 17,825 $ 17,842 Revolver and Term Loans 15,730 10,805 39,087 31,795 Mortgage loans 4,368 5,001 13,483 15,575 Amortization of deferred financing costs 1,147 1,116 3,214 3,018 Undesignated interest rate swaps (1,203) 457 (18) 402 Total interest expense $ 25,984 $ 23,333 $ 73,591 $ 68,6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The following interest rate swaps have been designated as cash flow hedges (in thousands): Notional value at Fair value at Hedge type Interest Maturity September 30, 2020 December 31, 2019 September 30, 2020 December 31, 2019 Swap-cash flow 1.15% April 2021 $ 100,000 $ 100,000 $ (649) $ 607 Swap-cash flow 1.20% April 2021 100,000 100,000 (681) 538 Swap-cash flow 2.15% April 2021 75,000 75,000 (972) (590) Swap-cash flow 1.91% April 2021 75,000 75,000 (854) (337) Swap-cash flow 1.61% June 2021 50,000 50,000 (617) (32) Swap-cash flow 1.56% June 2021 50,000 50,000 (593) 13 Swap-cash flow 1.71% June 2021 50,000 50,000 (657) (109) Swap-cash flow 2.29% December 2022 200,000 200,000 (10,188) (4,587) Swap-cash flow 2.29% December 2022 125,000 125,000 (6,362) (2,859) Swap-cash flow 2.38% December 2022 200,000 200,000 (10,627) (5,155) Swap-cash flow 2.38% December 2022 100,000 100,000 (5,311) (2,574) Swap-cash flow (1) 2.75% November 2023 100,000 100,000 (7,939) (3,590) Swap-cash flow (2) 2.51% December 2023 75,000 75,000 (5,365) (2,120) Swap-cash flow (2) 2.39% December 2023 75,000 75,000 (5,093) (1,858) Swap-cash flow 1.35% September 2021 49,000 49,000 (601) 181 Swap-cash flow 1.28% September 2022 100,000 100,000 (2,343) 690 Swap-cash flow (3) 1.24% September 2025 150,000 150,000 (6,060) 2,268 Swap-cash flow (4) 1.16% April 2024 50,000 — (1,532) — Swap-cash flow (4) 1.20% April 2024 50,000 — (1,595) — Swap-cash flow (4) 1.15% April 2024 50,000 — (1,519) — Swap-cash flow (4) 1.10% April 2024 50,000 — (1,443) — Swap-cash flow (4) 0.98% April 2024 25,000 — (630) — Swap-cash flow (4) 0.95% April 2024 25,000 — (607) — Swap-cash flow (4) 0.93% April 2024 25,000 — (592) — Swap-cash flow (4) 0.90% April 2024 25,000 — (569) — Swap-cash flow 0.85% December 2024 50,000 — (1,448) — Swap-cash flow 0.75% December 2024 50,000 — (1,232) — Swap-cash flow (5) 0.65% January 2026 50,000 — (885) — $ 2,124,000 $ 1,674,000 $ (76,964) $ (19,514) (1) Effective in November 2020. (2) Effective in January 2021. (3) Effective in September 2021. (4) Effective in April 2021. (5) Effective in July 2021. The following interest rate swaps have not been designated as hedging instruments (in thousands): Notional value at Fair value at Derivative type Interest Maturity September 30, 2020 December 31, 2019 September 30, 2020 December 31, 2019 Interest rate swap (1) 1.80% September 2020 $ — $ 30,195 $ — $ (34) Interest rate swap (1) 1.80% September 2020 — 75,030 — (86) Interest rate swap (1) 1.80% September 2020 — 32,025 — (37) Interest rate swap (1) 1.81% October 2020 140,378 142,500 (355) (219) $ 140,378 $ 279,750 $ (355) $ (376) (1) During the year ended December 31, 2019, the Company discontinued accounting for these interest rate swaps as cash flow hedges. The Company recognizes all changes in the fair value of these interest rate swaps in interest expense in the consolidated statements of operations and comprehensive income. As of September 30, 2020 and December 31, 2019, the aggregate fair value of the interest rate swap liabilities of $77.3 million and $24.2 million, respectively, was included in accounts payable and other liabilities in the accompanying consolidated balance sheets. As of December 31, 2019, the aggregate fair value of the interest rate swap assets of $4.3 million was included in prepaid expense and other asset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Investment in hotel properties, net</t>
        </is>
      </c>
      <c r="B3" s="6" t="n">
        <v>4519443</v>
      </c>
      <c r="C3" s="6" t="n">
        <v>4614966</v>
      </c>
    </row>
    <row r="4">
      <c r="A4" s="4" t="inlineStr">
        <is>
          <t>Investments in and Advance to Affiliates, Subsidiaries, Associates, and Joint Ventures</t>
        </is>
      </c>
      <c r="B4" s="5" t="n">
        <v>7056</v>
      </c>
      <c r="C4" s="5" t="n">
        <v>15171</v>
      </c>
    </row>
    <row r="5">
      <c r="A5" s="4" t="inlineStr">
        <is>
          <t>Cash and cash equivalents</t>
        </is>
      </c>
      <c r="B5" s="5" t="n">
        <v>995963</v>
      </c>
      <c r="C5" s="5" t="n">
        <v>882474</v>
      </c>
    </row>
    <row r="6">
      <c r="A6" s="4" t="inlineStr">
        <is>
          <t>Restricted cash reserves</t>
        </is>
      </c>
      <c r="B6" s="5" t="n">
        <v>42686</v>
      </c>
      <c r="C6" s="5" t="n">
        <v>44686</v>
      </c>
    </row>
    <row r="7">
      <c r="A7" s="4" t="inlineStr">
        <is>
          <t>Hotel and other receivables, net of allowance of $366 and $251, respectively</t>
        </is>
      </c>
      <c r="B7" s="5" t="n">
        <v>14302</v>
      </c>
      <c r="C7" s="5" t="n">
        <v>39762</v>
      </c>
    </row>
    <row r="8">
      <c r="A8" s="4" t="inlineStr">
        <is>
          <t>Operating Lease, Right-of-Use Asset</t>
        </is>
      </c>
      <c r="B8" s="5" t="n">
        <v>140283</v>
      </c>
      <c r="C8" s="5" t="n">
        <v>144358</v>
      </c>
    </row>
    <row r="9">
      <c r="A9" s="4" t="inlineStr">
        <is>
          <t>Deferred Income Tax Assets, Net</t>
        </is>
      </c>
      <c r="B9" s="5" t="n">
        <v>0</v>
      </c>
      <c r="C9" s="5" t="n">
        <v>51447</v>
      </c>
    </row>
    <row r="10">
      <c r="A10" s="4" t="inlineStr">
        <is>
          <t>Prepaid expense and other assets</t>
        </is>
      </c>
      <c r="B10" s="5" t="n">
        <v>26768</v>
      </c>
      <c r="C10" s="5" t="n">
        <v>58536</v>
      </c>
    </row>
    <row r="11">
      <c r="A11" s="4" t="inlineStr">
        <is>
          <t>Total assets</t>
        </is>
      </c>
      <c r="B11" s="5" t="n">
        <v>5746501</v>
      </c>
      <c r="C11" s="5" t="n">
        <v>5851400</v>
      </c>
    </row>
    <row r="12">
      <c r="A12" s="3" t="inlineStr">
        <is>
          <t>Liabilities and Equity</t>
        </is>
      </c>
    </row>
    <row r="13">
      <c r="A13" s="4" t="inlineStr">
        <is>
          <t>Debt, net</t>
        </is>
      </c>
      <c r="B13" s="5" t="n">
        <v>2590331</v>
      </c>
      <c r="C13" s="5" t="n">
        <v>2195707</v>
      </c>
    </row>
    <row r="14">
      <c r="A14" s="4" t="inlineStr">
        <is>
          <t>Accounts payable and other liabilities</t>
        </is>
      </c>
      <c r="B14" s="5" t="n">
        <v>205730</v>
      </c>
      <c r="C14" s="5" t="n">
        <v>183408</v>
      </c>
    </row>
    <row r="15">
      <c r="A15" s="4" t="inlineStr">
        <is>
          <t>Contract with Customer, Liability</t>
        </is>
      </c>
      <c r="B15" s="5" t="n">
        <v>37287</v>
      </c>
      <c r="C15" s="5" t="n">
        <v>57459</v>
      </c>
    </row>
    <row r="16">
      <c r="A16" s="4" t="inlineStr">
        <is>
          <t>Operating Lease, Liability</t>
        </is>
      </c>
      <c r="B16" s="5" t="n">
        <v>119192</v>
      </c>
      <c r="C16" s="5" t="n">
        <v>121154</v>
      </c>
    </row>
    <row r="17">
      <c r="A17" s="4" t="inlineStr">
        <is>
          <t>Accrued interest</t>
        </is>
      </c>
      <c r="B17" s="5" t="n">
        <v>13150</v>
      </c>
      <c r="C17" s="5" t="n">
        <v>3024</v>
      </c>
    </row>
    <row r="18">
      <c r="A18" s="4" t="inlineStr">
        <is>
          <t>Distributions payable</t>
        </is>
      </c>
      <c r="B18" s="5" t="n">
        <v>8743</v>
      </c>
      <c r="C18" s="5" t="n">
        <v>64165</v>
      </c>
    </row>
    <row r="19">
      <c r="A19" s="4" t="inlineStr">
        <is>
          <t>Total liabilities</t>
        </is>
      </c>
      <c r="B19" s="5" t="n">
        <v>2974433</v>
      </c>
      <c r="C19" s="5" t="n">
        <v>2624917</v>
      </c>
    </row>
    <row r="20">
      <c r="A20" s="4" t="inlineStr">
        <is>
          <t>Commitments and Contingencies (Note 11)</t>
        </is>
      </c>
      <c r="B20" s="4" t="inlineStr">
        <is>
          <t xml:space="preserve"> </t>
        </is>
      </c>
      <c r="C20" s="4" t="inlineStr">
        <is>
          <t xml:space="preserve"> </t>
        </is>
      </c>
    </row>
    <row r="21">
      <c r="A21" s="3" t="inlineStr">
        <is>
          <t>Shareholders’ equity:</t>
        </is>
      </c>
    </row>
    <row r="22">
      <c r="A22" s="4" t="inlineStr">
        <is>
          <t>Series A Cumulative Convertible Preferred Shares, $0.01 par value, 12,950,000 shares authorized; 12,879,475 shares issued and outstanding, liquidation value of $328,266, at September 30, 2020 and December 31, 2019</t>
        </is>
      </c>
      <c r="B22" s="5" t="n">
        <v>366936</v>
      </c>
      <c r="C22" s="5" t="n">
        <v>366936</v>
      </c>
    </row>
    <row r="23">
      <c r="A23" s="4" t="inlineStr">
        <is>
          <t>Common shares of beneficial interest, $0.01 par value, 450,000,000 shares authorized; 165,022,236 and 169,852,246 shares issued and outstanding at September 30, 2020 and December 31, 2019, respectively</t>
        </is>
      </c>
      <c r="B23" s="5" t="n">
        <v>1650</v>
      </c>
      <c r="C23" s="5" t="n">
        <v>1699</v>
      </c>
    </row>
    <row r="24">
      <c r="A24" s="4" t="inlineStr">
        <is>
          <t>Additional paid-in capital</t>
        </is>
      </c>
      <c r="B24" s="5" t="n">
        <v>3073915</v>
      </c>
      <c r="C24" s="5" t="n">
        <v>3127982</v>
      </c>
    </row>
    <row r="25">
      <c r="A25" s="4" t="inlineStr">
        <is>
          <t>Accumulated other comprehensive loss</t>
        </is>
      </c>
      <c r="B25" s="5" t="n">
        <v>-76964</v>
      </c>
      <c r="C25" s="5" t="n">
        <v>-19514</v>
      </c>
    </row>
    <row r="26">
      <c r="A26" s="4" t="inlineStr">
        <is>
          <t>Retained Earnings</t>
        </is>
      </c>
      <c r="B26" s="5" t="n">
        <v>-615283</v>
      </c>
      <c r="C26" s="5" t="n">
        <v>-274769</v>
      </c>
    </row>
    <row r="27">
      <c r="A27" s="4" t="inlineStr">
        <is>
          <t>Total shareholders’ equity</t>
        </is>
      </c>
      <c r="B27" s="5" t="n">
        <v>2750254</v>
      </c>
      <c r="C27" s="5" t="n">
        <v>3202334</v>
      </c>
    </row>
    <row r="28">
      <c r="A28" s="3" t="inlineStr">
        <is>
          <t>Noncontrolling interest:</t>
        </is>
      </c>
    </row>
    <row r="29">
      <c r="A29" s="4" t="inlineStr">
        <is>
          <t>Noncontrolling interest in consolidated joint ventures</t>
        </is>
      </c>
      <c r="B29" s="5" t="n">
        <v>13513</v>
      </c>
      <c r="C29" s="5" t="n">
        <v>14065</v>
      </c>
    </row>
    <row r="30">
      <c r="A30" s="4" t="inlineStr">
        <is>
          <t>Noncontrolling interest in the Operating Partnership</t>
        </is>
      </c>
      <c r="B30" s="5" t="n">
        <v>8301</v>
      </c>
      <c r="C30" s="5" t="n">
        <v>10084</v>
      </c>
    </row>
    <row r="31">
      <c r="A31" s="4" t="inlineStr">
        <is>
          <t>Total noncontrolling interest</t>
        </is>
      </c>
      <c r="B31" s="5" t="n">
        <v>21814</v>
      </c>
      <c r="C31" s="5" t="n">
        <v>24149</v>
      </c>
    </row>
    <row r="32">
      <c r="A32" s="4" t="inlineStr">
        <is>
          <t>Total equity</t>
        </is>
      </c>
      <c r="B32" s="5" t="n">
        <v>2772068</v>
      </c>
      <c r="C32" s="5" t="n">
        <v>3226483</v>
      </c>
    </row>
    <row r="33">
      <c r="A33" s="4" t="inlineStr">
        <is>
          <t>Total liabilities and equity</t>
        </is>
      </c>
      <c r="B33" s="6" t="n">
        <v>5746501</v>
      </c>
      <c r="C33" s="6" t="n">
        <v>5851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Fair Value Measurement 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 • Level 1 — Inputs include quoted market prices in an active market for identical assets or liabilities. •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 Level 3 — Inputs are unobservable and corroborated by little or no market data. Fair Value of Financial Instruments The Company used the following market assumptions and/or estimation methods: • Cash and cash equivalents, restricted cash reserves, hotel and other receivables, accounts payable and other liabilities — The carrying amounts reported in the consolidated balance sheets for these financial instruments approximate fair value because of their short term maturities. • Debt — The Company estimated the fair value of the Senior Notes by using publicly available trading prices, which are Level 2 inputs in the fair value hierarchy. The Company estimated the fair value of the Revolver and Term Loans by using a discounted cash flow model and incorporating various inputs and assumptions for the effective borrowing rates for debt with similar terms, which are Level 3 inputs in the fair value hierarchy. The Company estimated the fair value of the mortgage loans by using a discounted cash flow model and incorporating various inputs and assumptions for the effective borrowing rates for debt with similar terms and the loan to estimated fair value of the collateral, which are Level 3 inputs in the fair value hierarchy. The fair value of the Company's debt was as follows (in thousands): September 30, 2020 December 31, 2019 Carrying Value Fair Value Carrying Value Fair Value Senior Notes $ 496,940 $ 467,765 $ 500,484 $ 497,835 Revolver and Term Loans, net 1,569,024 1,525,375 1,168,793 1,176,068 Mortgage loans, net 524,367 512,744 526,430 532,249 Debt, net $ 2,590,331 $ 2,505,884 $ 2,195,707 $ 2,206,152 Recurring Fair Value Measurements The following table presents the Company’s fair value hierarchy for those financial assets and liabilities measured at fair value on a recurring basis as of September 30, 2020 (in thousands): Fair Value at September 30, 2020 Level 1 Level 2 Level 3 Total Interest rate swap liability $ — $ (77,319) $ — $ (77,319) Total $ — $ (77,319) $ — $ (77,319) The following table presents the Company’s fair value hierarchy for those financial assets and liabilities measured at fair value on a recurring basis as of December 31, 2019 (in thousands): Fair Value at December 31, 2019 Level 1 Level 2 Level 3 Total Interest rate swap asset $ — $ 4,297 $ — $ 4,297 Interest rate swap liability — (24,187) — (24,187) Total $ — $ (19,890) $ — $ (19,890) The fair values of the derivative financial instruments are determined using widely accepted valuation techniques including a discounted cash flow analysis on the expected cash flows for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September 30, 2020,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has elected to be taxed as a REIT under Sections 856 through 860 of the Internal Revenue Code of 1986, as amended (the "Code"). To qualify as a REIT, the Company must meet a number of organizational and operational requirements, including a requirement that it distribute at least 90% of its REIT taxable income, subject to certain adjustments and excluding any net capital gain, to shareholders. The Company’s intention is to adhere to the REIT qualification requirements and to maintain its qualification for taxation as a REIT. As a REIT, the Company is generally not subject to federal corporate income tax on the portion of taxable income that is distributed to shareholders. If the Company fails to qualify for taxation as a REIT in any taxable year, the Company will be subject to U.S. federal income taxes at regular corporate rates (including any applicable alternative minimum tax) and it may not be able to qualify as a REIT for four subsequent taxable years. As a REIT, the Company may be subject to certain state and local taxes on its income and property, and to U.S. federal income and excise taxes on undistributed taxable income. The Company’s TRSs will generally be subject to U.S. federal, state, and local income taxes at the applicable rat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Based upon the available objective evidence at September 30, 2020, the Company determined it was more likely than not that the deferred tax assets related to the net operating loss ("NOL") carryforwards of its primary TRS would not be utilized in future periods. The Company considered all available evidence, both positive and negative, including cumulative losses in recent years and its current forecast of future income in its analysis. As a result, the Company recorded a full valuation allowance against these deferred tax assets and recorded a deferred tax expense of $64.5 million during the three months ended September 30, 2020. The Company had no accruals for tax uncertainties as of September 30, 2020 an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stricted Cash Reserves The Company is obligated to maintain cash reserve funds for future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cash ranging typically from 3.0% to 5.0% of the individual hotel’s revenues. Any unexpended amounts will remain the property of the Company upon termination of the management agreements, franchise agreements or mortgage loan documents. As of September 30, 2020 and December 31, 2019, approximately $42.7 million and $44.7 million, respectively, was available in the restricted cash reserves for future capital expenditures, real estate taxes and insurance. In addition, due to the effects of the COVID-19 pandemic on its operations, the Company has worked with the hotel brands, third-party managers and lenders to allow the use of available restricted cash reserves to cover operating shortfalls at certain hotels. Litigation Other than the legal proceeding mentioned below, neither the Company nor any of its subsidiaries is currently involved in any regulatory or legal proceedings that management believes will have a material and adverse effect on the Company's financial position, results of operations or cash flows. Prior to the Company's merger with FelCor Lodging Trust, Inc. ("FelCor"), an affiliate of InterContinental Hotels Group PLC ("IHG"), which previously managed three of FelCor's hotels, notified FelCor that National Retirement Fund ("NRF") had assessed an employee withdrawal liability, with required quarterly payments including interest, in connection with the termination of IHG’s management of those hotels. In October 2020, the Company entered into an agreement with IHG and NRF resolving this dispute. Management Agreements As of September 30, 2020, 103 of the Company's hotel properties were operated pursuant to long-term management agreements with initial terms ranging from one Management fees are included in management and franchise fee expense in the accompanying consolidated statements of operations and comprehensive income. For the three and nine months ended September 30, 2020, the Company incurred management fee expense of approximately $2.3 million and $10.9 million, respectively. For the three and nine months ended September 30, 2019, the Company incurred management fee expense of approximately $9.0 million and $36.8 million, respectively. Franchise Agreements As of September 30, 2020, 73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Franchise fees are included in management and franchise fee expense in the accompanying consolidated statements of operations and comprehensive income. For the three and nine months ended September 30, 2020, the Company incurred franchise fee expense of approximately $4.7 million and $20.3 million, respectively. For the three and nine months ended September 30, 2019, the Company incurred franchise fee expense of approximately $17.4 million and $59.6 million, respectively. Wyndham Agreements Prior to January 1, 2020, the Wyndham management agreements guaranteed minimum levels of annual net operating income at each of the Wyndham-managed hotels. In 2019, the Company entered into an agreement with Wyndham to terminate the net operating income guarantee effective December 31, 2019 and received termination payments totaling $36.0 million from Wyndham, which amount is included in advance deposits and deferred revenue in the accompanying consolidated balance sheets. Effective January 1, 2020, the Company began recognizing the termination payments over the estimated term of the transitional agreements as a reduction to management and franchise fee expense in the consolidated statements of operations and comprehensive income. For the three and nine months ended September 30, 2020, the Company recognized approximately $4.4 million and $13.2 million, respectively, as a reduction to management and franchise fee expense related to the amortization of the termination payments.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mmon Shares of Beneficial Interest On February 14, 2020, the Company's board of trustees approved a new share repurchase program to repurchase up to $250.0 million of common shares from March 1, 2020 to February 28, 2021 (the "2020 Share Repurchase Program"). During the nine months ended September 30, 2020, the Company repurchased and retired 5,489,335 common shares for approximately $62.6 million, of which $26.0 million was repurchased under a share repurchase program authorized by the Company's board of trustees in 2019, which expired February 29, 2020 (the "2019 Share Repurchase Program"), and $36.6 million was repurchased under the 2020 Share Repurchase Program. As of September 30, 2020, the 2020 Share Repurchase Program had a remaining capacity of $213.4 million. In April 2020, however, the Company suspended further repurchases of its common shares pursuant to the 2020 Share Repurchase Program due to the effects of the COVID-19 pandemic. During the nine months ended September 30, 2019, the Company repurchased and retired 3,836,582 common shares for approximately $65.6 million, of which $10.3 million was repurchased under a share repurchase program that expired February 28, 2019 and $55.3 million was repurchased under the 2019 Share Repurchase Program. During the nine months ended September 30, 2020, the Company declared a cash dividend of $0.01 per common share in each of the first, second and third quarters of 2020. During the nine months ended September 30, 2019, the Company declared a cash dividend of $0.33 per common share in each of the first, second and third quarters of 2019. Series A Preferred Shares In April 2020, the Company suspended repurchases of its Series A Preferred Shares pursuant to the 2020 Share Repurchase Program due to the effects of the COVID-19 pandemic. During the nine months ended September 30, 2020 and 2019, the Company did not repurchase any Series A Preferred Shares. During the nine months ended September 30, 2020 and 2019, the Company declared a cash dividend of $0.4875 on each Series A Preferred Share in each of the first, second and third quarters of 2020 and 2019. Noncontrolling Interest in Consolidated Joint Ventures The Company consolidates the joint venture that owns the DoubleTree Metropolitan Hotel New York City, which has a third-party partner that owns a noncontrolling 1.7% ownership interest in the joint venture. In addition, the Company consolidates the joint venture that owns The Knickerbocker, which has a third-party partner that owns a noncontrolling 5% ownership interest in the joint venture. The third-party ownership interests are included in the noncontrolling interest in consolidated joint ventures on the consolidated balance sheets. Noncontrolling Interest in the Operating Partnership The Company consolidates the Operating Partnership, which is a majority-owned limited partnership that has a noncontrolling interest. The outstanding OP units held by the limited partners are redeemable for cash, or at the option of the Company, for a like number of common shares. As of September 30, 2020, 772,293 outstanding OP units were held by the limited partners. The noncontrolling interest is included in the noncontrolling interest in the Operating Partnership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0</t>
        </is>
      </c>
    </row>
    <row r="3">
      <c r="A3" s="3" t="inlineStr">
        <is>
          <t>Share-based Payment Arrangement [Abstract]</t>
        </is>
      </c>
    </row>
    <row r="4">
      <c r="A4" s="4" t="inlineStr">
        <is>
          <t>Equity Incentive Plan</t>
        </is>
      </c>
      <c r="B4" s="4" t="inlineStr">
        <is>
          <t xml:space="preserve">Equity Incentive Plan The Company may issue share-based awards to officers, employees, non-employee trustees and other eligible persons under the RLJ Lodging Trust 2015 Equity Incentive Plan (the "2015 Plan"). The 2015 Plan provides for a maximum of 7,500,000 common shares to be issued in the form of share options, share appreciation rights, restricted share awards, unrestricted share awards, share units, dividend equivalent rights, long-term incentive units, other equity-based awards and cash bonus awards. 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 A summary of the unvested restricted shares as of September 30, 2020 is as follows: 2020 Number of Weighted-Average Unvested at January 1, 2020 940,202 $ 20.21 Granted (1) 801,463 11.95 Vested (406,980) 20.29 Forfeited (8,434) 19.43 Unvested at September 30, 2020 1,326,251 $ 15.20 (1) During the nine months ended September 30, 2020, the Company issued restricted shares to officers and employees that vest on an annual basis over service periods between two and four years. For the three and nine months ended September 30, 2020, the Company recognized approximately $2.3 million and $6.6 million, respectively, of share-based compensation expense related to restricted share awards. For the three and nine months ended September 30, 2019, the Company recognized approximately $2.2 million and $6.5 million, respectively, of share-based compensation expense related to restricted share awards. As of September 30, 2020, there was $16.2 million of total unrecognized compensation costs related to unvested restricted share awards and these costs are expected to be recognized over a weighted-average period of 2.5 years. The total fair value of the shares vested (calculated as the number of shares multiplied by the vesting date share price) during the nine months ended September 30, 2020 and 2019 was approximately $4.5 million and $4.1 million, respectively. Performance Units From time to time, the Company may award performance units under the 2015 Plan as compensation to officers and employees. The performance units vest over a four year period, including three years of performance-based vesting (the “performance units measurement period”) plus an additional one year of time-based vesting. These performance units may convert into restricted shares at a range of 0% to 200% of the number of performance units granted contingent upon the Company achieving an absolute total shareholder return (40% of award) and a relative total shareholder return (60% of award) over the measurement period at specified percentiles of the peer group, as defined by the awards. If at the end of the performance units measurement period the target criterion is met, then 50% of the performance units that are earned will vest at the end of the measurement period. The remaining 50% convert to restricted shares that will vest on the one year anniversary of the end of the measurement period. The award recipients will not be entitled to receive any dividends prior to the date of conversion. For any restricted shares issued upon conversion, the award recipient will be entitled to receive payment of an amount equal to all dividends that would have been paid if such restricted shares had been issued at the beginning of the performance units measurement period. The fair value of the performance units is determined using a Monte Carlo simulation, and an expected term equal to the requisite service period for the awards of four years. The Company estimates the compensation expense for the performance units on a straight-line basis using a calculation that recognizes 50% of the grant date fair value over three years and 50% of the grant date fair value over four years. A summary of the performance unit awards is as follows: Date of Award Number of Conversion Range Risk Free Interest Rate Volatility February 2017 (1) 259,000 $14.93 0% to 150% 1.57% 25.73% February 2018 264,000 $13.99 0% to 150% 2.42% 27.44% February 2019 260,000 $19.16 0% to 200% 2.52% 27.19% February 2020 489,000 $12.06 0% to 200% 1.08% 23.46% (1) In February 2020, following the end of the measurement period, the Company did not meet certain target criterion and no performance units were converted into restricted shares. For the three and nine months ended September 30, 2020, the Company recognized approximately $0.9 million and $2.6 million, respectively, of share-based compensation expense related to the performance unit awards. For the three and nine months ended September 30, 2019, the Company recognized approximately $0.7 million and $2.2 million, respectively, of share-based compensation expense related to the performance unit awards. As of September 30, 2020, there was $8.1 million of total unrecognized compensation costs related to the performance unit awards and these costs are expected to be recognized over a weighted-average period of 2.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0 and 2019, since the limited partners’ share of income would also be added back to net income attributable to common shareholders. The computation of basic and diluted earnings per common share is as follows (in thousands, except share and per share data): For the three months ended September 30, For the nine months ended September 30, 2020 2019 2020 2019 Numerator: Net (loss) income attributable to RLJ $ (173,101) $ 32,463 $ (317,499) $ 93,160 Less: Preferred dividends (6,279) (6,279) (18,836) (18,836) Less: Dividends paid on unvested restricted shares (13) (342) (42) (1,032) Less: Undistributed earnings attributable to unvested restricted shares — — — — Net (loss) income attributable to common shareholders excluding amounts attributable to unvested restricted shares $ (179,393) $ 25,842 $ (336,377) $ 73,292 Denominator: Weighted-average number of common shares - basic 163,609,865 170,495,699 164,763,540 171,976,429 Unvested restricted shares — 105,088 — 90,044 Weighted-average number of common shares - diluted 163,609,865 170,600,787 164,763,540 172,066,473 Net (loss) income per share attributable to common shareholders - basic $ (1.10) $ 0.15 $ (2.04) $ 0.43 Net (loss) income per share attributable to common shareholders - diluted $ (1.10) $ 0.15 $ (2.04) $ 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The unaudited financial statements include all adjustments that are necessary, in the opinion of management, to fairly state the consolidated balance sheets, statements of operations and comprehensive income, statements of changes in equity and statements of cash flows. The unaudited consolidated financial statements should be read in conjunction with the consolidated financial statements and notes thereto as of and for the year ended December 31, 2019, included in the Company's Annual Report on Form 10-K filed with the SEC on February 26, 2020. The consolidated financial statements include the accounts of the Company, the Operating Partnership and its wholly-owned subsidiaries, and joint ventures in which the Company has a majority voting interest and control. For the controlled subsidiaries that are not wholly-owned, the third-party ownership interest represents a noncontrolling interest, which is presented separately in the consolidated financial statements. The Company also records the real estate interests in two joint ventures in which it holds an indirect 50% interest using the equity method of accounting. All intercompany balances and transactions have been eliminated in consolidation.</t>
        </is>
      </c>
    </row>
    <row r="5">
      <c r="A5" s="4" t="inlineStr">
        <is>
          <t>Use of Estimates</t>
        </is>
      </c>
      <c r="B5" s="4" t="inlineStr">
        <is>
          <t>Use of Estimates 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Given the additional and unforeseen effects from the COVID-19 pandemic, these estimates have become more challenging, and actual results could differ from those estimates.</t>
        </is>
      </c>
    </row>
    <row r="6">
      <c r="A6" s="4" t="inlineStr">
        <is>
          <t>Recently Issued Accounting Pronouncements</t>
        </is>
      </c>
      <c r="B6" s="4" t="inlineStr">
        <is>
          <t>Recently Issued Accounting Pronouncements In June 2016, the Financial Accounting Standards Board ("FASB") issued Accounting Standards Update ("ASU") No. 2016-13, Financial Instruments - Credit Losses (Topic 326): Measurement of Credit Losses on Financial Instruments, which modifies the measurement approach for credit losses on financial assets measured on an amortized cost basis from an "incurred loss" method to an "expected loss" method. In November 2019, the FASB issued ASU 2019-11, Codification Improvements to Topic 326, Financial Instruments – Credit Losses . The Company adopted this new standard on January 1, 2020. The adoption of this standard did not have a material impact on the Company's consolidated financial statements. In August 2018, the FASB issued ASU 2018-13, Fair Value Measurement (Topic 820): Disclosure Framework - Changes to the Disclosure Requirements for Fair Value Measurement . The guidance modifies the disclosure requirements for fair value measurements by removing or modifying some of the disclosures, while also adding new disclosures. The Company adopted this new standard on January 1, 2020. The adoption of this standard did not have a material impact on the Company's consolidated financial statements. In March 2020, FASB issued ASU 2020-04, Reference Rate Reform (Topic 848): Facilitation of the Effects of Reference Rate Reform on Financial Reporting. The guidance provides optional expedients for applying GAAP to contracts, hedging relationships, and other transactions that reference the London Interbank Offered Rate ("LIBOR") or another reference rate expected to be discontinued at the end of 2021 because of reference rate reform. The guidance is effective immediately and expires on December 31, 2022. Based on the Company's assessment, the adoption of this standard is not expected to have a material impact on the Company's consolidated financial statements.</t>
        </is>
      </c>
    </row>
    <row r="7">
      <c r="A7" s="4" t="inlineStr">
        <is>
          <t>Management Agreements</t>
        </is>
      </c>
      <c r="B7" s="4" t="inlineStr">
        <is>
          <t>Management Agreements As of September 30, 2020, 103 of the Company's hotel properties were operated pursuant to long-term management agreements with initial terms ranging from one</t>
        </is>
      </c>
    </row>
    <row r="8">
      <c r="A8" s="4" t="inlineStr">
        <is>
          <t>Franchise Agreements</t>
        </is>
      </c>
      <c r="B8" s="4" t="inlineStr">
        <is>
          <t xml:space="preserve">Franchise Agreements As of September 30, 2020, 73 of the Company’s hotel properties were operated under franchise agreements with initial terms ranging from one to 30 years. This number excludes 29 hotel properties that receive the benefits of a franchise agreement pursuant to management agreements with Hilton, Hyatt, or Marriott. In addition, one hotel is not operated with a hotel brand so it does not have a franchise agreement. Franchise agreements allow the hotel properties to operate under the respective brands. Pursuant to the franchise agreements, the Company pays a royalty fee, between 3.0% and 6.0% of room revenue, plus additional fees for marketing, central reservation systems and other franchisor costs between 1.0% and 4.3% of room revenue. Certain hotels are also charged a royalty fee of 3.0% of food and beverage revenues. </t>
        </is>
      </c>
    </row>
    <row r="9">
      <c r="A9" s="4" t="inlineStr">
        <is>
          <t>Share-Based Compensation</t>
        </is>
      </c>
      <c r="B9" s="4" t="inlineStr">
        <is>
          <t>Share Awards From time to time, the Company may award unvested restricted shares under the 2015 Plan as compensation to officers, employees and non-employee trustees. The issued shares vest over a period of time as determined by the board of trustees at the date of grant. The Company recognizes compensation expense for time-based unvested restricted shares on a straight-line basis over the vesting period based upon the fair market value of the shares on the date of issuance, adjusted for forfeitures. Non-employee trustees may also elect to receive unrestricted shares under the 2015 Plan as compensation that would otherwise be paid in cash for their services. The shares issued to non-employee trustees in lieu of cash compensation are unrestricted and include no vesting conditions. The Company recognizes compensation expense for the unrestricted shares issued in lieu of cash compensation on the date of issuance based upon the fair market value of the shares on that date.</t>
        </is>
      </c>
    </row>
    <row r="10">
      <c r="A10" s="4" t="inlineStr">
        <is>
          <t>Earnings Per Share</t>
        </is>
      </c>
      <c r="B10" s="4" t="inlineStr">
        <is>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The potential shares consist of the unvested restricted share grants and unvested performance units, calculated using the treasury stock method. Any anti-dilutive shares have been excluded from the diluted earnings per share calculation. 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the participating shares, they would be deducted from net income attributable to common shareholders used in the basic and diluted earnings per share calculations. The limited partners’ outstanding OP units (which may be redeemed for common shares under certain circumstances) have been excluded from the diluted earnings per share calculation as there was no effect on the amounts for the three and nine months ended September 30, 2020 and 2019, since the limited partners’ share of income would also be added back to net income attributable to common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 in Unconsolidated Joint Ventures (Tables)</t>
        </is>
      </c>
      <c r="B1" s="2" t="inlineStr">
        <is>
          <t>9 Months Ended</t>
        </is>
      </c>
    </row>
    <row r="2">
      <c r="B2" s="2" t="inlineStr">
        <is>
          <t>Sep. 30, 2020</t>
        </is>
      </c>
    </row>
    <row r="3">
      <c r="A3" s="3" t="inlineStr">
        <is>
          <t>Equity Method Investments and Joint Ventures [Abstract]</t>
        </is>
      </c>
    </row>
    <row r="4">
      <c r="A4" s="4" t="inlineStr">
        <is>
          <t>Schedule of Components of Investment In Unconsolidated Entities</t>
        </is>
      </c>
      <c r="B4" s="4" t="inlineStr">
        <is>
          <t xml:space="preserve">The following table summarizes the components of the Company's investments in unconsolidated joint ventures (in thousands): September 30, 2020 December 31, 2019 Equity basis of the joint venture investments $ (6,585) $ (4,236) Cost of the joint venture investments in excess of the joint venture book value 13,641 19,407 Investment in unconsolidated joint ventures $ 7,056 $ 15,171 </t>
        </is>
      </c>
    </row>
    <row r="5">
      <c r="A5" s="4" t="inlineStr">
        <is>
          <t>Schedule of Components of Equity In Income (Loss) from Unconsolidated Entities</t>
        </is>
      </c>
      <c r="B5" s="4" t="inlineStr">
        <is>
          <t>The following table summarizes the components of the Company's equity in loss from unconsolidated joint ventures (in thousands): For the three months ended September 30, For the nine months ended September 30, 2020 2019 2020 2019 Operating (loss) income $ (993) $ 145 $ (824) $ 989 Depreciation of cost in excess of book value (280) (280) (839) (985) Impairment loss (6,533) — (6,533) — Loss on sale — — — (2,923) Equity in loss from unconsolidated joint ventures $ (7,806) $ (135) $ (8,196) $ (2,9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Hotel Properties (Tables)</t>
        </is>
      </c>
      <c r="B1" s="2" t="inlineStr">
        <is>
          <t>9 Months Ended</t>
        </is>
      </c>
    </row>
    <row r="2">
      <c r="B2" s="2" t="inlineStr">
        <is>
          <t>Sep. 30, 2020</t>
        </is>
      </c>
    </row>
    <row r="3">
      <c r="A3" s="3" t="inlineStr">
        <is>
          <t>Discontinued Operations and Disposal Groups [Abstract]</t>
        </is>
      </c>
    </row>
    <row r="4">
      <c r="A4" s="4" t="inlineStr">
        <is>
          <t>Schedule of property disposed of during period</t>
        </is>
      </c>
      <c r="B4" s="4" t="inlineStr">
        <is>
          <t xml:space="preserve">The following table discloses the hotel properties that were sold during the nine months ended September 30, 2019: Hotel Property Name Location Sale Date Rooms Courtyard Boulder Longmont Longmont, CO June 25, 2019 78 Courtyard Salt Lake City Airport Salt Lake City, UT June 25, 2019 154 Courtyard Fort Lauderdale SW Miramar Miramar, FL June 25, 2019 128 Courtyard Austin Airport Austin, TX June 25, 2019 150 Fairfield Inn &amp; Suites San Antonio Downtown San Antonio, TX June 25, 2019 110 Hampton Inn &amp; Suites Clearwater St. Petersburg Clearwater, FL June 25, 2019 128 Hampton Inn Fort Walton Beach Fort Walton, FL June 25, 2019 100 Hampton Inn &amp; Suites Denver Tech Center Denver, CO June 25, 2019 123 Hampton Inn West Palm Beach Airport Central West Palm Beach, FL June 25, 2019 105 Hilton Garden Inn Bloomington Bloomington, IN June 25, 2019 168 Hilton Garden Inn West Palm Beach Airport West Palm Beach, FL June 25, 2019 100 Hilton Garden Inn Durham Raleigh Research Triangle Park Durham, NC June 25, 2019 177 Residence Inn Longmont Boulder Longmont, CO June 25, 2019 84 Residence Inn Detroit Novi Novi, MI June 25, 2019 107 Residence Inn Chicago Oak Brook Oak Brook, IL June 25, 2019 156 Residence Inn Fort Lauderdale Plantation Plantation, FL June 25, 2019 138 Residence Inn Salt Lake City Airport Salt Lake City, UT June 25, 2019 104 Residence Inn San Antonio Downtown Market Square San Antonio, TX June 25, 2019 95 Residence Inn Fort Lauderdale SW Miramar Miramar, FL June 25, 2019 130 Residence Inn Silver Spring Silver Spring, MD June 25, 2019 130 Springhill Suites Boulder Longmont Longmont, CO June 25, 2019 90 Embassy Suites Myrtle Beach Oceanfront Resort Myrtle Beach, SC June 27, 2019 255 Hilton Myrtle Beach Resort Myrtle Beach, SC June 27, 2019 385 Courtyard Austin Northwest Arboretum Austin, TX August 14, 2019 102 Courtyard Denver West Golden Golden, CO August 14, 2019 110 Courtyard Boulder Louisville Louisville, CO August 14, 2019 154 Courtyard Louisville Northeast Louisville, KY August 14, 2019 114 Courtyard South Bend Mishawaka Mishawaka, IN August 14, 2019 78 Hampton Inn Houston Galleria Houston, TX August 14, 2019 176 Hyatt House Houston Galleria Houston, TX August 14, 2019 147 Hyatt House Austin Arboretum Austin, TX August 14, 2019 131 Hyatt House Dallas Lincoln Park Dallas, TX August 14, 2019 155 Hyatt House Dallas Uptown Dallas, TX August 14, 2019 141 Residence Inn Austin Northwest Arboretum Austin, TX August 14, 2019 84 Residence Inn Austin North Parmer Lane Austin, TX August 14, 2019 88 Residence Inn Denver West Golden Golden, CO August 14, 2019 88 Residence Inn Boulder Louisville Louisville, CO August 14, 2019 88 Residence Inn Louisville Northeast Louisville, KY August 14, 2019 102 Springhill Suites Austin North Parmer Lane Austin, TX August 14, 2019 132 Springhill Suites Louisville Hurstbourne North Louisville, KY August 14, 2019 142 Springhill Suites South Bend Mishawaka Mishawaka, IN August 14, 2019 87 Residence Inn Columbia Columbia, MD September 12, 2019 108 Total 5,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Company recognized revenue from the following geographic markets (in thousands): For the three months ended September 30, 2020 For the three months ended September 30, 2019 Room Revenue Food and Beverage Revenue Other Revenue Total Revenue Room Revenue Food and Beverage Revenue Other Revenue Total Revenue Southern California $ 13,925 $ 496 $ 1,566 $ 15,987 $ 37,153 $ 4,062 $ 2,991 $ 44,206 South Florida 7,743 847 883 9,473 18,296 4,123 1,912 24,331 Northern California 7,044 123 796 7,963 52,812 4,560 1,514 58,886 Chicago 6,633 981 289 7,903 19,915 3,334 576 23,825 Washington, DC 3,720 18 273 4,011 13,708 448 610 14,766 New York City 3,385 23 106 3,514 34,085 4,062 1,289 39,436 Denver 2,730 341 274 3,345 15,016 2,961 446 18,423 Houston 2,775 29 341 3,145 12,850 815 1,017 14,682 Austin 1,522 53 329 1,904 15,287 2,109 850 18,246 Louisville 742 85 66 893 9,652 4,507 629 14,788 Other 22,326 835 2,633 25,794 85,421 8,466 5,648 99,535 Total $ 72,545 $ 3,831 $ 7,556 $ 83,932 $ 314,195 $ 39,447 $ 17,482 $ 371,124 For the nine months ended September 30, 2020 For the nine months ended September 30, 2019 Room Revenue Food and Beverage Revenue Other Revenue Total Revenue Room Revenue Food and Beverage Revenue Other Revenue Total Revenue Southern California $ 42,848 $ 3,627 $ 4,364 $ 50,839 $ 99,299 $ 11,298 $ 7,605 $ 118,202 South Florida 41,315 5,487 3,126 49,928 92,990 15,117 6,164 114,271 Northern California 43,271 3,923 2,584 49,778 155,915 14,446 4,520 174,881 New York City 22,298 2,163 1,105 25,566 92,785 11,417 3,449 107,651 Chicago 18,511 3,588 894 22,993 54,953 9,851 1,588 66,392 Houston 15,177 750 1,481 17,408 44,626 2,798 3,411 50,835 Washington DC 14,475 388 912 15,775 46,156 1,315 1,770 49,241 Denver 10,180 2,615 697 13,492 46,409 9,127 1,150 56,686 Austin 9,555 1,342 2,088 12,985 62,612 7,471 2,871 72,954 Louisville 6,932 3,863 937 11,732 32,921 12,867 1,752 47,540 Other 94,728 8,124 8,657 111,509 302,056 37,444 20,965 360,465 Total $ 319,290 $ 35,870 $ 26,845 $ 382,005 $ 1,030,722 $ 133,151 $ 55,245 $ 1,219,118 Trade Receivab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Hotel and other receivables, allowance</t>
        </is>
      </c>
      <c r="B2" s="6" t="n">
        <v>573</v>
      </c>
      <c r="C2" s="6" t="n">
        <v>251</v>
      </c>
    </row>
    <row r="3">
      <c r="A3" s="4" t="inlineStr">
        <is>
          <t>Preferred Stock, Par or Stated Value Per Share</t>
        </is>
      </c>
      <c r="B3" s="7" t="n">
        <v>0.01</v>
      </c>
      <c r="C3" s="7" t="n">
        <v>0.01</v>
      </c>
    </row>
    <row r="4">
      <c r="A4" s="4" t="inlineStr">
        <is>
          <t>Preferred shares of beneficial interest, shares authorized</t>
        </is>
      </c>
      <c r="B4" s="5" t="n">
        <v>50000000</v>
      </c>
      <c r="C4" s="5" t="n">
        <v>50000000</v>
      </c>
    </row>
    <row r="5">
      <c r="A5" s="4" t="inlineStr">
        <is>
          <t>Preferred shares of beneficial interest, shares issued</t>
        </is>
      </c>
      <c r="B5" s="5" t="n">
        <v>0</v>
      </c>
      <c r="C5" s="5" t="n">
        <v>0</v>
      </c>
    </row>
    <row r="6">
      <c r="A6" s="4" t="inlineStr">
        <is>
          <t>Preferred shares of beneficial interest, shares outstanding</t>
        </is>
      </c>
      <c r="B6" s="5" t="n">
        <v>0</v>
      </c>
      <c r="C6" s="5" t="n">
        <v>0</v>
      </c>
    </row>
    <row r="7">
      <c r="A7" s="4" t="inlineStr">
        <is>
          <t>Preferred Stock, Liquidation Preference, Value</t>
        </is>
      </c>
      <c r="B7" s="6" t="n">
        <v>328266</v>
      </c>
      <c r="C7" s="6" t="n">
        <v>328266</v>
      </c>
    </row>
    <row r="8">
      <c r="A8" s="4" t="inlineStr">
        <is>
          <t>Common shares of beneficial interest, par value (in dollars per share)</t>
        </is>
      </c>
      <c r="B8" s="7" t="n">
        <v>0.01</v>
      </c>
      <c r="C8" s="7" t="n">
        <v>0.01</v>
      </c>
    </row>
    <row r="9">
      <c r="A9" s="4" t="inlineStr">
        <is>
          <t>Common shares of beneficial interest, shares authorized</t>
        </is>
      </c>
      <c r="B9" s="5" t="n">
        <v>450000000</v>
      </c>
      <c r="C9" s="5" t="n">
        <v>450000000</v>
      </c>
    </row>
    <row r="10">
      <c r="A10" s="4" t="inlineStr">
        <is>
          <t>Common shares of beneficial interest, shares issued</t>
        </is>
      </c>
      <c r="B10" s="5" t="n">
        <v>165022236</v>
      </c>
      <c r="C10" s="5" t="n">
        <v>169852246</v>
      </c>
    </row>
    <row r="11">
      <c r="A11" s="4" t="inlineStr">
        <is>
          <t>Common shares of beneficial interest, shares outstanding</t>
        </is>
      </c>
      <c r="B11" s="5" t="n">
        <v>165022236</v>
      </c>
      <c r="C11" s="5" t="n">
        <v>169852246</v>
      </c>
    </row>
    <row r="12">
      <c r="A12" s="4" t="inlineStr">
        <is>
          <t>Series A Cumulative Preferred Stock [Member]</t>
        </is>
      </c>
    </row>
    <row r="13">
      <c r="A13" s="4" t="inlineStr">
        <is>
          <t>Preferred Stock, Par or Stated Value Per Share</t>
        </is>
      </c>
      <c r="B13" s="7" t="n">
        <v>0.01</v>
      </c>
      <c r="C13" s="7" t="n">
        <v>0.01</v>
      </c>
    </row>
    <row r="14">
      <c r="A14" s="4" t="inlineStr">
        <is>
          <t>Preferred shares of beneficial interest, shares authorized</t>
        </is>
      </c>
      <c r="B14" s="5" t="n">
        <v>12950000</v>
      </c>
      <c r="C14" s="5" t="n">
        <v>12950000</v>
      </c>
    </row>
    <row r="15">
      <c r="A15" s="4" t="inlineStr">
        <is>
          <t>Preferred shares of beneficial interest, shares issued</t>
        </is>
      </c>
      <c r="B15" s="5" t="n">
        <v>12879475</v>
      </c>
      <c r="C15" s="5" t="n">
        <v>12879475</v>
      </c>
    </row>
    <row r="16">
      <c r="A16" s="4" t="inlineStr">
        <is>
          <t>Preferred shares of beneficial interest, shares outstanding</t>
        </is>
      </c>
      <c r="B16" s="5" t="n">
        <v>12879475</v>
      </c>
      <c r="C16" s="5" t="n">
        <v>12879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ompany's debt consisted of the following (in thousands): September 30, 2020 December 31, 2019 Senior Notes $ 496,940 $ 500,484 Revolver and Term Loans, net 1,569,024 1,168,793 Mortgage loans, net 524,367 526,430 Debt, net $ 2,590,331 $ 2,195,707 </t>
        </is>
      </c>
    </row>
    <row r="5">
      <c r="A5" s="4" t="inlineStr">
        <is>
          <t>Schedule of Senior Notes</t>
        </is>
      </c>
      <c r="B5" s="4" t="inlineStr">
        <is>
          <t>The Company's senior unsecured notes are referred to as the "Senior Notes." The Company's Senior Notes consisted of the following (in thousands): Outstanding Borrowings at Interest Rate Maturity Date September 30, 2020 December 31, 2019 Senior unsecured notes (1) (2) (3) 6.00% June 2025 $ 496,940 $ 500,484 (1) Requires payments of interest only through maturity. (2) The senior unsecured notes include $22.1 million and $25.6 million at September 30, 2020 and December 31, 2019, respectively, related to acquisition related fair value adjustments on the senior unsecured notes.</t>
        </is>
      </c>
    </row>
    <row r="6">
      <c r="A6" s="4" t="inlineStr">
        <is>
          <t>Schedule of Revolver and Term Loans</t>
        </is>
      </c>
      <c r="B6" s="4" t="inlineStr">
        <is>
          <t>The Company's unsecured credit agreements consisted of the following (in thousands): Outstanding Borrowings at Interest Rate at September 30, 2020 (1) Maturity Date September 30, 2020 December 31, 2019 Revolver (2) 3.49% May 2024 $ 400,000 $ — $150 Million Term Loan Maturing 2022 3.88% January 2022 150,000 150,000 $400 Million Term Loan Maturing 2023 4.58% January 2023 400,000 400,000 $225 Million Term Loan Maturing 2023 4.58% January 2023 225,000 225,000 $400 Million Term Loan Maturing 2025 3.77% May 2025 400,000 400,000 1,575,000 1,175,000 Deferred financing costs, net (3) (5,976) (6,207) Total Revolver and Term Loans, net $ 1,569,024 $ 1,168,793 (1) Interest rate at September 30, 2020 gives effect to interest rate hedges. (2) At September 30, 2020 and December 31, 2019, there was $200.0 million and $600.0 million, respectively, undrawn on the Revolver. The Company also has the ability to extend the maturity date for an additional one year period ending May 2025 if certain conditions are satisfied. (3) Excludes $3.7 million and $3.4 million as of September 30, 2020 and December 31, 2019, respectively, related to deferred financing costs on the Revolver, which are included in prepaid expense and other assets in the accompanying consolidated balance sheets.</t>
        </is>
      </c>
    </row>
    <row r="7">
      <c r="A7" s="4" t="inlineStr">
        <is>
          <t>Schedule Of Debt Instrument Covenants</t>
        </is>
      </c>
      <c r="B7" s="4" t="inlineStr">
        <is>
          <t>The Revolver and Term Loans are subject to various financial covenants. A summary of the most restrictive covenants is as follows: Covenant Compliance Leverage ratio (1) &lt;= 7.00x N/A (3) Fixed charge coverage ratio (2) &gt;= 1.50x N/A (3) Secured indebtedness ratio &lt;= 45.0% N/A (3) Unencumbered indebtedness ratio &lt;= 60.0% N/A (3) Unencumbered debt service coverage ratio &gt;= 2.00x N/A (3) Maintain minimum liquidity level &gt;= $125.0 million Yes (1) Leverage ratio is net indebtedness, as defined in the Revolver and Term Loan agreements, to corporate earnings before interest, taxes, depreciation, and amortization ("EBITDA"), as defined in the Revolver and Term Loan agreements. (2) Fixed charge coverage ratio is Adjusted EBITDA, generally defined in the Revolver and Term Loan agreements as EBITDA less furniture, fixtures and equipment ("FF&amp;E") reserves, to fixed charges, which is generally defined in the Revolver and Term Loan agreements as interest expense, all regularly scheduled principal payments, preferred dividends paid, and cash taxes paid.</t>
        </is>
      </c>
    </row>
    <row r="8">
      <c r="A8" s="4" t="inlineStr">
        <is>
          <t>Schedule of mortgage loans</t>
        </is>
      </c>
      <c r="B8" s="4" t="inlineStr">
        <is>
          <t>The Company's mortgage loans consisted of the following (in thousands): Outstanding Borrowings at Number of Assets Encumbered Interest Rate at September 30, 2020 Maturity Date September 30, 2020 December 31, 2019 Mortgage loan (1) 7 1.67 % April 2022 (5) $ 200,000 $ 200,000 Mortgage loan (2) 1 5.25 % June 2022 30,554 31,215 Mortgage loan (3) 3 4.95 % October 2022 87,410 89,299 Mortgage loan (4) 1 4.94 % October 2022 28,177 28,785 Mortgage loan (1) 4 1.75 % April 2024 (5) 85,000 85,000 Mortgage loan (1) 3 1.75 % April 2024 (5) 96,000 96,000 19 527,141 530,299 Deferred financing costs, net (2,774) (3,869) Total mortgage loans, net $ 524,367 $ 526,430 (1) The hotels encumbered by the mortgage loan are cross-collateralized. Requires payments of interest only through maturity. (2) Includes $0.3 million and $0.5 million at September 30, 2020 and December 31, 2019, respectively, related to a fair value adjustment on a mortgage loan. (3) Includes $1.0 million and $1.4 million at September 30, 2020 and December 31, 2019, respectively, related to fair value adjustments on the mortgage loans. (4) Includes $0.3 million and $0.4 million at September 30, 2020 and December 31, 2019, respectively, related to a fair value adjustment on the mortgage loan.</t>
        </is>
      </c>
    </row>
    <row r="9">
      <c r="A9" s="4" t="inlineStr">
        <is>
          <t>Schedule of Interest Expense Components</t>
        </is>
      </c>
      <c r="B9" s="4" t="inlineStr">
        <is>
          <t xml:space="preserve">The components of the Company's interest expense consisted of the following (in thousands): For the three months ended September 30, For the nine months ended September 30, 2020 2019 2020 2019 Senior Notes $ 5,942 $ 5,954 $ 17,825 $ 17,842 Revolver and Term Loans 15,730 10,805 39,087 31,795 Mortgage loans 4,368 5,001 13,483 15,575 Amortization of deferred financing costs 1,147 1,116 3,214 3,018 Undesignated interest rate swaps (1,203) 457 (18) 402 Total interest expense $ 25,984 $ 23,333 $ 73,591 $ 68,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swaps</t>
        </is>
      </c>
      <c r="B4" s="4" t="inlineStr">
        <is>
          <t>The following interest rate swaps have been designated as cash flow hedges (in thousands): Notional value at Fair value at Hedge type Interest Maturity September 30, 2020 December 31, 2019 September 30, 2020 December 31, 2019 Swap-cash flow 1.15% April 2021 $ 100,000 $ 100,000 $ (649) $ 607 Swap-cash flow 1.20% April 2021 100,000 100,000 (681) 538 Swap-cash flow 2.15% April 2021 75,000 75,000 (972) (590) Swap-cash flow 1.91% April 2021 75,000 75,000 (854) (337) Swap-cash flow 1.61% June 2021 50,000 50,000 (617) (32) Swap-cash flow 1.56% June 2021 50,000 50,000 (593) 13 Swap-cash flow 1.71% June 2021 50,000 50,000 (657) (109) Swap-cash flow 2.29% December 2022 200,000 200,000 (10,188) (4,587) Swap-cash flow 2.29% December 2022 125,000 125,000 (6,362) (2,859) Swap-cash flow 2.38% December 2022 200,000 200,000 (10,627) (5,155) Swap-cash flow 2.38% December 2022 100,000 100,000 (5,311) (2,574) Swap-cash flow (1) 2.75% November 2023 100,000 100,000 (7,939) (3,590) Swap-cash flow (2) 2.51% December 2023 75,000 75,000 (5,365) (2,120) Swap-cash flow (2) 2.39% December 2023 75,000 75,000 (5,093) (1,858) Swap-cash flow 1.35% September 2021 49,000 49,000 (601) 181 Swap-cash flow 1.28% September 2022 100,000 100,000 (2,343) 690 Swap-cash flow (3) 1.24% September 2025 150,000 150,000 (6,060) 2,268 Swap-cash flow (4) 1.16% April 2024 50,000 — (1,532) — Swap-cash flow (4) 1.20% April 2024 50,000 — (1,595) — Swap-cash flow (4) 1.15% April 2024 50,000 — (1,519) — Swap-cash flow (4) 1.10% April 2024 50,000 — (1,443) — Swap-cash flow (4) 0.98% April 2024 25,000 — (630) — Swap-cash flow (4) 0.95% April 2024 25,000 — (607) — Swap-cash flow (4) 0.93% April 2024 25,000 — (592) — Swap-cash flow (4) 0.90% April 2024 25,000 — (569) — Swap-cash flow 0.85% December 2024 50,000 — (1,448) — Swap-cash flow 0.75% December 2024 50,000 — (1,232) — Swap-cash flow (5) 0.65% January 2026 50,000 — (885) — $ 2,124,000 $ 1,674,000 $ (76,964) $ (19,514) (1) Effective in November 2020. (2) Effective in January 2021. (3) Effective in September 2021. (4) Effective in April 2021. (5) Effective in July 2021.</t>
        </is>
      </c>
    </row>
    <row r="5">
      <c r="A5" s="4" t="inlineStr">
        <is>
          <t>Derivatives Not Designated as Hedging Instruments</t>
        </is>
      </c>
      <c r="B5" s="4" t="inlineStr">
        <is>
          <t xml:space="preserve">The following interest rate swaps have not been designated as hedging instruments (in thousands): Notional value at Fair value at Derivative type Interest Maturity September 30, 2020 December 31, 2019 September 30, 2020 December 31, 2019 Interest rate swap (1) 1.80% September 2020 $ — $ 30,195 $ — $ (34) Interest rate swap (1) 1.80% September 2020 — 75,030 — (86) Interest rate swap (1) 1.80% September 2020 — 32,025 — (37) Interest rate swap (1) 1.81% October 2020 140,378 142,500 (355) (219) $ 140,378 $ 279,750 $ (355) $ (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Carrying Values and Estimated Fair Values of Debt Instruments</t>
        </is>
      </c>
      <c r="B4" s="4" t="inlineStr">
        <is>
          <t xml:space="preserve">The fair value of the Company's debt was as follows (in thousands): September 30, 2020 December 31, 2019 Carrying Value Fair Value Carrying Value Fair Value Senior Notes $ 496,940 $ 467,765 $ 500,484 $ 497,835 Revolver and Term Loans, net 1,569,024 1,525,375 1,168,793 1,176,068 Mortgage loans, net 524,367 512,744 526,430 532,249 Debt, net $ 2,590,331 $ 2,505,884 $ 2,195,707 $ 2,206,152 </t>
        </is>
      </c>
    </row>
    <row r="5">
      <c r="A5" s="4" t="inlineStr">
        <is>
          <t>Schedule of fair value hierarchy for financial assets and liabilities measured at fair value on a recurring basis</t>
        </is>
      </c>
      <c r="B5" s="4" t="inlineStr">
        <is>
          <t>The following table presents the Company’s fair value hierarchy for those financial assets and liabilities measured at fair value on a recurring basis as of September 30, 2020 (in thousands): Fair Value at September 30, 2020 Level 1 Level 2 Level 3 Total Interest rate swap liability $ — $ (77,319) $ — $ (77,319) Total $ — $ (77,319) $ — $ (77,319) The following table presents the Company’s fair value hierarchy for those financial assets and liabilities measured at fair value on a recurring basis as of December 31, 2019 (in thousands): Fair Value at December 31, 2019 Level 1 Level 2 Level 3 Total Interest rate swap asset $ — $ 4,297 $ — $ 4,297 Interest rate swap liability — (24,187) — (24,187) Total $ — $ (19,890) $ — $ (19,8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0</t>
        </is>
      </c>
    </row>
    <row r="3">
      <c r="A3" s="3" t="inlineStr">
        <is>
          <t>Equity Incentive Plan</t>
        </is>
      </c>
    </row>
    <row r="4">
      <c r="A4" s="4" t="inlineStr">
        <is>
          <t>Share-based Compensation Arrangements by Share-based Payment Award, Performance-Based Units, Vested and Expected to Vest [Table Text Block]</t>
        </is>
      </c>
      <c r="B4" s="4" t="inlineStr">
        <is>
          <t>A summary of the performance unit awards is as follows: Date of Award Number of Conversion Range Risk Free Interest Rate Volatility February 2017 (1) 259,000 $14.93 0% to 150% 1.57% 25.73% February 2018 264,000 $13.99 0% to 150% 2.42% 27.44% February 2019 260,000 $19.16 0% to 200% 2.52% 27.19% February 2020 489,000 $12.06 0% to 200% 1.08% 23.46% (1) In February 2020, following the end of the measurement period, the Company did not meet certain target criterion and no performance units were converted into restricted shares.</t>
        </is>
      </c>
    </row>
    <row r="5">
      <c r="A5" s="4" t="inlineStr">
        <is>
          <t>Restricted share awards</t>
        </is>
      </c>
    </row>
    <row r="6">
      <c r="A6" s="3" t="inlineStr">
        <is>
          <t>Equity Incentive Plan</t>
        </is>
      </c>
    </row>
    <row r="7">
      <c r="A7" s="4" t="inlineStr">
        <is>
          <t>Summary of the unvested restricted shares</t>
        </is>
      </c>
      <c r="B7" s="4" t="inlineStr">
        <is>
          <t xml:space="preserve">A summary of the unvested restricted shares as of September 30, 2020 is as follows: 2020 Number of Weighted-Average Unvested at January 1, 2020 940,202 $ 20.21 Granted (1) 801,463 11.95 Vested (406,980) 20.29 Forfeited (8,434) 19.43 Unvested at September 30, 2020 1,326,251 $ 15.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 xml:space="preserve">The computation of basic and diluted earnings per common share is as follows (in thousands, except share and per share data): For the three months ended September 30, For the nine months ended September 30, 2020 2019 2020 2019 Numerator: Net (loss) income attributable to RLJ $ (173,101) $ 32,463 $ (317,499) $ 93,160 Less: Preferred dividends (6,279) (6,279) (18,836) (18,836) Less: Dividends paid on unvested restricted shares (13) (342) (42) (1,032) Less: Undistributed earnings attributable to unvested restricted shares — — — — Net (loss) income attributable to common shareholders excluding amounts attributable to unvested restricted shares $ (179,393) $ 25,842 $ (336,377) $ 73,292 Denominator: Weighted-average number of common shares - basic 163,609,865 170,495,699 164,763,540 171,976,429 Unvested restricted shares — 105,088 — 90,044 Weighted-average number of common shares - diluted 163,609,865 170,600,787 164,763,540 172,066,473 Net (loss) income per share attributable to common shareholders - basic $ (1.10) $ 0.15 $ (2.04) $ 0.43 Net (loss) income per share attributable to common shareholders - diluted $ (1.10) $ 0.15 $ (2.04)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54" customWidth="1" min="2" max="2"/>
    <col width="24" customWidth="1" min="3" max="3"/>
    <col width="24" customWidth="1" min="4" max="4"/>
    <col width="54" customWidth="1" min="5" max="5"/>
    <col width="31" customWidth="1" min="6" max="6"/>
    <col width="14" customWidth="1" min="7" max="7"/>
    <col width="29" customWidth="1" min="8" max="8"/>
    <col width="21" customWidth="1" min="9" max="9"/>
    <col width="19" customWidth="1" min="10" max="10"/>
  </cols>
  <sheetData>
    <row r="1">
      <c r="A1" s="1" t="inlineStr">
        <is>
          <t>General (Details)</t>
        </is>
      </c>
      <c r="B1" s="2" t="inlineStr">
        <is>
          <t>3 Months Ended</t>
        </is>
      </c>
      <c r="E1" s="2" t="inlineStr">
        <is>
          <t>9 Months Ended</t>
        </is>
      </c>
    </row>
    <row r="2">
      <c r="B2" s="2" t="inlineStr">
        <is>
          <t>Sep. 30, 2020USD ($)statepropertyroom$ / sharesshares</t>
        </is>
      </c>
      <c r="C2" s="2" t="inlineStr">
        <is>
          <t>Jun. 30, 2020$ / shares</t>
        </is>
      </c>
      <c r="D2" s="2" t="inlineStr">
        <is>
          <t>Jun. 30, 2019$ / shares</t>
        </is>
      </c>
      <c r="E2" s="2" t="inlineStr">
        <is>
          <t>Sep. 30, 2020USD ($)statepropertyroom$ / sharesshares</t>
        </is>
      </c>
      <c r="F2" s="2" t="inlineStr">
        <is>
          <t>Sep. 30, 2019USD ($)$ / shares</t>
        </is>
      </c>
      <c r="G2" s="2" t="inlineStr">
        <is>
          <t>Nov. 05, 2020</t>
        </is>
      </c>
      <c r="H2" s="2" t="inlineStr">
        <is>
          <t>Dec. 31, 2019USD ($)property</t>
        </is>
      </c>
      <c r="I2" s="2" t="inlineStr">
        <is>
          <t>Dec. 31, 2018USD ($)</t>
        </is>
      </c>
      <c r="J2" s="2" t="inlineStr">
        <is>
          <t>Dec. 31, 2016hotel</t>
        </is>
      </c>
    </row>
    <row r="3">
      <c r="A3" s="3" t="inlineStr">
        <is>
          <t>Sale of Stock</t>
        </is>
      </c>
    </row>
    <row r="4">
      <c r="A4" s="4" t="inlineStr">
        <is>
          <t>OP units outstanding (in units) | shares</t>
        </is>
      </c>
      <c r="B4" s="5" t="n">
        <v>165794529</v>
      </c>
      <c r="E4" s="5" t="n">
        <v>165794529</v>
      </c>
    </row>
    <row r="5">
      <c r="A5" s="4" t="inlineStr">
        <is>
          <t>Company's Ownership interest in OP units through a combination of direct and indirect interests (as a percent)</t>
        </is>
      </c>
      <c r="E5" s="4" t="inlineStr">
        <is>
          <t>99.50%</t>
        </is>
      </c>
    </row>
    <row r="6">
      <c r="A6" s="4" t="inlineStr">
        <is>
          <t>Number of Real Estate Properties</t>
        </is>
      </c>
      <c r="B6" s="5" t="n">
        <v>104</v>
      </c>
      <c r="E6" s="5" t="n">
        <v>104</v>
      </c>
      <c r="J6" s="5" t="n">
        <v>29</v>
      </c>
    </row>
    <row r="7">
      <c r="A7" s="4" t="inlineStr">
        <is>
          <t>Number of hotel rooms owned | room</t>
        </is>
      </c>
      <c r="B7" s="5" t="n">
        <v>22700</v>
      </c>
      <c r="E7" s="5" t="n">
        <v>22700</v>
      </c>
    </row>
    <row r="8">
      <c r="A8" s="4" t="inlineStr">
        <is>
          <t>Number of states in which hotels owned by the entity are located | state</t>
        </is>
      </c>
      <c r="B8" s="5" t="n">
        <v>23</v>
      </c>
      <c r="E8" s="5" t="n">
        <v>23</v>
      </c>
    </row>
    <row r="9">
      <c r="A9" s="4" t="inlineStr">
        <is>
          <t>Equity Method Investment, Ownership Percentage</t>
        </is>
      </c>
      <c r="B9" s="4" t="inlineStr">
        <is>
          <t>50.00%</t>
        </is>
      </c>
      <c r="E9" s="4" t="inlineStr">
        <is>
          <t>50.00%</t>
        </is>
      </c>
    </row>
    <row r="10">
      <c r="A10" s="4" t="inlineStr">
        <is>
          <t>Dividends | $ / shares</t>
        </is>
      </c>
      <c r="B10" s="7" t="n">
        <v>0.01</v>
      </c>
      <c r="C10" s="7" t="n">
        <v>0.01</v>
      </c>
      <c r="D10" s="7" t="n">
        <v>0.33</v>
      </c>
      <c r="E10" s="7" t="n">
        <v>0.01</v>
      </c>
      <c r="F10" s="7" t="n">
        <v>0.33</v>
      </c>
    </row>
    <row r="11">
      <c r="A11" s="4" t="inlineStr">
        <is>
          <t>Cash and cash equivalents | $</t>
        </is>
      </c>
      <c r="B11" s="6" t="n">
        <v>995963000</v>
      </c>
      <c r="E11" s="6" t="n">
        <v>995963000</v>
      </c>
      <c r="F11" s="6" t="n">
        <v>845882000</v>
      </c>
      <c r="H11" s="6" t="n">
        <v>882474000</v>
      </c>
    </row>
    <row r="12">
      <c r="A12" s="4" t="inlineStr">
        <is>
          <t>Cash, Cash Equivalents, Restricted Cash and Restricted Cash Equivalents | $</t>
        </is>
      </c>
      <c r="B12" s="6" t="n">
        <v>1038649000</v>
      </c>
      <c r="E12" s="6" t="n">
        <v>1038649000</v>
      </c>
      <c r="F12" s="6" t="n">
        <v>894492000</v>
      </c>
      <c r="H12" s="6" t="n">
        <v>927160000</v>
      </c>
      <c r="I12" s="6" t="n">
        <v>384842000</v>
      </c>
    </row>
    <row r="13">
      <c r="A13" s="4" t="inlineStr">
        <is>
          <t>Doubletree Metropolitan Hotel New York City (Joint Venture)</t>
        </is>
      </c>
    </row>
    <row r="14">
      <c r="A14" s="3" t="inlineStr">
        <is>
          <t>Sale of Stock</t>
        </is>
      </c>
    </row>
    <row r="15">
      <c r="A15" s="4" t="inlineStr">
        <is>
          <t>Hotel property ownership interest (as a percent)</t>
        </is>
      </c>
      <c r="E15" s="4" t="inlineStr">
        <is>
          <t>98.30%</t>
        </is>
      </c>
    </row>
    <row r="16">
      <c r="A16" s="4" t="inlineStr">
        <is>
          <t>Wholly Owned Properties [Member]</t>
        </is>
      </c>
    </row>
    <row r="17">
      <c r="A17" s="3" t="inlineStr">
        <is>
          <t>Sale of Stock</t>
        </is>
      </c>
    </row>
    <row r="18">
      <c r="A18" s="4" t="inlineStr">
        <is>
          <t>Number of Real Estate Properties | property</t>
        </is>
      </c>
      <c r="B18" s="5" t="n">
        <v>100</v>
      </c>
      <c r="E18" s="5" t="n">
        <v>100</v>
      </c>
    </row>
    <row r="19">
      <c r="A19" s="4" t="inlineStr">
        <is>
          <t>Hotel property ownership interest (as a percent)</t>
        </is>
      </c>
      <c r="E19" s="4" t="inlineStr">
        <is>
          <t>100.00%</t>
        </is>
      </c>
    </row>
    <row r="20">
      <c r="A20" s="4" t="inlineStr">
        <is>
          <t>Consolidated Properties [Member]</t>
        </is>
      </c>
    </row>
    <row r="21">
      <c r="A21" s="3" t="inlineStr">
        <is>
          <t>Sale of Stock</t>
        </is>
      </c>
    </row>
    <row r="22">
      <c r="A22" s="4" t="inlineStr">
        <is>
          <t>Number of Real Estate Properties | property</t>
        </is>
      </c>
      <c r="B22" s="5" t="n">
        <v>102</v>
      </c>
      <c r="E22" s="5" t="n">
        <v>102</v>
      </c>
    </row>
    <row r="23">
      <c r="A23" s="4" t="inlineStr">
        <is>
          <t>Unconsolidated Properties [Member]</t>
        </is>
      </c>
    </row>
    <row r="24">
      <c r="A24" s="3" t="inlineStr">
        <is>
          <t>Sale of Stock</t>
        </is>
      </c>
    </row>
    <row r="25">
      <c r="A25" s="4" t="inlineStr">
        <is>
          <t>Number of Real Estate Properties | property</t>
        </is>
      </c>
      <c r="B25" s="5" t="n">
        <v>2</v>
      </c>
      <c r="E25" s="5" t="n">
        <v>2</v>
      </c>
      <c r="H25" s="5" t="n">
        <v>2</v>
      </c>
    </row>
    <row r="26">
      <c r="A26" s="4" t="inlineStr">
        <is>
          <t>Equity Method Investment, Ownership Percentage</t>
        </is>
      </c>
      <c r="B26" s="4" t="inlineStr">
        <is>
          <t>50.00%</t>
        </is>
      </c>
      <c r="E26" s="4" t="inlineStr">
        <is>
          <t>50.00%</t>
        </is>
      </c>
      <c r="H26" s="4" t="inlineStr">
        <is>
          <t>50.00%</t>
        </is>
      </c>
    </row>
    <row r="27">
      <c r="A27" s="4" t="inlineStr">
        <is>
          <t>Leased Hotel Properties [Member]</t>
        </is>
      </c>
    </row>
    <row r="28">
      <c r="A28" s="3" t="inlineStr">
        <is>
          <t>Sale of Stock</t>
        </is>
      </c>
    </row>
    <row r="29">
      <c r="A29" s="4" t="inlineStr">
        <is>
          <t>Number of Real Estate Properties | property</t>
        </is>
      </c>
      <c r="B29" s="5" t="n">
        <v>103</v>
      </c>
      <c r="E29" s="5" t="n">
        <v>103</v>
      </c>
    </row>
    <row r="30">
      <c r="A30" s="4" t="inlineStr">
        <is>
          <t>Operations Suspended [Member]</t>
        </is>
      </c>
    </row>
    <row r="31">
      <c r="A31" s="3" t="inlineStr">
        <is>
          <t>Sale of Stock</t>
        </is>
      </c>
    </row>
    <row r="32">
      <c r="A32" s="4" t="inlineStr">
        <is>
          <t>Number of Real Estate Properties</t>
        </is>
      </c>
      <c r="B32" s="5" t="n">
        <v>57</v>
      </c>
      <c r="E32" s="5" t="n">
        <v>57</v>
      </c>
    </row>
    <row r="33">
      <c r="A33" s="4" t="inlineStr">
        <is>
          <t>Operations Resumed [Member]</t>
        </is>
      </c>
    </row>
    <row r="34">
      <c r="A34" s="3" t="inlineStr">
        <is>
          <t>Sale of Stock</t>
        </is>
      </c>
    </row>
    <row r="35">
      <c r="A35" s="4" t="inlineStr">
        <is>
          <t>Number of Real Estate Properties</t>
        </is>
      </c>
      <c r="B35" s="5" t="n">
        <v>47</v>
      </c>
      <c r="E35" s="5" t="n">
        <v>47</v>
      </c>
    </row>
    <row r="36">
      <c r="A36" s="4" t="inlineStr">
        <is>
          <t>Operations Resumed [Member] | Subsequent Event [Member]</t>
        </is>
      </c>
    </row>
    <row r="37">
      <c r="A37" s="3" t="inlineStr">
        <is>
          <t>Sale of Stock</t>
        </is>
      </c>
    </row>
    <row r="38">
      <c r="A38" s="4" t="inlineStr">
        <is>
          <t>Number of Real Estate Properties</t>
        </is>
      </c>
      <c r="G38" s="5" t="n">
        <v>3</v>
      </c>
    </row>
    <row r="39">
      <c r="A39" s="4" t="inlineStr">
        <is>
          <t>Ninety Five Percent Owned [Member] | Partially Owned Properties [Member]</t>
        </is>
      </c>
    </row>
    <row r="40">
      <c r="A40" s="3" t="inlineStr">
        <is>
          <t>Sale of Stock</t>
        </is>
      </c>
    </row>
    <row r="41">
      <c r="A41" s="4" t="inlineStr">
        <is>
          <t>Hotel property ownership interest (as a percent)</t>
        </is>
      </c>
      <c r="E41" s="4" t="inlineStr">
        <is>
          <t>95.00%</t>
        </is>
      </c>
    </row>
    <row r="42">
      <c r="A42" s="4" t="inlineStr">
        <is>
          <t>Fifty Percent Owned [Member] | Partially Owned Properties [Member]</t>
        </is>
      </c>
    </row>
    <row r="43">
      <c r="A43" s="3" t="inlineStr">
        <is>
          <t>Sale of Stock</t>
        </is>
      </c>
    </row>
    <row r="44">
      <c r="A44" s="4" t="inlineStr">
        <is>
          <t>Hotel property ownership interest (as a percent)</t>
        </is>
      </c>
      <c r="E44" s="4" t="inlineStr">
        <is>
          <t>50.00%</t>
        </is>
      </c>
    </row>
    <row r="45">
      <c r="A45" s="4" t="inlineStr">
        <is>
          <t>Line of Credit | The Revolver</t>
        </is>
      </c>
    </row>
    <row r="46">
      <c r="A46" s="3" t="inlineStr">
        <is>
          <t>Sale of Stock</t>
        </is>
      </c>
    </row>
    <row r="47">
      <c r="A47" s="4" t="inlineStr">
        <is>
          <t>Line of Credit Facility, Fair Value of Amount Outstanding | $</t>
        </is>
      </c>
      <c r="B47" s="6" t="n">
        <v>400000000</v>
      </c>
      <c r="E47" s="6" t="n">
        <v>400000000</v>
      </c>
    </row>
    <row r="48">
      <c r="A48" s="4" t="inlineStr">
        <is>
          <t>Line of Credit Facility, Maximum Borrowing Capacity | $</t>
        </is>
      </c>
      <c r="B48" s="6" t="n">
        <v>600000000</v>
      </c>
      <c r="E48" s="6" t="n">
        <v>6000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34" customWidth="1" min="2" max="2"/>
    <col width="21" customWidth="1" min="3" max="3"/>
  </cols>
  <sheetData>
    <row r="1">
      <c r="A1" s="1" t="inlineStr">
        <is>
          <t>Summary of Significant Accounting Policies (Details) $ in Thousands</t>
        </is>
      </c>
      <c r="B1" s="2" t="inlineStr">
        <is>
          <t>Sep. 30, 2020USD ($)joint_venture</t>
        </is>
      </c>
      <c r="C1" s="2" t="inlineStr">
        <is>
          <t>Dec. 31, 2019USD ($)</t>
        </is>
      </c>
    </row>
    <row r="2">
      <c r="A2" s="3" t="inlineStr">
        <is>
          <t>Summary of Significant Accounting Policies</t>
        </is>
      </c>
    </row>
    <row r="3">
      <c r="A3" s="4" t="inlineStr">
        <is>
          <t>Real Estate Interests, Number of Joint Ventures | joint_venture</t>
        </is>
      </c>
      <c r="B3" s="5" t="n">
        <v>2</v>
      </c>
    </row>
    <row r="4">
      <c r="A4" s="4" t="inlineStr">
        <is>
          <t>Equity Method Investment, Ownership Percentage</t>
        </is>
      </c>
      <c r="B4" s="4" t="inlineStr">
        <is>
          <t>50.00%</t>
        </is>
      </c>
    </row>
    <row r="5">
      <c r="A5" s="4" t="inlineStr">
        <is>
          <t>Operating Lease, Right-of-Use Asset</t>
        </is>
      </c>
      <c r="B5" s="6" t="n">
        <v>140283</v>
      </c>
      <c r="C5" s="6" t="n">
        <v>144358</v>
      </c>
    </row>
    <row r="6">
      <c r="A6" s="4" t="inlineStr">
        <is>
          <t>Accounts payable and other liabilities</t>
        </is>
      </c>
      <c r="B6" s="5" t="n">
        <v>205730</v>
      </c>
      <c r="C6" s="5" t="n">
        <v>183408</v>
      </c>
    </row>
    <row r="7">
      <c r="A7" s="4" t="inlineStr">
        <is>
          <t>Operating Lease, Liability</t>
        </is>
      </c>
      <c r="B7" s="6" t="n">
        <v>119192</v>
      </c>
      <c r="C7" s="6" t="n">
        <v>1211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9" customWidth="1" min="6" max="6"/>
    <col width="19" customWidth="1" min="7" max="7"/>
  </cols>
  <sheetData>
    <row r="1">
      <c r="A1" s="1" t="inlineStr">
        <is>
          <t>Investment in Unconsolidated Joint Ventures (Details) $ in Thousands</t>
        </is>
      </c>
      <c r="B1" s="2" t="inlineStr">
        <is>
          <t>3 Months Ended</t>
        </is>
      </c>
      <c r="D1" s="2" t="inlineStr">
        <is>
          <t>9 Months Ended</t>
        </is>
      </c>
    </row>
    <row r="2">
      <c r="B2" s="2" t="inlineStr">
        <is>
          <t>Sep. 30, 2020USD ($)property</t>
        </is>
      </c>
      <c r="C2" s="2" t="inlineStr">
        <is>
          <t>Sep. 30, 2019USD ($)</t>
        </is>
      </c>
      <c r="D2" s="2" t="inlineStr">
        <is>
          <t>Sep. 30, 2020USD ($)property</t>
        </is>
      </c>
      <c r="E2" s="2" t="inlineStr">
        <is>
          <t>Sep. 30, 2019USD ($)</t>
        </is>
      </c>
      <c r="F2" s="2" t="inlineStr">
        <is>
          <t>Dec. 31, 2019USD ($)property</t>
        </is>
      </c>
      <c r="G2" s="2" t="inlineStr">
        <is>
          <t>Dec. 31, 2016hotel</t>
        </is>
      </c>
    </row>
    <row r="3">
      <c r="A3" s="3" t="inlineStr">
        <is>
          <t>Schedule of Equity Method Investments [Line Items]</t>
        </is>
      </c>
    </row>
    <row r="4">
      <c r="A4" s="4" t="inlineStr">
        <is>
          <t>Equity Method Investment, Ownership Percentage</t>
        </is>
      </c>
      <c r="B4" s="4" t="inlineStr">
        <is>
          <t>50.00%</t>
        </is>
      </c>
      <c r="D4" s="4" t="inlineStr">
        <is>
          <t>50.00%</t>
        </is>
      </c>
    </row>
    <row r="5">
      <c r="A5" s="4" t="inlineStr">
        <is>
          <t>Number of Real Estate Properties</t>
        </is>
      </c>
      <c r="B5" s="5" t="n">
        <v>104</v>
      </c>
      <c r="D5" s="5" t="n">
        <v>104</v>
      </c>
      <c r="G5" s="5" t="n">
        <v>29</v>
      </c>
    </row>
    <row r="6">
      <c r="A6" s="4" t="inlineStr">
        <is>
          <t>Equity Method Investments</t>
        </is>
      </c>
      <c r="B6" s="6" t="n">
        <v>7056</v>
      </c>
      <c r="D6" s="6" t="n">
        <v>7056</v>
      </c>
      <c r="F6" s="6" t="n">
        <v>15171</v>
      </c>
    </row>
    <row r="7">
      <c r="A7" s="4" t="inlineStr">
        <is>
          <t>Equity in loss from unconsolidated joint ventures</t>
        </is>
      </c>
      <c r="B7" s="6" t="n">
        <v>-7806</v>
      </c>
      <c r="C7" s="6" t="n">
        <v>-135</v>
      </c>
      <c r="D7" s="6" t="n">
        <v>-8196</v>
      </c>
      <c r="E7" s="6" t="n">
        <v>-2919</v>
      </c>
    </row>
    <row r="8">
      <c r="A8" s="4" t="inlineStr">
        <is>
          <t>Unconsolidated Properties [Member]</t>
        </is>
      </c>
    </row>
    <row r="9">
      <c r="A9" s="3" t="inlineStr">
        <is>
          <t>Schedule of Equity Method Investments [Line Items]</t>
        </is>
      </c>
    </row>
    <row r="10">
      <c r="A10" s="4" t="inlineStr">
        <is>
          <t>Equity Method Investment, Ownership Percentage</t>
        </is>
      </c>
      <c r="B10" s="4" t="inlineStr">
        <is>
          <t>50.00%</t>
        </is>
      </c>
      <c r="D10" s="4" t="inlineStr">
        <is>
          <t>50.00%</t>
        </is>
      </c>
      <c r="F10" s="4" t="inlineStr">
        <is>
          <t>50.00%</t>
        </is>
      </c>
    </row>
    <row r="11">
      <c r="A11" s="4" t="inlineStr">
        <is>
          <t>Number of Real Estate Properties | property</t>
        </is>
      </c>
      <c r="B11" s="5" t="n">
        <v>2</v>
      </c>
      <c r="D11" s="5" t="n">
        <v>2</v>
      </c>
      <c r="F11" s="5" t="n">
        <v>2</v>
      </c>
    </row>
    <row r="12">
      <c r="A12" s="4" t="inlineStr">
        <is>
          <t>Impairment loss to write down investment in joint venture</t>
        </is>
      </c>
      <c r="B12" s="6" t="n">
        <v>6500</v>
      </c>
    </row>
    <row r="13">
      <c r="A13" s="4" t="inlineStr">
        <is>
          <t>Operating (loss) income</t>
        </is>
      </c>
    </row>
    <row r="14">
      <c r="A14" s="3" t="inlineStr">
        <is>
          <t>Schedule of Equity Method Investments [Line Items]</t>
        </is>
      </c>
    </row>
    <row r="15">
      <c r="A15" s="4" t="inlineStr">
        <is>
          <t>Equity Method Investments</t>
        </is>
      </c>
      <c r="B15" s="5" t="n">
        <v>-6585</v>
      </c>
      <c r="D15" s="6" t="n">
        <v>-6585</v>
      </c>
      <c r="F15" s="6" t="n">
        <v>-4236</v>
      </c>
    </row>
    <row r="16">
      <c r="A16" s="4" t="inlineStr">
        <is>
          <t>Equity in loss from unconsolidated joint ventures</t>
        </is>
      </c>
      <c r="B16" s="5" t="n">
        <v>-993</v>
      </c>
      <c r="C16" s="5" t="n">
        <v>145</v>
      </c>
      <c r="D16" s="5" t="n">
        <v>-824</v>
      </c>
      <c r="E16" s="5" t="n">
        <v>989</v>
      </c>
    </row>
    <row r="17">
      <c r="A17" s="4" t="inlineStr">
        <is>
          <t>Depreciation of cost in excess of book value</t>
        </is>
      </c>
    </row>
    <row r="18">
      <c r="A18" s="3" t="inlineStr">
        <is>
          <t>Schedule of Equity Method Investments [Line Items]</t>
        </is>
      </c>
    </row>
    <row r="19">
      <c r="A19" s="4" t="inlineStr">
        <is>
          <t>Equity Method Investments</t>
        </is>
      </c>
      <c r="B19" s="5" t="n">
        <v>13641</v>
      </c>
      <c r="D19" s="5" t="n">
        <v>13641</v>
      </c>
      <c r="F19" s="6" t="n">
        <v>19407</v>
      </c>
    </row>
    <row r="20">
      <c r="A20" s="4" t="inlineStr">
        <is>
          <t>Equity in loss from unconsolidated joint ventures</t>
        </is>
      </c>
      <c r="B20" s="5" t="n">
        <v>-280</v>
      </c>
      <c r="C20" s="5" t="n">
        <v>-280</v>
      </c>
      <c r="D20" s="5" t="n">
        <v>-839</v>
      </c>
      <c r="E20" s="5" t="n">
        <v>-985</v>
      </c>
    </row>
    <row r="21">
      <c r="A21" s="4" t="inlineStr">
        <is>
          <t>Impairment loss</t>
        </is>
      </c>
    </row>
    <row r="22">
      <c r="A22" s="3" t="inlineStr">
        <is>
          <t>Schedule of Equity Method Investments [Line Items]</t>
        </is>
      </c>
    </row>
    <row r="23">
      <c r="A23" s="4" t="inlineStr">
        <is>
          <t>Equity in loss from unconsolidated joint ventures</t>
        </is>
      </c>
      <c r="B23" s="5" t="n">
        <v>-6533</v>
      </c>
      <c r="C23" s="5" t="n">
        <v>0</v>
      </c>
      <c r="D23" s="5" t="n">
        <v>-6533</v>
      </c>
      <c r="E23" s="5" t="n">
        <v>0</v>
      </c>
    </row>
    <row r="24">
      <c r="A24" s="4" t="inlineStr">
        <is>
          <t>Loss on sale</t>
        </is>
      </c>
    </row>
    <row r="25">
      <c r="A25" s="3" t="inlineStr">
        <is>
          <t>Schedule of Equity Method Investments [Line Items]</t>
        </is>
      </c>
    </row>
    <row r="26">
      <c r="A26" s="4" t="inlineStr">
        <is>
          <t>Equity in loss from unconsolidated joint ventures</t>
        </is>
      </c>
      <c r="B26" s="6" t="n">
        <v>0</v>
      </c>
      <c r="C26" s="6" t="n">
        <v>0</v>
      </c>
      <c r="D26" s="6" t="n">
        <v>0</v>
      </c>
      <c r="E26" s="6" t="n">
        <v>-29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6" customWidth="1" min="5" max="5"/>
    <col width="21" customWidth="1" min="6" max="6"/>
    <col width="21" customWidth="1" min="7" max="7"/>
    <col width="35" customWidth="1" min="8" max="8"/>
  </cols>
  <sheetData>
    <row r="1">
      <c r="A1" s="1" t="inlineStr">
        <is>
          <t>Sale of Hotel Properties (Narrative) (Details) $ in Thousands</t>
        </is>
      </c>
      <c r="B1" s="2" t="inlineStr">
        <is>
          <t>Sep. 12, 2019USD ($)</t>
        </is>
      </c>
      <c r="C1" s="2" t="inlineStr">
        <is>
          <t>Aug. 14, 2019USD ($)hotel</t>
        </is>
      </c>
      <c r="D1" s="2" t="inlineStr">
        <is>
          <t>Jun. 27, 2019USD ($)hotel</t>
        </is>
      </c>
      <c r="E1" s="2" t="inlineStr">
        <is>
          <t>Jun. 25, 2019USD ($)hotel</t>
        </is>
      </c>
      <c r="F1" s="2" t="inlineStr">
        <is>
          <t>Aug. 31, 2019USD ($)</t>
        </is>
      </c>
      <c r="G1" s="2" t="inlineStr">
        <is>
          <t>Sep. 30, 2020USD ($)</t>
        </is>
      </c>
      <c r="H1" s="2" t="inlineStr">
        <is>
          <t>Sep. 30, 2019USD ($)incrementhotel</t>
        </is>
      </c>
    </row>
    <row r="2">
      <c r="A2" s="3" t="inlineStr">
        <is>
          <t>Income Statement, Balance Sheet and Additional Disclosures by Disposal Groups, Including Discontinued Operations [Line Items]</t>
        </is>
      </c>
    </row>
    <row r="3">
      <c r="A3" s="4" t="inlineStr">
        <is>
          <t>Proceeds from the sale of hotel properties, net</t>
        </is>
      </c>
      <c r="G3" s="6" t="n">
        <v>485</v>
      </c>
      <c r="H3" s="6" t="n">
        <v>623575</v>
      </c>
    </row>
    <row r="4">
      <c r="A4" s="4" t="inlineStr">
        <is>
          <t>Disposals 2019 [Member]</t>
        </is>
      </c>
    </row>
    <row r="5">
      <c r="A5" s="3" t="inlineStr">
        <is>
          <t>Income Statement, Balance Sheet and Additional Disclosures by Disposal Groups, Including Discontinued Operations [Line Items]</t>
        </is>
      </c>
    </row>
    <row r="6">
      <c r="A6" s="4" t="inlineStr">
        <is>
          <t>Hotel properties sold, Number | hotel</t>
        </is>
      </c>
      <c r="C6" s="5" t="n">
        <v>18</v>
      </c>
      <c r="D6" s="5" t="n">
        <v>2</v>
      </c>
      <c r="E6" s="5" t="n">
        <v>21</v>
      </c>
      <c r="H6" s="5" t="n">
        <v>42</v>
      </c>
    </row>
    <row r="7">
      <c r="A7" s="4" t="inlineStr">
        <is>
          <t>Disposal Group, Number of Transactions | increment</t>
        </is>
      </c>
      <c r="H7" s="5" t="n">
        <v>4</v>
      </c>
    </row>
    <row r="8">
      <c r="A8" s="4" t="inlineStr">
        <is>
          <t>Proceeds from the sale of hotel properties, net</t>
        </is>
      </c>
      <c r="B8" s="6" t="n">
        <v>12700</v>
      </c>
      <c r="C8" s="6" t="n">
        <v>175400</v>
      </c>
      <c r="D8" s="6" t="n">
        <v>153300</v>
      </c>
      <c r="E8" s="6" t="n">
        <v>311900</v>
      </c>
      <c r="H8" s="6" t="n">
        <v>653400</v>
      </c>
    </row>
    <row r="9">
      <c r="A9" s="4" t="inlineStr">
        <is>
          <t>Gain (Loss) on Disposition of Assets</t>
        </is>
      </c>
      <c r="B9" s="6" t="n">
        <v>300</v>
      </c>
      <c r="C9" s="6" t="n">
        <v>-49000</v>
      </c>
      <c r="D9" s="6" t="n">
        <v>-21500</v>
      </c>
      <c r="E9" s="6" t="n">
        <v>44400</v>
      </c>
      <c r="F9" s="6" t="n">
        <v>-25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ale of Hotel Properties (Schedule of Properties Disposed) (Details) - room</t>
        </is>
      </c>
      <c r="B1" s="2" t="inlineStr">
        <is>
          <t>Sep. 30, 2020</t>
        </is>
      </c>
      <c r="C1" s="2" t="inlineStr">
        <is>
          <t>Sep. 30, 2019</t>
        </is>
      </c>
    </row>
    <row r="2">
      <c r="A2" s="4" t="inlineStr">
        <is>
          <t>Disposals 2019 [Member]</t>
        </is>
      </c>
    </row>
    <row r="3">
      <c r="A3" s="3" t="inlineStr">
        <is>
          <t>Discontinued operations</t>
        </is>
      </c>
    </row>
    <row r="4">
      <c r="A4" s="4" t="inlineStr">
        <is>
          <t>Property disposed, number of rooms</t>
        </is>
      </c>
      <c r="C4" s="5" t="n">
        <v>5422</v>
      </c>
    </row>
    <row r="5">
      <c r="A5" s="4" t="inlineStr">
        <is>
          <t>Courtyard Boulder Longmont [Member]</t>
        </is>
      </c>
    </row>
    <row r="6">
      <c r="A6" s="3" t="inlineStr">
        <is>
          <t>Discontinued operations</t>
        </is>
      </c>
    </row>
    <row r="7">
      <c r="A7" s="4" t="inlineStr">
        <is>
          <t>Property disposed, number of rooms</t>
        </is>
      </c>
      <c r="C7" s="5" t="n">
        <v>78</v>
      </c>
    </row>
    <row r="8">
      <c r="A8" s="4" t="inlineStr">
        <is>
          <t>Courtyard Salt Lake City Airport [Member]</t>
        </is>
      </c>
    </row>
    <row r="9">
      <c r="A9" s="3" t="inlineStr">
        <is>
          <t>Discontinued operations</t>
        </is>
      </c>
    </row>
    <row r="10">
      <c r="A10" s="4" t="inlineStr">
        <is>
          <t>Property disposed, number of rooms</t>
        </is>
      </c>
      <c r="C10" s="5" t="n">
        <v>154</v>
      </c>
    </row>
    <row r="11">
      <c r="A11" s="4" t="inlineStr">
        <is>
          <t>Courtyard Fort Lauderdale SW Maramar [Member]</t>
        </is>
      </c>
    </row>
    <row r="12">
      <c r="A12" s="3" t="inlineStr">
        <is>
          <t>Discontinued operations</t>
        </is>
      </c>
    </row>
    <row r="13">
      <c r="A13" s="4" t="inlineStr">
        <is>
          <t>Property disposed, number of rooms</t>
        </is>
      </c>
      <c r="C13" s="5" t="n">
        <v>128</v>
      </c>
    </row>
    <row r="14">
      <c r="A14" s="4" t="inlineStr">
        <is>
          <t>Courtyard Austin Airport [Member]</t>
        </is>
      </c>
    </row>
    <row r="15">
      <c r="A15" s="3" t="inlineStr">
        <is>
          <t>Discontinued operations</t>
        </is>
      </c>
    </row>
    <row r="16">
      <c r="A16" s="4" t="inlineStr">
        <is>
          <t>Property disposed, number of rooms</t>
        </is>
      </c>
      <c r="C16" s="5" t="n">
        <v>150</v>
      </c>
    </row>
    <row r="17">
      <c r="A17" s="4" t="inlineStr">
        <is>
          <t>Fairfield Inn &amp; Suites San Antonio Downtown [Member]</t>
        </is>
      </c>
    </row>
    <row r="18">
      <c r="A18" s="3" t="inlineStr">
        <is>
          <t>Discontinued operations</t>
        </is>
      </c>
    </row>
    <row r="19">
      <c r="A19" s="4" t="inlineStr">
        <is>
          <t>Property disposed, number of rooms</t>
        </is>
      </c>
      <c r="C19" s="5" t="n">
        <v>110</v>
      </c>
    </row>
    <row r="20">
      <c r="A20" s="4" t="inlineStr">
        <is>
          <t>Hampton Inn &amp; Suites Clearwater St. Petersburg [Member]</t>
        </is>
      </c>
    </row>
    <row r="21">
      <c r="A21" s="3" t="inlineStr">
        <is>
          <t>Discontinued operations</t>
        </is>
      </c>
    </row>
    <row r="22">
      <c r="A22" s="4" t="inlineStr">
        <is>
          <t>Property disposed, number of rooms</t>
        </is>
      </c>
      <c r="C22" s="5" t="n">
        <v>128</v>
      </c>
    </row>
    <row r="23">
      <c r="A23" s="4" t="inlineStr">
        <is>
          <t>Hampton Inn Fort Walton Beach [Member]</t>
        </is>
      </c>
    </row>
    <row r="24">
      <c r="A24" s="3" t="inlineStr">
        <is>
          <t>Discontinued operations</t>
        </is>
      </c>
    </row>
    <row r="25">
      <c r="A25" s="4" t="inlineStr">
        <is>
          <t>Property disposed, number of rooms</t>
        </is>
      </c>
      <c r="C25" s="5" t="n">
        <v>100</v>
      </c>
    </row>
    <row r="26">
      <c r="A26" s="4" t="inlineStr">
        <is>
          <t>Hampton Inn &amp; Suites Denver Tech Center [Member]</t>
        </is>
      </c>
    </row>
    <row r="27">
      <c r="A27" s="3" t="inlineStr">
        <is>
          <t>Discontinued operations</t>
        </is>
      </c>
    </row>
    <row r="28">
      <c r="A28" s="4" t="inlineStr">
        <is>
          <t>Property disposed, number of rooms</t>
        </is>
      </c>
      <c r="C28" s="5" t="n">
        <v>123</v>
      </c>
    </row>
    <row r="29">
      <c r="A29" s="4" t="inlineStr">
        <is>
          <t>Hampton Inn West Palm Beach Airport Central [Member]</t>
        </is>
      </c>
    </row>
    <row r="30">
      <c r="A30" s="3" t="inlineStr">
        <is>
          <t>Discontinued operations</t>
        </is>
      </c>
    </row>
    <row r="31">
      <c r="A31" s="4" t="inlineStr">
        <is>
          <t>Property disposed, number of rooms</t>
        </is>
      </c>
      <c r="C31" s="5" t="n">
        <v>105</v>
      </c>
    </row>
    <row r="32">
      <c r="A32" s="4" t="inlineStr">
        <is>
          <t>Hilton Garden Inn Bloomington [Member]</t>
        </is>
      </c>
    </row>
    <row r="33">
      <c r="A33" s="3" t="inlineStr">
        <is>
          <t>Discontinued operations</t>
        </is>
      </c>
    </row>
    <row r="34">
      <c r="A34" s="4" t="inlineStr">
        <is>
          <t>Property disposed, number of rooms</t>
        </is>
      </c>
      <c r="C34" s="5" t="n">
        <v>168</v>
      </c>
    </row>
    <row r="35">
      <c r="A35" s="4" t="inlineStr">
        <is>
          <t>Hilton Garden Inn West Palm Beach Airport [Member]</t>
        </is>
      </c>
    </row>
    <row r="36">
      <c r="A36" s="3" t="inlineStr">
        <is>
          <t>Discontinued operations</t>
        </is>
      </c>
    </row>
    <row r="37">
      <c r="A37" s="4" t="inlineStr">
        <is>
          <t>Property disposed, number of rooms</t>
        </is>
      </c>
      <c r="C37" s="5" t="n">
        <v>100</v>
      </c>
    </row>
    <row r="38">
      <c r="A38" s="4" t="inlineStr">
        <is>
          <t>Hilton Garden Inn Durham Raleigh Research Triangle Park [Member]</t>
        </is>
      </c>
    </row>
    <row r="39">
      <c r="A39" s="3" t="inlineStr">
        <is>
          <t>Discontinued operations</t>
        </is>
      </c>
    </row>
    <row r="40">
      <c r="A40" s="4" t="inlineStr">
        <is>
          <t>Property disposed, number of rooms</t>
        </is>
      </c>
      <c r="C40" s="5" t="n">
        <v>177</v>
      </c>
    </row>
    <row r="41">
      <c r="A41" s="4" t="inlineStr">
        <is>
          <t>Residence Inn Longmont Boulder [Member]</t>
        </is>
      </c>
    </row>
    <row r="42">
      <c r="A42" s="3" t="inlineStr">
        <is>
          <t>Discontinued operations</t>
        </is>
      </c>
    </row>
    <row r="43">
      <c r="A43" s="4" t="inlineStr">
        <is>
          <t>Property disposed, number of rooms</t>
        </is>
      </c>
      <c r="C43" s="5" t="n">
        <v>84</v>
      </c>
    </row>
    <row r="44">
      <c r="A44" s="4" t="inlineStr">
        <is>
          <t>Residence Inn Detroit Novi [Member]</t>
        </is>
      </c>
    </row>
    <row r="45">
      <c r="A45" s="3" t="inlineStr">
        <is>
          <t>Discontinued operations</t>
        </is>
      </c>
    </row>
    <row r="46">
      <c r="A46" s="4" t="inlineStr">
        <is>
          <t>Property disposed, number of rooms</t>
        </is>
      </c>
      <c r="C46" s="5" t="n">
        <v>107</v>
      </c>
    </row>
    <row r="47">
      <c r="A47" s="4" t="inlineStr">
        <is>
          <t>Residence Inn Chicago Oak Brook [Member]</t>
        </is>
      </c>
    </row>
    <row r="48">
      <c r="A48" s="3" t="inlineStr">
        <is>
          <t>Discontinued operations</t>
        </is>
      </c>
    </row>
    <row r="49">
      <c r="A49" s="4" t="inlineStr">
        <is>
          <t>Property disposed, number of rooms</t>
        </is>
      </c>
      <c r="C49" s="5" t="n">
        <v>156</v>
      </c>
    </row>
    <row r="50">
      <c r="A50" s="4" t="inlineStr">
        <is>
          <t>Residence Inn Fort Lauderdale Plantation [Member]</t>
        </is>
      </c>
    </row>
    <row r="51">
      <c r="A51" s="3" t="inlineStr">
        <is>
          <t>Discontinued operations</t>
        </is>
      </c>
    </row>
    <row r="52">
      <c r="A52" s="4" t="inlineStr">
        <is>
          <t>Property disposed, number of rooms</t>
        </is>
      </c>
      <c r="C52" s="5" t="n">
        <v>138</v>
      </c>
    </row>
    <row r="53">
      <c r="A53" s="4" t="inlineStr">
        <is>
          <t>Residence Inn Salt Lake City Airport [Member]</t>
        </is>
      </c>
    </row>
    <row r="54">
      <c r="A54" s="3" t="inlineStr">
        <is>
          <t>Discontinued operations</t>
        </is>
      </c>
    </row>
    <row r="55">
      <c r="A55" s="4" t="inlineStr">
        <is>
          <t>Property disposed, number of rooms</t>
        </is>
      </c>
      <c r="C55" s="5" t="n">
        <v>104</v>
      </c>
    </row>
    <row r="56">
      <c r="A56" s="4" t="inlineStr">
        <is>
          <t>Residence Inn San Antonio Downtown Market Square [Member]</t>
        </is>
      </c>
    </row>
    <row r="57">
      <c r="A57" s="3" t="inlineStr">
        <is>
          <t>Discontinued operations</t>
        </is>
      </c>
    </row>
    <row r="58">
      <c r="A58" s="4" t="inlineStr">
        <is>
          <t>Property disposed, number of rooms</t>
        </is>
      </c>
      <c r="C58" s="5" t="n">
        <v>95</v>
      </c>
    </row>
    <row r="59">
      <c r="A59" s="4" t="inlineStr">
        <is>
          <t>Residence Inn Fort Lauderdale SW Miramar [Member]</t>
        </is>
      </c>
    </row>
    <row r="60">
      <c r="A60" s="3" t="inlineStr">
        <is>
          <t>Discontinued operations</t>
        </is>
      </c>
    </row>
    <row r="61">
      <c r="A61" s="4" t="inlineStr">
        <is>
          <t>Property disposed, number of rooms</t>
        </is>
      </c>
      <c r="C61" s="5" t="n">
        <v>130</v>
      </c>
    </row>
    <row r="62">
      <c r="A62" s="4" t="inlineStr">
        <is>
          <t>Residence Inn Silver Spring [Member]</t>
        </is>
      </c>
    </row>
    <row r="63">
      <c r="A63" s="3" t="inlineStr">
        <is>
          <t>Discontinued operations</t>
        </is>
      </c>
    </row>
    <row r="64">
      <c r="A64" s="4" t="inlineStr">
        <is>
          <t>Property disposed, number of rooms</t>
        </is>
      </c>
      <c r="C64" s="5" t="n">
        <v>130</v>
      </c>
    </row>
    <row r="65">
      <c r="A65" s="4" t="inlineStr">
        <is>
          <t>Springhill Suites Boulder Longmont [Member]</t>
        </is>
      </c>
    </row>
    <row r="66">
      <c r="A66" s="3" t="inlineStr">
        <is>
          <t>Discontinued operations</t>
        </is>
      </c>
    </row>
    <row r="67">
      <c r="A67" s="4" t="inlineStr">
        <is>
          <t>Property disposed, number of rooms</t>
        </is>
      </c>
      <c r="C67" s="5" t="n">
        <v>90</v>
      </c>
    </row>
    <row r="68">
      <c r="A68" s="4" t="inlineStr">
        <is>
          <t>Embassy Suites Myrtle Beach - Oceanfront Resort [Member]</t>
        </is>
      </c>
    </row>
    <row r="69">
      <c r="A69" s="3" t="inlineStr">
        <is>
          <t>Discontinued operations</t>
        </is>
      </c>
    </row>
    <row r="70">
      <c r="A70" s="4" t="inlineStr">
        <is>
          <t>Property disposed, number of rooms</t>
        </is>
      </c>
      <c r="C70" s="5" t="n">
        <v>255</v>
      </c>
    </row>
    <row r="71">
      <c r="A71" s="4" t="inlineStr">
        <is>
          <t>Hilton Myrtle Beach Resort [Member]</t>
        </is>
      </c>
    </row>
    <row r="72">
      <c r="A72" s="3" t="inlineStr">
        <is>
          <t>Discontinued operations</t>
        </is>
      </c>
    </row>
    <row r="73">
      <c r="A73" s="4" t="inlineStr">
        <is>
          <t>Property disposed, number of rooms</t>
        </is>
      </c>
      <c r="C73" s="5" t="n">
        <v>385</v>
      </c>
    </row>
    <row r="74">
      <c r="A74" s="4" t="inlineStr">
        <is>
          <t>Courtyard Austin Northwest Arboretum [Member]</t>
        </is>
      </c>
    </row>
    <row r="75">
      <c r="A75" s="3" t="inlineStr">
        <is>
          <t>Discontinued operations</t>
        </is>
      </c>
    </row>
    <row r="76">
      <c r="A76" s="4" t="inlineStr">
        <is>
          <t>Property disposed, number of rooms</t>
        </is>
      </c>
      <c r="B76" s="5" t="n">
        <v>102</v>
      </c>
    </row>
    <row r="77">
      <c r="A77" s="4" t="inlineStr">
        <is>
          <t>Courtyard Denver West Golden [Member]</t>
        </is>
      </c>
    </row>
    <row r="78">
      <c r="A78" s="3" t="inlineStr">
        <is>
          <t>Discontinued operations</t>
        </is>
      </c>
    </row>
    <row r="79">
      <c r="A79" s="4" t="inlineStr">
        <is>
          <t>Property disposed, number of rooms</t>
        </is>
      </c>
      <c r="B79" s="5" t="n">
        <v>110</v>
      </c>
    </row>
    <row r="80">
      <c r="A80" s="4" t="inlineStr">
        <is>
          <t>Courtyard Boulder Louisville [Member]</t>
        </is>
      </c>
    </row>
    <row r="81">
      <c r="A81" s="3" t="inlineStr">
        <is>
          <t>Discontinued operations</t>
        </is>
      </c>
    </row>
    <row r="82">
      <c r="A82" s="4" t="inlineStr">
        <is>
          <t>Property disposed, number of rooms</t>
        </is>
      </c>
      <c r="B82" s="5" t="n">
        <v>154</v>
      </c>
    </row>
    <row r="83">
      <c r="A83" s="4" t="inlineStr">
        <is>
          <t>Courtyard Louisville Northeast [Member]</t>
        </is>
      </c>
    </row>
    <row r="84">
      <c r="A84" s="3" t="inlineStr">
        <is>
          <t>Discontinued operations</t>
        </is>
      </c>
    </row>
    <row r="85">
      <c r="A85" s="4" t="inlineStr">
        <is>
          <t>Property disposed, number of rooms</t>
        </is>
      </c>
      <c r="B85" s="5" t="n">
        <v>114</v>
      </c>
    </row>
    <row r="86">
      <c r="A86" s="4" t="inlineStr">
        <is>
          <t>Courtyard South Bend Mishawaka [Member]</t>
        </is>
      </c>
    </row>
    <row r="87">
      <c r="A87" s="3" t="inlineStr">
        <is>
          <t>Discontinued operations</t>
        </is>
      </c>
    </row>
    <row r="88">
      <c r="A88" s="4" t="inlineStr">
        <is>
          <t>Property disposed, number of rooms</t>
        </is>
      </c>
      <c r="B88" s="5" t="n">
        <v>78</v>
      </c>
    </row>
    <row r="89">
      <c r="A89" s="4" t="inlineStr">
        <is>
          <t>Hampton Inn Houston Galleria [Member]</t>
        </is>
      </c>
    </row>
    <row r="90">
      <c r="A90" s="3" t="inlineStr">
        <is>
          <t>Discontinued operations</t>
        </is>
      </c>
    </row>
    <row r="91">
      <c r="A91" s="4" t="inlineStr">
        <is>
          <t>Property disposed, number of rooms</t>
        </is>
      </c>
      <c r="B91" s="5" t="n">
        <v>176</v>
      </c>
    </row>
    <row r="92">
      <c r="A92" s="4" t="inlineStr">
        <is>
          <t>Hyatt House Houston Galleria [Member]</t>
        </is>
      </c>
    </row>
    <row r="93">
      <c r="A93" s="3" t="inlineStr">
        <is>
          <t>Discontinued operations</t>
        </is>
      </c>
    </row>
    <row r="94">
      <c r="A94" s="4" t="inlineStr">
        <is>
          <t>Property disposed, number of rooms</t>
        </is>
      </c>
      <c r="B94" s="5" t="n">
        <v>147</v>
      </c>
    </row>
    <row r="95">
      <c r="A95" s="4" t="inlineStr">
        <is>
          <t>Hyatt House Austin Arboretum [Member]</t>
        </is>
      </c>
    </row>
    <row r="96">
      <c r="A96" s="3" t="inlineStr">
        <is>
          <t>Discontinued operations</t>
        </is>
      </c>
    </row>
    <row r="97">
      <c r="A97" s="4" t="inlineStr">
        <is>
          <t>Property disposed, number of rooms</t>
        </is>
      </c>
      <c r="B97" s="5" t="n">
        <v>131</v>
      </c>
    </row>
    <row r="98">
      <c r="A98" s="4" t="inlineStr">
        <is>
          <t>Hyatt House Dallas Lincoln Park [Member]</t>
        </is>
      </c>
    </row>
    <row r="99">
      <c r="A99" s="3" t="inlineStr">
        <is>
          <t>Discontinued operations</t>
        </is>
      </c>
    </row>
    <row r="100">
      <c r="A100" s="4" t="inlineStr">
        <is>
          <t>Property disposed, number of rooms</t>
        </is>
      </c>
      <c r="B100" s="5" t="n">
        <v>155</v>
      </c>
    </row>
    <row r="101">
      <c r="A101" s="4" t="inlineStr">
        <is>
          <t>Hyatt House Dallas Uptown [Member]</t>
        </is>
      </c>
    </row>
    <row r="102">
      <c r="A102" s="3" t="inlineStr">
        <is>
          <t>Discontinued operations</t>
        </is>
      </c>
    </row>
    <row r="103">
      <c r="A103" s="4" t="inlineStr">
        <is>
          <t>Property disposed, number of rooms</t>
        </is>
      </c>
      <c r="B103" s="5" t="n">
        <v>141</v>
      </c>
    </row>
    <row r="104">
      <c r="A104" s="4" t="inlineStr">
        <is>
          <t>Residence Inn Austin Northwest Arboretum [Member]</t>
        </is>
      </c>
    </row>
    <row r="105">
      <c r="A105" s="3" t="inlineStr">
        <is>
          <t>Discontinued operations</t>
        </is>
      </c>
    </row>
    <row r="106">
      <c r="A106" s="4" t="inlineStr">
        <is>
          <t>Property disposed, number of rooms</t>
        </is>
      </c>
      <c r="B106" s="5" t="n">
        <v>84</v>
      </c>
    </row>
    <row r="107">
      <c r="A107" s="4" t="inlineStr">
        <is>
          <t>Residence inn Austin North Parmer Lane [Member]</t>
        </is>
      </c>
    </row>
    <row r="108">
      <c r="A108" s="3" t="inlineStr">
        <is>
          <t>Discontinued operations</t>
        </is>
      </c>
    </row>
    <row r="109">
      <c r="A109" s="4" t="inlineStr">
        <is>
          <t>Property disposed, number of rooms</t>
        </is>
      </c>
      <c r="B109" s="5" t="n">
        <v>88</v>
      </c>
    </row>
    <row r="110">
      <c r="A110" s="4" t="inlineStr">
        <is>
          <t>Residence Inn Denver West Golden [Member]</t>
        </is>
      </c>
    </row>
    <row r="111">
      <c r="A111" s="3" t="inlineStr">
        <is>
          <t>Discontinued operations</t>
        </is>
      </c>
    </row>
    <row r="112">
      <c r="A112" s="4" t="inlineStr">
        <is>
          <t>Property disposed, number of rooms</t>
        </is>
      </c>
      <c r="B112" s="5" t="n">
        <v>88</v>
      </c>
    </row>
    <row r="113">
      <c r="A113" s="4" t="inlineStr">
        <is>
          <t>Residence Inn Boulder Louisville [Member]</t>
        </is>
      </c>
    </row>
    <row r="114">
      <c r="A114" s="3" t="inlineStr">
        <is>
          <t>Discontinued operations</t>
        </is>
      </c>
    </row>
    <row r="115">
      <c r="A115" s="4" t="inlineStr">
        <is>
          <t>Property disposed, number of rooms</t>
        </is>
      </c>
      <c r="B115" s="5" t="n">
        <v>88</v>
      </c>
    </row>
    <row r="116">
      <c r="A116" s="4" t="inlineStr">
        <is>
          <t>Residence Inn Louisville Northeast [Member]</t>
        </is>
      </c>
    </row>
    <row r="117">
      <c r="A117" s="3" t="inlineStr">
        <is>
          <t>Discontinued operations</t>
        </is>
      </c>
    </row>
    <row r="118">
      <c r="A118" s="4" t="inlineStr">
        <is>
          <t>Property disposed, number of rooms</t>
        </is>
      </c>
      <c r="B118" s="5" t="n">
        <v>102</v>
      </c>
    </row>
    <row r="119">
      <c r="A119" s="4" t="inlineStr">
        <is>
          <t>Springhill Suites Austin North Parmer Lane [Member]</t>
        </is>
      </c>
    </row>
    <row r="120">
      <c r="A120" s="3" t="inlineStr">
        <is>
          <t>Discontinued operations</t>
        </is>
      </c>
    </row>
    <row r="121">
      <c r="A121" s="4" t="inlineStr">
        <is>
          <t>Property disposed, number of rooms</t>
        </is>
      </c>
      <c r="B121" s="5" t="n">
        <v>132</v>
      </c>
    </row>
    <row r="122">
      <c r="A122" s="4" t="inlineStr">
        <is>
          <t>Springhill Suites Louisville Hurstbourne North [Member]</t>
        </is>
      </c>
    </row>
    <row r="123">
      <c r="A123" s="3" t="inlineStr">
        <is>
          <t>Discontinued operations</t>
        </is>
      </c>
    </row>
    <row r="124">
      <c r="A124" s="4" t="inlineStr">
        <is>
          <t>Property disposed, number of rooms</t>
        </is>
      </c>
      <c r="B124" s="5" t="n">
        <v>142</v>
      </c>
    </row>
    <row r="125">
      <c r="A125" s="4" t="inlineStr">
        <is>
          <t>Springhill Suites South Bend Mishawaka [Member]</t>
        </is>
      </c>
    </row>
    <row r="126">
      <c r="A126" s="3" t="inlineStr">
        <is>
          <t>Discontinued operations</t>
        </is>
      </c>
    </row>
    <row r="127">
      <c r="A127" s="4" t="inlineStr">
        <is>
          <t>Property disposed, number of rooms</t>
        </is>
      </c>
      <c r="B127" s="5" t="n">
        <v>87</v>
      </c>
    </row>
    <row r="128">
      <c r="A128" s="4" t="inlineStr">
        <is>
          <t>Residence Inn Columbia [Member]</t>
        </is>
      </c>
    </row>
    <row r="129">
      <c r="A129" s="3" t="inlineStr">
        <is>
          <t>Discontinued operations</t>
        </is>
      </c>
    </row>
    <row r="130">
      <c r="A130" s="4" t="inlineStr">
        <is>
          <t>Property disposed, number of rooms</t>
        </is>
      </c>
      <c r="B130" s="5" t="n">
        <v>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83932</v>
      </c>
      <c r="C4" s="6" t="n">
        <v>371124</v>
      </c>
      <c r="D4" s="6" t="n">
        <v>382005</v>
      </c>
      <c r="E4" s="6" t="n">
        <v>1219118</v>
      </c>
    </row>
    <row r="5">
      <c r="A5" s="3" t="inlineStr">
        <is>
          <t>Expenses</t>
        </is>
      </c>
    </row>
    <row r="6">
      <c r="A6" s="4" t="inlineStr">
        <is>
          <t>Management and franchise fee expense</t>
        </is>
      </c>
      <c r="B6" s="5" t="n">
        <v>2630</v>
      </c>
      <c r="C6" s="5" t="n">
        <v>26432</v>
      </c>
      <c r="D6" s="5" t="n">
        <v>17947</v>
      </c>
      <c r="E6" s="5" t="n">
        <v>96376</v>
      </c>
    </row>
    <row r="7">
      <c r="A7" s="4" t="inlineStr">
        <is>
          <t>Depreciation and amortization</t>
        </is>
      </c>
      <c r="B7" s="5" t="n">
        <v>48375</v>
      </c>
      <c r="C7" s="5" t="n">
        <v>49295</v>
      </c>
      <c r="D7" s="5" t="n">
        <v>146777</v>
      </c>
      <c r="E7" s="5" t="n">
        <v>162654</v>
      </c>
    </row>
    <row r="8">
      <c r="A8" s="4" t="inlineStr">
        <is>
          <t>Property tax, insurance and other</t>
        </is>
      </c>
      <c r="B8" s="5" t="n">
        <v>25315</v>
      </c>
      <c r="C8" s="5" t="n">
        <v>28798</v>
      </c>
      <c r="D8" s="5" t="n">
        <v>79356</v>
      </c>
      <c r="E8" s="5" t="n">
        <v>90595</v>
      </c>
    </row>
    <row r="9">
      <c r="A9" s="4" t="inlineStr">
        <is>
          <t>General and administrative</t>
        </is>
      </c>
      <c r="B9" s="5" t="n">
        <v>9313</v>
      </c>
      <c r="C9" s="5" t="n">
        <v>11262</v>
      </c>
      <c r="D9" s="5" t="n">
        <v>32754</v>
      </c>
      <c r="E9" s="5" t="n">
        <v>34187</v>
      </c>
    </row>
    <row r="10">
      <c r="A10" s="4" t="inlineStr">
        <is>
          <t>Transaction costs</t>
        </is>
      </c>
      <c r="B10" s="5" t="n">
        <v>-116</v>
      </c>
      <c r="C10" s="5" t="n">
        <v>-211</v>
      </c>
      <c r="D10" s="5" t="n">
        <v>-86</v>
      </c>
      <c r="E10" s="5" t="n">
        <v>773</v>
      </c>
    </row>
    <row r="11">
      <c r="A11" s="4" t="inlineStr">
        <is>
          <t>Total operating expenses</t>
        </is>
      </c>
      <c r="B11" s="5" t="n">
        <v>160450</v>
      </c>
      <c r="C11" s="5" t="n">
        <v>317699</v>
      </c>
      <c r="D11" s="5" t="n">
        <v>574974</v>
      </c>
      <c r="E11" s="5" t="n">
        <v>1028626</v>
      </c>
    </row>
    <row r="12">
      <c r="A12" s="4" t="inlineStr">
        <is>
          <t>Other income</t>
        </is>
      </c>
      <c r="B12" s="5" t="n">
        <v>334</v>
      </c>
      <c r="C12" s="5" t="n">
        <v>315</v>
      </c>
      <c r="D12" s="5" t="n">
        <v>1193</v>
      </c>
      <c r="E12" s="5" t="n">
        <v>939</v>
      </c>
    </row>
    <row r="13">
      <c r="A13" s="4" t="inlineStr">
        <is>
          <t>Interest income</t>
        </is>
      </c>
      <c r="B13" s="5" t="n">
        <v>284</v>
      </c>
      <c r="C13" s="5" t="n">
        <v>2691</v>
      </c>
      <c r="D13" s="5" t="n">
        <v>3829</v>
      </c>
      <c r="E13" s="5" t="n">
        <v>4935</v>
      </c>
    </row>
    <row r="14">
      <c r="A14" s="4" t="inlineStr">
        <is>
          <t>Interest expense</t>
        </is>
      </c>
      <c r="B14" s="5" t="n">
        <v>-25984</v>
      </c>
      <c r="C14" s="5" t="n">
        <v>-23333</v>
      </c>
      <c r="D14" s="5" t="n">
        <v>-73591</v>
      </c>
      <c r="E14" s="5" t="n">
        <v>-68632</v>
      </c>
    </row>
    <row r="15">
      <c r="A15" s="4" t="inlineStr">
        <is>
          <t>Gain (loss) on sale of hotel properties, net</t>
        </is>
      </c>
      <c r="B15" s="5" t="n">
        <v>391</v>
      </c>
      <c r="C15" s="5" t="n">
        <v>-1037</v>
      </c>
      <c r="D15" s="5" t="n">
        <v>485</v>
      </c>
      <c r="E15" s="5" t="n">
        <v>-25872</v>
      </c>
    </row>
    <row r="16">
      <c r="A16" s="4" t="inlineStr">
        <is>
          <t>(Loss) income before equity in loss from unconsolidated joint ventures</t>
        </is>
      </c>
      <c r="B16" s="5" t="n">
        <v>-101493</v>
      </c>
      <c r="C16" s="5" t="n">
        <v>32061</v>
      </c>
      <c r="D16" s="5" t="n">
        <v>-261053</v>
      </c>
      <c r="E16" s="5" t="n">
        <v>101862</v>
      </c>
    </row>
    <row r="17">
      <c r="A17" s="4" t="inlineStr">
        <is>
          <t>Equity in loss from unconsolidated joint ventures</t>
        </is>
      </c>
      <c r="B17" s="5" t="n">
        <v>-7806</v>
      </c>
      <c r="C17" s="5" t="n">
        <v>-135</v>
      </c>
      <c r="D17" s="5" t="n">
        <v>-8196</v>
      </c>
      <c r="E17" s="5" t="n">
        <v>-2919</v>
      </c>
    </row>
    <row r="18">
      <c r="A18" s="4" t="inlineStr">
        <is>
          <t>(Loss) income before income tax (expense) benefit</t>
        </is>
      </c>
      <c r="B18" s="5" t="n">
        <v>-109299</v>
      </c>
      <c r="C18" s="5" t="n">
        <v>31926</v>
      </c>
      <c r="D18" s="5" t="n">
        <v>-269249</v>
      </c>
      <c r="E18" s="5" t="n">
        <v>98943</v>
      </c>
    </row>
    <row r="19">
      <c r="A19" s="4" t="inlineStr">
        <is>
          <t>Income tax (expense) benefit</t>
        </is>
      </c>
      <c r="B19" s="5" t="n">
        <v>-64620</v>
      </c>
      <c r="C19" s="5" t="n">
        <v>529</v>
      </c>
      <c r="D19" s="5" t="n">
        <v>-51665</v>
      </c>
      <c r="E19" s="5" t="n">
        <v>-4475</v>
      </c>
    </row>
    <row r="20">
      <c r="A20" s="4" t="inlineStr">
        <is>
          <t>Net (loss) income</t>
        </is>
      </c>
      <c r="B20" s="5" t="n">
        <v>-173919</v>
      </c>
      <c r="C20" s="5" t="n">
        <v>32455</v>
      </c>
      <c r="D20" s="5" t="n">
        <v>-320914</v>
      </c>
      <c r="E20" s="5" t="n">
        <v>94468</v>
      </c>
    </row>
    <row r="21">
      <c r="A21" s="3" t="inlineStr">
        <is>
          <t>Net (income) loss attributable to noncontrolling interests:</t>
        </is>
      </c>
    </row>
    <row r="22">
      <c r="A22" s="4" t="inlineStr">
        <is>
          <t>Noncontrolling interest in consolidated joint ventures</t>
        </is>
      </c>
      <c r="B22" s="5" t="n">
        <v>-21</v>
      </c>
      <c r="C22" s="5" t="n">
        <v>104</v>
      </c>
      <c r="D22" s="5" t="n">
        <v>1816</v>
      </c>
      <c r="E22" s="5" t="n">
        <v>360</v>
      </c>
    </row>
    <row r="23">
      <c r="A23" s="4" t="inlineStr">
        <is>
          <t>Noncontrolling interest in the Operating Partnership</t>
        </is>
      </c>
      <c r="B23" s="5" t="n">
        <v>839</v>
      </c>
      <c r="C23" s="5" t="n">
        <v>-96</v>
      </c>
      <c r="D23" s="5" t="n">
        <v>1599</v>
      </c>
      <c r="E23" s="5" t="n">
        <v>-329</v>
      </c>
    </row>
    <row r="24">
      <c r="A24" s="4" t="inlineStr">
        <is>
          <t>Preferred distributions - consolidated joint venture</t>
        </is>
      </c>
      <c r="B24" s="5" t="n">
        <v>0</v>
      </c>
      <c r="C24" s="5" t="n">
        <v>0</v>
      </c>
      <c r="D24" s="5" t="n">
        <v>0</v>
      </c>
      <c r="E24" s="5" t="n">
        <v>-186</v>
      </c>
    </row>
    <row r="25">
      <c r="A25" s="4" t="inlineStr">
        <is>
          <t>Redemption of preferred equity - consolidated joint venture</t>
        </is>
      </c>
      <c r="B25" s="5" t="n">
        <v>0</v>
      </c>
      <c r="C25" s="5" t="n">
        <v>0</v>
      </c>
      <c r="D25" s="5" t="n">
        <v>0</v>
      </c>
      <c r="E25" s="5" t="n">
        <v>-1153</v>
      </c>
    </row>
    <row r="26">
      <c r="A26" s="4" t="inlineStr">
        <is>
          <t>Net Income (Loss) Attributable to Parent</t>
        </is>
      </c>
      <c r="B26" s="5" t="n">
        <v>-173101</v>
      </c>
      <c r="C26" s="5" t="n">
        <v>32463</v>
      </c>
      <c r="D26" s="5" t="n">
        <v>-317499</v>
      </c>
      <c r="E26" s="5" t="n">
        <v>93160</v>
      </c>
    </row>
    <row r="27">
      <c r="A27" s="4" t="inlineStr">
        <is>
          <t>Preferred dividends</t>
        </is>
      </c>
      <c r="B27" s="5" t="n">
        <v>-6279</v>
      </c>
      <c r="C27" s="5" t="n">
        <v>-6279</v>
      </c>
      <c r="D27" s="5" t="n">
        <v>-18836</v>
      </c>
      <c r="E27" s="5" t="n">
        <v>-18836</v>
      </c>
    </row>
    <row r="28">
      <c r="A28" s="4" t="inlineStr">
        <is>
          <t>Net (loss) income attributable to common shareholders</t>
        </is>
      </c>
      <c r="B28" s="6" t="n">
        <v>-179380</v>
      </c>
      <c r="C28" s="6" t="n">
        <v>26184</v>
      </c>
      <c r="D28" s="6" t="n">
        <v>-336335</v>
      </c>
      <c r="E28" s="6" t="n">
        <v>74324</v>
      </c>
    </row>
    <row r="29">
      <c r="A29" s="3" t="inlineStr">
        <is>
          <t>Basic per common share data:</t>
        </is>
      </c>
    </row>
    <row r="30">
      <c r="A30" s="4" t="inlineStr">
        <is>
          <t>Net income per share attributable to common shareholders - basic (in dollars per share)</t>
        </is>
      </c>
      <c r="B30" s="7" t="n">
        <v>-1.1</v>
      </c>
      <c r="C30" s="7" t="n">
        <v>0.15</v>
      </c>
      <c r="D30" s="7" t="n">
        <v>-2.04</v>
      </c>
      <c r="E30" s="7" t="n">
        <v>0.43</v>
      </c>
    </row>
    <row r="31">
      <c r="A31" s="4" t="inlineStr">
        <is>
          <t>Weighted-average number of common shares - basic (in shares)</t>
        </is>
      </c>
      <c r="B31" s="5" t="n">
        <v>163609865</v>
      </c>
      <c r="C31" s="5" t="n">
        <v>170495699</v>
      </c>
      <c r="D31" s="5" t="n">
        <v>164763540</v>
      </c>
      <c r="E31" s="5" t="n">
        <v>171976429</v>
      </c>
    </row>
    <row r="32">
      <c r="A32" s="3" t="inlineStr">
        <is>
          <t>Diluted per common share data:</t>
        </is>
      </c>
    </row>
    <row r="33">
      <c r="A33" s="4" t="inlineStr">
        <is>
          <t>Net income per share attributable to common shareholders - diluted (in dollars per share)</t>
        </is>
      </c>
      <c r="B33" s="7" t="n">
        <v>-1.1</v>
      </c>
      <c r="C33" s="7" t="n">
        <v>0.15</v>
      </c>
      <c r="D33" s="7" t="n">
        <v>-2.04</v>
      </c>
      <c r="E33" s="7" t="n">
        <v>0.43</v>
      </c>
    </row>
    <row r="34">
      <c r="A34" s="4" t="inlineStr">
        <is>
          <t>Weighted-average number of common shares - diluted (in shares)</t>
        </is>
      </c>
      <c r="B34" s="5" t="n">
        <v>163609865</v>
      </c>
      <c r="C34" s="5" t="n">
        <v>170600787</v>
      </c>
      <c r="D34" s="5" t="n">
        <v>164763540</v>
      </c>
      <c r="E34" s="5" t="n">
        <v>172066473</v>
      </c>
    </row>
    <row r="35">
      <c r="A35" s="3" t="inlineStr">
        <is>
          <t>Comprehensive (loss) income:</t>
        </is>
      </c>
    </row>
    <row r="36">
      <c r="A36" s="4" t="inlineStr">
        <is>
          <t>Net Income (Loss), Including Portion Attributable to Noncontrolling Interest</t>
        </is>
      </c>
      <c r="B36" s="6" t="n">
        <v>-173919</v>
      </c>
      <c r="C36" s="6" t="n">
        <v>32455</v>
      </c>
      <c r="D36" s="6" t="n">
        <v>-320914</v>
      </c>
      <c r="E36" s="6" t="n">
        <v>94468</v>
      </c>
    </row>
    <row r="37">
      <c r="A37" s="4" t="inlineStr">
        <is>
          <t>Unrealized gain (loss) on interest rate derivatives</t>
        </is>
      </c>
      <c r="B37" s="5" t="n">
        <v>5609</v>
      </c>
      <c r="C37" s="5" t="n">
        <v>-5679</v>
      </c>
      <c r="D37" s="5" t="n">
        <v>-57450</v>
      </c>
      <c r="E37" s="5" t="n">
        <v>-41460</v>
      </c>
    </row>
    <row r="38">
      <c r="A38" s="4" t="inlineStr">
        <is>
          <t>Reclassification of unrealized gain on discontinued cash flow hedges to interest expense</t>
        </is>
      </c>
      <c r="B38" s="5" t="n">
        <v>0</v>
      </c>
      <c r="C38" s="5" t="n">
        <v>0</v>
      </c>
      <c r="D38" s="5" t="n">
        <v>0</v>
      </c>
      <c r="E38" s="5" t="n">
        <v>-2250</v>
      </c>
    </row>
    <row r="39">
      <c r="A39" s="4" t="inlineStr">
        <is>
          <t>Comprehensive (loss) income</t>
        </is>
      </c>
      <c r="B39" s="5" t="n">
        <v>-168310</v>
      </c>
      <c r="C39" s="5" t="n">
        <v>26776</v>
      </c>
      <c r="D39" s="5" t="n">
        <v>-378364</v>
      </c>
      <c r="E39" s="5" t="n">
        <v>50758</v>
      </c>
    </row>
    <row r="40">
      <c r="A40" s="4" t="inlineStr">
        <is>
          <t>Noncontrolling interest in consolidated joint ventures</t>
        </is>
      </c>
      <c r="B40" s="5" t="n">
        <v>-21</v>
      </c>
      <c r="C40" s="5" t="n">
        <v>104</v>
      </c>
      <c r="D40" s="5" t="n">
        <v>1816</v>
      </c>
      <c r="E40" s="5" t="n">
        <v>360</v>
      </c>
    </row>
    <row r="41">
      <c r="A41" s="4" t="inlineStr">
        <is>
          <t>Noncontrolling interest in the Operating Partnership</t>
        </is>
      </c>
      <c r="B41" s="5" t="n">
        <v>839</v>
      </c>
      <c r="C41" s="5" t="n">
        <v>-96</v>
      </c>
      <c r="D41" s="5" t="n">
        <v>1599</v>
      </c>
      <c r="E41" s="5" t="n">
        <v>-329</v>
      </c>
    </row>
    <row r="42">
      <c r="A42" s="4" t="inlineStr">
        <is>
          <t>Preferred distributions - consolidated joint venture</t>
        </is>
      </c>
      <c r="E42" s="5" t="n">
        <v>-186</v>
      </c>
    </row>
    <row r="43">
      <c r="A43" s="4" t="inlineStr">
        <is>
          <t>Preferred distributions - consolidated joint venture</t>
        </is>
      </c>
      <c r="B43" s="5" t="n">
        <v>0</v>
      </c>
      <c r="C43" s="5" t="n">
        <v>0</v>
      </c>
      <c r="D43" s="5" t="n">
        <v>0</v>
      </c>
      <c r="E43" s="5" t="n">
        <v>-186</v>
      </c>
    </row>
    <row r="44">
      <c r="A44" s="4" t="inlineStr">
        <is>
          <t>Comprehensive (loss) income attributable to RLJ</t>
        </is>
      </c>
      <c r="B44" s="5" t="n">
        <v>-167492</v>
      </c>
      <c r="C44" s="5" t="n">
        <v>26784</v>
      </c>
      <c r="D44" s="5" t="n">
        <v>-374949</v>
      </c>
      <c r="E44" s="5" t="n">
        <v>49450</v>
      </c>
    </row>
    <row r="45">
      <c r="A45" s="4" t="inlineStr">
        <is>
          <t>Room Revenue</t>
        </is>
      </c>
    </row>
    <row r="46">
      <c r="A46" s="3" t="inlineStr">
        <is>
          <t>Revenues</t>
        </is>
      </c>
    </row>
    <row r="47">
      <c r="A47" s="4" t="inlineStr">
        <is>
          <t>Revenue from Contract with Customer, Excluding Assessed Tax</t>
        </is>
      </c>
      <c r="B47" s="5" t="n">
        <v>72545</v>
      </c>
      <c r="C47" s="5" t="n">
        <v>314195</v>
      </c>
      <c r="D47" s="5" t="n">
        <v>319290</v>
      </c>
      <c r="E47" s="5" t="n">
        <v>1030722</v>
      </c>
    </row>
    <row r="48">
      <c r="A48" s="3" t="inlineStr">
        <is>
          <t>Expenses</t>
        </is>
      </c>
    </row>
    <row r="49">
      <c r="A49" s="4" t="inlineStr">
        <is>
          <t>Cost of Goods and Services Sold</t>
        </is>
      </c>
      <c r="B49" s="5" t="n">
        <v>22368</v>
      </c>
      <c r="C49" s="5" t="n">
        <v>80650</v>
      </c>
      <c r="D49" s="5" t="n">
        <v>98590</v>
      </c>
      <c r="E49" s="5" t="n">
        <v>253736</v>
      </c>
    </row>
    <row r="50">
      <c r="A50" s="4" t="inlineStr">
        <is>
          <t>Food and Beverage Revenue</t>
        </is>
      </c>
    </row>
    <row r="51">
      <c r="A51" s="3" t="inlineStr">
        <is>
          <t>Revenues</t>
        </is>
      </c>
    </row>
    <row r="52">
      <c r="A52" s="4" t="inlineStr">
        <is>
          <t>Revenue from Contract with Customer, Excluding Assessed Tax</t>
        </is>
      </c>
      <c r="B52" s="5" t="n">
        <v>3831</v>
      </c>
      <c r="C52" s="5" t="n">
        <v>39447</v>
      </c>
      <c r="D52" s="5" t="n">
        <v>35870</v>
      </c>
      <c r="E52" s="5" t="n">
        <v>133151</v>
      </c>
    </row>
    <row r="53">
      <c r="A53" s="3" t="inlineStr">
        <is>
          <t>Expenses</t>
        </is>
      </c>
    </row>
    <row r="54">
      <c r="A54" s="4" t="inlineStr">
        <is>
          <t>Cost of Goods and Services Sold</t>
        </is>
      </c>
      <c r="B54" s="5" t="n">
        <v>3167</v>
      </c>
      <c r="C54" s="5" t="n">
        <v>31425</v>
      </c>
      <c r="D54" s="5" t="n">
        <v>31348</v>
      </c>
      <c r="E54" s="5" t="n">
        <v>101544</v>
      </c>
    </row>
    <row r="55">
      <c r="A55" s="4" t="inlineStr">
        <is>
          <t>Other Revenue</t>
        </is>
      </c>
    </row>
    <row r="56">
      <c r="A56" s="3" t="inlineStr">
        <is>
          <t>Revenues</t>
        </is>
      </c>
    </row>
    <row r="57">
      <c r="A57" s="4" t="inlineStr">
        <is>
          <t>Revenue from Contract with Customer, Excluding Assessed Tax</t>
        </is>
      </c>
      <c r="B57" s="5" t="n">
        <v>7556</v>
      </c>
      <c r="C57" s="5" t="n">
        <v>17482</v>
      </c>
      <c r="D57" s="5" t="n">
        <v>26845</v>
      </c>
      <c r="E57" s="5" t="n">
        <v>55245</v>
      </c>
    </row>
    <row r="58">
      <c r="A58" s="3" t="inlineStr">
        <is>
          <t>Expenses</t>
        </is>
      </c>
    </row>
    <row r="59">
      <c r="A59" s="4" t="inlineStr">
        <is>
          <t>Cost of Goods and Services Sold</t>
        </is>
      </c>
      <c r="B59" s="5" t="n">
        <v>49398</v>
      </c>
      <c r="C59" s="5" t="n">
        <v>90048</v>
      </c>
      <c r="D59" s="5" t="n">
        <v>168288</v>
      </c>
      <c r="E59" s="5" t="n">
        <v>288761</v>
      </c>
    </row>
    <row r="60">
      <c r="A60" s="4" t="inlineStr">
        <is>
          <t>Hotel [Member]</t>
        </is>
      </c>
    </row>
    <row r="61">
      <c r="A61" s="3" t="inlineStr">
        <is>
          <t>Expenses</t>
        </is>
      </c>
    </row>
    <row r="62">
      <c r="A62" s="4" t="inlineStr">
        <is>
          <t>Cost of Goods and Services Sold</t>
        </is>
      </c>
      <c r="B62" s="5" t="n">
        <v>77563</v>
      </c>
      <c r="C62" s="5" t="n">
        <v>228555</v>
      </c>
      <c r="D62" s="5" t="n">
        <v>316173</v>
      </c>
      <c r="E62" s="5" t="n">
        <v>740417</v>
      </c>
    </row>
    <row r="63">
      <c r="A63" s="4" t="inlineStr">
        <is>
          <t>AOCI Attributable to Parent [Member]</t>
        </is>
      </c>
    </row>
    <row r="64">
      <c r="A64" s="3" t="inlineStr">
        <is>
          <t>Comprehensive (loss) income:</t>
        </is>
      </c>
    </row>
    <row r="65">
      <c r="A65" s="4" t="inlineStr">
        <is>
          <t>Unrealized gain (loss) on interest rate derivatives</t>
        </is>
      </c>
      <c r="B65" s="6" t="n">
        <v>5609</v>
      </c>
      <c r="C65" s="6" t="n">
        <v>-5679</v>
      </c>
      <c r="D65" s="6" t="n">
        <v>-57450</v>
      </c>
      <c r="E65" s="5" t="n">
        <v>-41460</v>
      </c>
    </row>
    <row r="66">
      <c r="A66" s="4" t="inlineStr">
        <is>
          <t>Reclassification of unrealized gain on discontinued cash flow hedges to interest expense</t>
        </is>
      </c>
      <c r="E66" s="6" t="n">
        <v>-2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83932</v>
      </c>
      <c r="C4" s="6" t="n">
        <v>371124</v>
      </c>
      <c r="D4" s="6" t="n">
        <v>382005</v>
      </c>
      <c r="E4" s="6" t="n">
        <v>1219118</v>
      </c>
    </row>
    <row r="5">
      <c r="A5" s="4" t="inlineStr">
        <is>
          <t>Southern California</t>
        </is>
      </c>
    </row>
    <row r="6">
      <c r="A6" s="3" t="inlineStr">
        <is>
          <t>Disaggregation of Revenue [Line Items]</t>
        </is>
      </c>
    </row>
    <row r="7">
      <c r="A7" s="4" t="inlineStr">
        <is>
          <t>Revenues</t>
        </is>
      </c>
      <c r="B7" s="5" t="n">
        <v>15987</v>
      </c>
      <c r="C7" s="5" t="n">
        <v>44206</v>
      </c>
      <c r="D7" s="5" t="n">
        <v>50839</v>
      </c>
      <c r="E7" s="5" t="n">
        <v>118202</v>
      </c>
    </row>
    <row r="8">
      <c r="A8" s="4" t="inlineStr">
        <is>
          <t>South Florida</t>
        </is>
      </c>
    </row>
    <row r="9">
      <c r="A9" s="3" t="inlineStr">
        <is>
          <t>Disaggregation of Revenue [Line Items]</t>
        </is>
      </c>
    </row>
    <row r="10">
      <c r="A10" s="4" t="inlineStr">
        <is>
          <t>Revenues</t>
        </is>
      </c>
      <c r="B10" s="5" t="n">
        <v>9473</v>
      </c>
      <c r="C10" s="5" t="n">
        <v>24331</v>
      </c>
      <c r="D10" s="5" t="n">
        <v>49928</v>
      </c>
      <c r="E10" s="5" t="n">
        <v>114271</v>
      </c>
    </row>
    <row r="11">
      <c r="A11" s="4" t="inlineStr">
        <is>
          <t>Northern California</t>
        </is>
      </c>
    </row>
    <row r="12">
      <c r="A12" s="3" t="inlineStr">
        <is>
          <t>Disaggregation of Revenue [Line Items]</t>
        </is>
      </c>
    </row>
    <row r="13">
      <c r="A13" s="4" t="inlineStr">
        <is>
          <t>Revenues</t>
        </is>
      </c>
      <c r="B13" s="5" t="n">
        <v>7963</v>
      </c>
      <c r="C13" s="5" t="n">
        <v>58886</v>
      </c>
      <c r="D13" s="5" t="n">
        <v>49778</v>
      </c>
      <c r="E13" s="5" t="n">
        <v>174881</v>
      </c>
    </row>
    <row r="14">
      <c r="A14" s="4" t="inlineStr">
        <is>
          <t>Chicago, Illinois</t>
        </is>
      </c>
    </row>
    <row r="15">
      <c r="A15" s="3" t="inlineStr">
        <is>
          <t>Disaggregation of Revenue [Line Items]</t>
        </is>
      </c>
    </row>
    <row r="16">
      <c r="A16" s="4" t="inlineStr">
        <is>
          <t>Revenues</t>
        </is>
      </c>
      <c r="B16" s="5" t="n">
        <v>7903</v>
      </c>
      <c r="C16" s="5" t="n">
        <v>23825</v>
      </c>
      <c r="D16" s="5" t="n">
        <v>22993</v>
      </c>
      <c r="E16" s="5" t="n">
        <v>66392</v>
      </c>
    </row>
    <row r="17">
      <c r="A17" s="4" t="inlineStr">
        <is>
          <t>Washington, D.C.</t>
        </is>
      </c>
    </row>
    <row r="18">
      <c r="A18" s="3" t="inlineStr">
        <is>
          <t>Disaggregation of Revenue [Line Items]</t>
        </is>
      </c>
    </row>
    <row r="19">
      <c r="A19" s="4" t="inlineStr">
        <is>
          <t>Revenues</t>
        </is>
      </c>
      <c r="B19" s="5" t="n">
        <v>4011</v>
      </c>
      <c r="C19" s="5" t="n">
        <v>14766</v>
      </c>
      <c r="D19" s="5" t="n">
        <v>15775</v>
      </c>
      <c r="E19" s="5" t="n">
        <v>49241</v>
      </c>
    </row>
    <row r="20">
      <c r="A20" s="4" t="inlineStr">
        <is>
          <t>New York City</t>
        </is>
      </c>
    </row>
    <row r="21">
      <c r="A21" s="3" t="inlineStr">
        <is>
          <t>Disaggregation of Revenue [Line Items]</t>
        </is>
      </c>
    </row>
    <row r="22">
      <c r="A22" s="4" t="inlineStr">
        <is>
          <t>Revenues</t>
        </is>
      </c>
      <c r="B22" s="5" t="n">
        <v>3514</v>
      </c>
      <c r="C22" s="5" t="n">
        <v>39436</v>
      </c>
      <c r="D22" s="5" t="n">
        <v>25566</v>
      </c>
      <c r="E22" s="5" t="n">
        <v>107651</v>
      </c>
    </row>
    <row r="23">
      <c r="A23" s="4" t="inlineStr">
        <is>
          <t>Denver, Colorado</t>
        </is>
      </c>
    </row>
    <row r="24">
      <c r="A24" s="3" t="inlineStr">
        <is>
          <t>Disaggregation of Revenue [Line Items]</t>
        </is>
      </c>
    </row>
    <row r="25">
      <c r="A25" s="4" t="inlineStr">
        <is>
          <t>Revenues</t>
        </is>
      </c>
      <c r="B25" s="5" t="n">
        <v>3345</v>
      </c>
      <c r="C25" s="5" t="n">
        <v>18423</v>
      </c>
      <c r="D25" s="5" t="n">
        <v>13492</v>
      </c>
      <c r="E25" s="5" t="n">
        <v>56686</v>
      </c>
    </row>
    <row r="26">
      <c r="A26" s="4" t="inlineStr">
        <is>
          <t>Houston, Texas</t>
        </is>
      </c>
    </row>
    <row r="27">
      <c r="A27" s="3" t="inlineStr">
        <is>
          <t>Disaggregation of Revenue [Line Items]</t>
        </is>
      </c>
    </row>
    <row r="28">
      <c r="A28" s="4" t="inlineStr">
        <is>
          <t>Revenues</t>
        </is>
      </c>
      <c r="B28" s="5" t="n">
        <v>3145</v>
      </c>
      <c r="C28" s="5" t="n">
        <v>14682</v>
      </c>
      <c r="D28" s="5" t="n">
        <v>17408</v>
      </c>
      <c r="E28" s="5" t="n">
        <v>50835</v>
      </c>
    </row>
    <row r="29">
      <c r="A29" s="4" t="inlineStr">
        <is>
          <t>Austin, Texas</t>
        </is>
      </c>
    </row>
    <row r="30">
      <c r="A30" s="3" t="inlineStr">
        <is>
          <t>Disaggregation of Revenue [Line Items]</t>
        </is>
      </c>
    </row>
    <row r="31">
      <c r="A31" s="4" t="inlineStr">
        <is>
          <t>Revenues</t>
        </is>
      </c>
      <c r="B31" s="5" t="n">
        <v>1904</v>
      </c>
      <c r="C31" s="5" t="n">
        <v>18246</v>
      </c>
      <c r="D31" s="5" t="n">
        <v>12985</v>
      </c>
      <c r="E31" s="5" t="n">
        <v>72954</v>
      </c>
    </row>
    <row r="32">
      <c r="A32" s="4" t="inlineStr">
        <is>
          <t>Louisville, Kentucky</t>
        </is>
      </c>
    </row>
    <row r="33">
      <c r="A33" s="3" t="inlineStr">
        <is>
          <t>Disaggregation of Revenue [Line Items]</t>
        </is>
      </c>
    </row>
    <row r="34">
      <c r="A34" s="4" t="inlineStr">
        <is>
          <t>Revenues</t>
        </is>
      </c>
      <c r="B34" s="5" t="n">
        <v>893</v>
      </c>
      <c r="C34" s="5" t="n">
        <v>14788</v>
      </c>
      <c r="D34" s="5" t="n">
        <v>11732</v>
      </c>
      <c r="E34" s="5" t="n">
        <v>47540</v>
      </c>
    </row>
    <row r="35">
      <c r="A35" s="4" t="inlineStr">
        <is>
          <t>Other Markets</t>
        </is>
      </c>
    </row>
    <row r="36">
      <c r="A36" s="3" t="inlineStr">
        <is>
          <t>Disaggregation of Revenue [Line Items]</t>
        </is>
      </c>
    </row>
    <row r="37">
      <c r="A37" s="4" t="inlineStr">
        <is>
          <t>Revenues</t>
        </is>
      </c>
      <c r="B37" s="5" t="n">
        <v>25794</v>
      </c>
      <c r="C37" s="5" t="n">
        <v>99535</v>
      </c>
      <c r="D37" s="5" t="n">
        <v>111509</v>
      </c>
      <c r="E37" s="5" t="n">
        <v>360465</v>
      </c>
    </row>
    <row r="38">
      <c r="A38" s="4" t="inlineStr">
        <is>
          <t>Room Revenue</t>
        </is>
      </c>
    </row>
    <row r="39">
      <c r="A39" s="3" t="inlineStr">
        <is>
          <t>Disaggregation of Revenue [Line Items]</t>
        </is>
      </c>
    </row>
    <row r="40">
      <c r="A40" s="4" t="inlineStr">
        <is>
          <t>Revenue from Contract with Customer, Excluding Assessed Tax</t>
        </is>
      </c>
      <c r="B40" s="5" t="n">
        <v>72545</v>
      </c>
      <c r="C40" s="5" t="n">
        <v>314195</v>
      </c>
      <c r="D40" s="5" t="n">
        <v>319290</v>
      </c>
      <c r="E40" s="5" t="n">
        <v>1030722</v>
      </c>
    </row>
    <row r="41">
      <c r="A41" s="4" t="inlineStr">
        <is>
          <t>Room Revenue | Southern California</t>
        </is>
      </c>
    </row>
    <row r="42">
      <c r="A42" s="3" t="inlineStr">
        <is>
          <t>Disaggregation of Revenue [Line Items]</t>
        </is>
      </c>
    </row>
    <row r="43">
      <c r="A43" s="4" t="inlineStr">
        <is>
          <t>Revenue from Contract with Customer, Excluding Assessed Tax</t>
        </is>
      </c>
      <c r="B43" s="5" t="n">
        <v>13925</v>
      </c>
      <c r="C43" s="5" t="n">
        <v>37153</v>
      </c>
      <c r="D43" s="5" t="n">
        <v>42848</v>
      </c>
      <c r="E43" s="5" t="n">
        <v>99299</v>
      </c>
    </row>
    <row r="44">
      <c r="A44" s="4" t="inlineStr">
        <is>
          <t>Room Revenue | South Florida</t>
        </is>
      </c>
    </row>
    <row r="45">
      <c r="A45" s="3" t="inlineStr">
        <is>
          <t>Disaggregation of Revenue [Line Items]</t>
        </is>
      </c>
    </row>
    <row r="46">
      <c r="A46" s="4" t="inlineStr">
        <is>
          <t>Revenue from Contract with Customer, Excluding Assessed Tax</t>
        </is>
      </c>
      <c r="B46" s="5" t="n">
        <v>7743</v>
      </c>
      <c r="C46" s="5" t="n">
        <v>18296</v>
      </c>
      <c r="D46" s="5" t="n">
        <v>41315</v>
      </c>
      <c r="E46" s="5" t="n">
        <v>92990</v>
      </c>
    </row>
    <row r="47">
      <c r="A47" s="4" t="inlineStr">
        <is>
          <t>Room Revenue | Northern California</t>
        </is>
      </c>
    </row>
    <row r="48">
      <c r="A48" s="3" t="inlineStr">
        <is>
          <t>Disaggregation of Revenue [Line Items]</t>
        </is>
      </c>
    </row>
    <row r="49">
      <c r="A49" s="4" t="inlineStr">
        <is>
          <t>Revenue from Contract with Customer, Excluding Assessed Tax</t>
        </is>
      </c>
      <c r="B49" s="5" t="n">
        <v>7044</v>
      </c>
      <c r="C49" s="5" t="n">
        <v>52812</v>
      </c>
      <c r="D49" s="5" t="n">
        <v>43271</v>
      </c>
      <c r="E49" s="5" t="n">
        <v>155915</v>
      </c>
    </row>
    <row r="50">
      <c r="A50" s="4" t="inlineStr">
        <is>
          <t>Room Revenue | Chicago, Illinois</t>
        </is>
      </c>
    </row>
    <row r="51">
      <c r="A51" s="3" t="inlineStr">
        <is>
          <t>Disaggregation of Revenue [Line Items]</t>
        </is>
      </c>
    </row>
    <row r="52">
      <c r="A52" s="4" t="inlineStr">
        <is>
          <t>Revenue from Contract with Customer, Excluding Assessed Tax</t>
        </is>
      </c>
      <c r="B52" s="5" t="n">
        <v>6633</v>
      </c>
      <c r="C52" s="5" t="n">
        <v>19915</v>
      </c>
      <c r="D52" s="5" t="n">
        <v>18511</v>
      </c>
      <c r="E52" s="5" t="n">
        <v>54953</v>
      </c>
    </row>
    <row r="53">
      <c r="A53" s="4" t="inlineStr">
        <is>
          <t>Room Revenue | Washington, D.C.</t>
        </is>
      </c>
    </row>
    <row r="54">
      <c r="A54" s="3" t="inlineStr">
        <is>
          <t>Disaggregation of Revenue [Line Items]</t>
        </is>
      </c>
    </row>
    <row r="55">
      <c r="A55" s="4" t="inlineStr">
        <is>
          <t>Revenue from Contract with Customer, Excluding Assessed Tax</t>
        </is>
      </c>
      <c r="B55" s="5" t="n">
        <v>3720</v>
      </c>
      <c r="C55" s="5" t="n">
        <v>13708</v>
      </c>
      <c r="D55" s="5" t="n">
        <v>14475</v>
      </c>
      <c r="E55" s="5" t="n">
        <v>46156</v>
      </c>
    </row>
    <row r="56">
      <c r="A56" s="4" t="inlineStr">
        <is>
          <t>Room Revenue | New York City</t>
        </is>
      </c>
    </row>
    <row r="57">
      <c r="A57" s="3" t="inlineStr">
        <is>
          <t>Disaggregation of Revenue [Line Items]</t>
        </is>
      </c>
    </row>
    <row r="58">
      <c r="A58" s="4" t="inlineStr">
        <is>
          <t>Revenue from Contract with Customer, Excluding Assessed Tax</t>
        </is>
      </c>
      <c r="B58" s="5" t="n">
        <v>3385</v>
      </c>
      <c r="C58" s="5" t="n">
        <v>34085</v>
      </c>
      <c r="D58" s="5" t="n">
        <v>22298</v>
      </c>
      <c r="E58" s="5" t="n">
        <v>92785</v>
      </c>
    </row>
    <row r="59">
      <c r="A59" s="4" t="inlineStr">
        <is>
          <t>Room Revenue | Denver, Colorado</t>
        </is>
      </c>
    </row>
    <row r="60">
      <c r="A60" s="3" t="inlineStr">
        <is>
          <t>Disaggregation of Revenue [Line Items]</t>
        </is>
      </c>
    </row>
    <row r="61">
      <c r="A61" s="4" t="inlineStr">
        <is>
          <t>Revenue from Contract with Customer, Excluding Assessed Tax</t>
        </is>
      </c>
      <c r="B61" s="5" t="n">
        <v>2730</v>
      </c>
      <c r="C61" s="5" t="n">
        <v>15016</v>
      </c>
      <c r="D61" s="5" t="n">
        <v>10180</v>
      </c>
      <c r="E61" s="5" t="n">
        <v>46409</v>
      </c>
    </row>
    <row r="62">
      <c r="A62" s="4" t="inlineStr">
        <is>
          <t>Room Revenue | Houston, Texas</t>
        </is>
      </c>
    </row>
    <row r="63">
      <c r="A63" s="3" t="inlineStr">
        <is>
          <t>Disaggregation of Revenue [Line Items]</t>
        </is>
      </c>
    </row>
    <row r="64">
      <c r="A64" s="4" t="inlineStr">
        <is>
          <t>Revenue from Contract with Customer, Excluding Assessed Tax</t>
        </is>
      </c>
      <c r="B64" s="5" t="n">
        <v>2775</v>
      </c>
      <c r="C64" s="5" t="n">
        <v>12850</v>
      </c>
      <c r="D64" s="5" t="n">
        <v>15177</v>
      </c>
      <c r="E64" s="5" t="n">
        <v>44626</v>
      </c>
    </row>
    <row r="65">
      <c r="A65" s="4" t="inlineStr">
        <is>
          <t>Room Revenue | Austin, Texas</t>
        </is>
      </c>
    </row>
    <row r="66">
      <c r="A66" s="3" t="inlineStr">
        <is>
          <t>Disaggregation of Revenue [Line Items]</t>
        </is>
      </c>
    </row>
    <row r="67">
      <c r="A67" s="4" t="inlineStr">
        <is>
          <t>Revenue from Contract with Customer, Excluding Assessed Tax</t>
        </is>
      </c>
      <c r="B67" s="5" t="n">
        <v>1522</v>
      </c>
      <c r="C67" s="5" t="n">
        <v>15287</v>
      </c>
      <c r="D67" s="5" t="n">
        <v>9555</v>
      </c>
      <c r="E67" s="5" t="n">
        <v>62612</v>
      </c>
    </row>
    <row r="68">
      <c r="A68" s="4" t="inlineStr">
        <is>
          <t>Room Revenue | Louisville, Kentucky</t>
        </is>
      </c>
    </row>
    <row r="69">
      <c r="A69" s="3" t="inlineStr">
        <is>
          <t>Disaggregation of Revenue [Line Items]</t>
        </is>
      </c>
    </row>
    <row r="70">
      <c r="A70" s="4" t="inlineStr">
        <is>
          <t>Revenue from Contract with Customer, Excluding Assessed Tax</t>
        </is>
      </c>
      <c r="B70" s="5" t="n">
        <v>742</v>
      </c>
      <c r="C70" s="5" t="n">
        <v>9652</v>
      </c>
      <c r="D70" s="5" t="n">
        <v>6932</v>
      </c>
      <c r="E70" s="5" t="n">
        <v>32921</v>
      </c>
    </row>
    <row r="71">
      <c r="A71" s="4" t="inlineStr">
        <is>
          <t>Room Revenue | Other Markets</t>
        </is>
      </c>
    </row>
    <row r="72">
      <c r="A72" s="3" t="inlineStr">
        <is>
          <t>Disaggregation of Revenue [Line Items]</t>
        </is>
      </c>
    </row>
    <row r="73">
      <c r="A73" s="4" t="inlineStr">
        <is>
          <t>Revenue from Contract with Customer, Excluding Assessed Tax</t>
        </is>
      </c>
      <c r="B73" s="5" t="n">
        <v>22326</v>
      </c>
      <c r="C73" s="5" t="n">
        <v>85421</v>
      </c>
      <c r="D73" s="5" t="n">
        <v>94728</v>
      </c>
      <c r="E73" s="5" t="n">
        <v>302056</v>
      </c>
    </row>
    <row r="74">
      <c r="A74" s="4" t="inlineStr">
        <is>
          <t>Food and Beverage Revenue</t>
        </is>
      </c>
    </row>
    <row r="75">
      <c r="A75" s="3" t="inlineStr">
        <is>
          <t>Disaggregation of Revenue [Line Items]</t>
        </is>
      </c>
    </row>
    <row r="76">
      <c r="A76" s="4" t="inlineStr">
        <is>
          <t>Revenue from Contract with Customer, Excluding Assessed Tax</t>
        </is>
      </c>
      <c r="B76" s="5" t="n">
        <v>3831</v>
      </c>
      <c r="C76" s="5" t="n">
        <v>39447</v>
      </c>
      <c r="D76" s="5" t="n">
        <v>35870</v>
      </c>
      <c r="E76" s="5" t="n">
        <v>133151</v>
      </c>
    </row>
    <row r="77">
      <c r="A77" s="4" t="inlineStr">
        <is>
          <t>Food and Beverage Revenue | Southern California</t>
        </is>
      </c>
    </row>
    <row r="78">
      <c r="A78" s="3" t="inlineStr">
        <is>
          <t>Disaggregation of Revenue [Line Items]</t>
        </is>
      </c>
    </row>
    <row r="79">
      <c r="A79" s="4" t="inlineStr">
        <is>
          <t>Revenue from Contract with Customer, Excluding Assessed Tax</t>
        </is>
      </c>
      <c r="B79" s="5" t="n">
        <v>496</v>
      </c>
      <c r="C79" s="5" t="n">
        <v>4062</v>
      </c>
      <c r="D79" s="5" t="n">
        <v>3627</v>
      </c>
      <c r="E79" s="5" t="n">
        <v>11298</v>
      </c>
    </row>
    <row r="80">
      <c r="A80" s="4" t="inlineStr">
        <is>
          <t>Food and Beverage Revenue | South Florida</t>
        </is>
      </c>
    </row>
    <row r="81">
      <c r="A81" s="3" t="inlineStr">
        <is>
          <t>Disaggregation of Revenue [Line Items]</t>
        </is>
      </c>
    </row>
    <row r="82">
      <c r="A82" s="4" t="inlineStr">
        <is>
          <t>Revenue from Contract with Customer, Excluding Assessed Tax</t>
        </is>
      </c>
      <c r="B82" s="5" t="n">
        <v>847</v>
      </c>
      <c r="C82" s="5" t="n">
        <v>4123</v>
      </c>
      <c r="D82" s="5" t="n">
        <v>5487</v>
      </c>
      <c r="E82" s="5" t="n">
        <v>15117</v>
      </c>
    </row>
    <row r="83">
      <c r="A83" s="4" t="inlineStr">
        <is>
          <t>Food and Beverage Revenue | Northern California</t>
        </is>
      </c>
    </row>
    <row r="84">
      <c r="A84" s="3" t="inlineStr">
        <is>
          <t>Disaggregation of Revenue [Line Items]</t>
        </is>
      </c>
    </row>
    <row r="85">
      <c r="A85" s="4" t="inlineStr">
        <is>
          <t>Revenue from Contract with Customer, Excluding Assessed Tax</t>
        </is>
      </c>
      <c r="B85" s="5" t="n">
        <v>123</v>
      </c>
      <c r="C85" s="5" t="n">
        <v>4560</v>
      </c>
      <c r="D85" s="5" t="n">
        <v>3923</v>
      </c>
      <c r="E85" s="5" t="n">
        <v>14446</v>
      </c>
    </row>
    <row r="86">
      <c r="A86" s="4" t="inlineStr">
        <is>
          <t>Food and Beverage Revenue | Chicago, Illinois</t>
        </is>
      </c>
    </row>
    <row r="87">
      <c r="A87" s="3" t="inlineStr">
        <is>
          <t>Disaggregation of Revenue [Line Items]</t>
        </is>
      </c>
    </row>
    <row r="88">
      <c r="A88" s="4" t="inlineStr">
        <is>
          <t>Revenue from Contract with Customer, Excluding Assessed Tax</t>
        </is>
      </c>
      <c r="B88" s="5" t="n">
        <v>981</v>
      </c>
      <c r="C88" s="5" t="n">
        <v>3334</v>
      </c>
      <c r="D88" s="5" t="n">
        <v>3588</v>
      </c>
      <c r="E88" s="5" t="n">
        <v>9851</v>
      </c>
    </row>
    <row r="89">
      <c r="A89" s="4" t="inlineStr">
        <is>
          <t>Food and Beverage Revenue | Washington, D.C.</t>
        </is>
      </c>
    </row>
    <row r="90">
      <c r="A90" s="3" t="inlineStr">
        <is>
          <t>Disaggregation of Revenue [Line Items]</t>
        </is>
      </c>
    </row>
    <row r="91">
      <c r="A91" s="4" t="inlineStr">
        <is>
          <t>Revenue from Contract with Customer, Excluding Assessed Tax</t>
        </is>
      </c>
      <c r="B91" s="5" t="n">
        <v>18</v>
      </c>
      <c r="C91" s="5" t="n">
        <v>448</v>
      </c>
      <c r="D91" s="5" t="n">
        <v>388</v>
      </c>
      <c r="E91" s="5" t="n">
        <v>1315</v>
      </c>
    </row>
    <row r="92">
      <c r="A92" s="4" t="inlineStr">
        <is>
          <t>Food and Beverage Revenue | New York City</t>
        </is>
      </c>
    </row>
    <row r="93">
      <c r="A93" s="3" t="inlineStr">
        <is>
          <t>Disaggregation of Revenue [Line Items]</t>
        </is>
      </c>
    </row>
    <row r="94">
      <c r="A94" s="4" t="inlineStr">
        <is>
          <t>Revenue from Contract with Customer, Excluding Assessed Tax</t>
        </is>
      </c>
      <c r="B94" s="5" t="n">
        <v>23</v>
      </c>
      <c r="C94" s="5" t="n">
        <v>4062</v>
      </c>
      <c r="D94" s="5" t="n">
        <v>2163</v>
      </c>
      <c r="E94" s="5" t="n">
        <v>11417</v>
      </c>
    </row>
    <row r="95">
      <c r="A95" s="4" t="inlineStr">
        <is>
          <t>Food and Beverage Revenue | Denver, Colorado</t>
        </is>
      </c>
    </row>
    <row r="96">
      <c r="A96" s="3" t="inlineStr">
        <is>
          <t>Disaggregation of Revenue [Line Items]</t>
        </is>
      </c>
    </row>
    <row r="97">
      <c r="A97" s="4" t="inlineStr">
        <is>
          <t>Revenue from Contract with Customer, Excluding Assessed Tax</t>
        </is>
      </c>
      <c r="B97" s="5" t="n">
        <v>341</v>
      </c>
      <c r="C97" s="5" t="n">
        <v>2961</v>
      </c>
      <c r="D97" s="5" t="n">
        <v>2615</v>
      </c>
      <c r="E97" s="5" t="n">
        <v>9127</v>
      </c>
    </row>
    <row r="98">
      <c r="A98" s="4" t="inlineStr">
        <is>
          <t>Food and Beverage Revenue | Houston, Texas</t>
        </is>
      </c>
    </row>
    <row r="99">
      <c r="A99" s="3" t="inlineStr">
        <is>
          <t>Disaggregation of Revenue [Line Items]</t>
        </is>
      </c>
    </row>
    <row r="100">
      <c r="A100" s="4" t="inlineStr">
        <is>
          <t>Revenue from Contract with Customer, Excluding Assessed Tax</t>
        </is>
      </c>
      <c r="B100" s="5" t="n">
        <v>29</v>
      </c>
      <c r="C100" s="5" t="n">
        <v>815</v>
      </c>
      <c r="D100" s="5" t="n">
        <v>750</v>
      </c>
      <c r="E100" s="5" t="n">
        <v>2798</v>
      </c>
    </row>
    <row r="101">
      <c r="A101" s="4" t="inlineStr">
        <is>
          <t>Food and Beverage Revenue | Austin, Texas</t>
        </is>
      </c>
    </row>
    <row r="102">
      <c r="A102" s="3" t="inlineStr">
        <is>
          <t>Disaggregation of Revenue [Line Items]</t>
        </is>
      </c>
    </row>
    <row r="103">
      <c r="A103" s="4" t="inlineStr">
        <is>
          <t>Revenue from Contract with Customer, Excluding Assessed Tax</t>
        </is>
      </c>
      <c r="B103" s="5" t="n">
        <v>53</v>
      </c>
      <c r="C103" s="5" t="n">
        <v>2109</v>
      </c>
      <c r="D103" s="5" t="n">
        <v>1342</v>
      </c>
      <c r="E103" s="5" t="n">
        <v>7471</v>
      </c>
    </row>
    <row r="104">
      <c r="A104" s="4" t="inlineStr">
        <is>
          <t>Food and Beverage Revenue | Louisville, Kentucky</t>
        </is>
      </c>
    </row>
    <row r="105">
      <c r="A105" s="3" t="inlineStr">
        <is>
          <t>Disaggregation of Revenue [Line Items]</t>
        </is>
      </c>
    </row>
    <row r="106">
      <c r="A106" s="4" t="inlineStr">
        <is>
          <t>Revenue from Contract with Customer, Excluding Assessed Tax</t>
        </is>
      </c>
      <c r="B106" s="5" t="n">
        <v>85</v>
      </c>
      <c r="C106" s="5" t="n">
        <v>4507</v>
      </c>
      <c r="D106" s="5" t="n">
        <v>3863</v>
      </c>
      <c r="E106" s="5" t="n">
        <v>12867</v>
      </c>
    </row>
    <row r="107">
      <c r="A107" s="4" t="inlineStr">
        <is>
          <t>Food and Beverage Revenue | Other Markets</t>
        </is>
      </c>
    </row>
    <row r="108">
      <c r="A108" s="3" t="inlineStr">
        <is>
          <t>Disaggregation of Revenue [Line Items]</t>
        </is>
      </c>
    </row>
    <row r="109">
      <c r="A109" s="4" t="inlineStr">
        <is>
          <t>Revenue from Contract with Customer, Excluding Assessed Tax</t>
        </is>
      </c>
      <c r="B109" s="5" t="n">
        <v>835</v>
      </c>
      <c r="C109" s="5" t="n">
        <v>8466</v>
      </c>
      <c r="D109" s="5" t="n">
        <v>8124</v>
      </c>
      <c r="E109" s="5" t="n">
        <v>37444</v>
      </c>
    </row>
    <row r="110">
      <c r="A110" s="4" t="inlineStr">
        <is>
          <t>Other Revenue</t>
        </is>
      </c>
    </row>
    <row r="111">
      <c r="A111" s="3" t="inlineStr">
        <is>
          <t>Disaggregation of Revenue [Line Items]</t>
        </is>
      </c>
    </row>
    <row r="112">
      <c r="A112" s="4" t="inlineStr">
        <is>
          <t>Revenue from Contract with Customer, Excluding Assessed Tax</t>
        </is>
      </c>
      <c r="B112" s="5" t="n">
        <v>7556</v>
      </c>
      <c r="C112" s="5" t="n">
        <v>17482</v>
      </c>
      <c r="D112" s="5" t="n">
        <v>26845</v>
      </c>
      <c r="E112" s="5" t="n">
        <v>55245</v>
      </c>
    </row>
    <row r="113">
      <c r="A113" s="4" t="inlineStr">
        <is>
          <t>Other Revenue | Southern California</t>
        </is>
      </c>
    </row>
    <row r="114">
      <c r="A114" s="3" t="inlineStr">
        <is>
          <t>Disaggregation of Revenue [Line Items]</t>
        </is>
      </c>
    </row>
    <row r="115">
      <c r="A115" s="4" t="inlineStr">
        <is>
          <t>Revenue from Contract with Customer, Excluding Assessed Tax</t>
        </is>
      </c>
      <c r="B115" s="5" t="n">
        <v>1566</v>
      </c>
      <c r="C115" s="5" t="n">
        <v>2991</v>
      </c>
      <c r="D115" s="5" t="n">
        <v>4364</v>
      </c>
      <c r="E115" s="5" t="n">
        <v>7605</v>
      </c>
    </row>
    <row r="116">
      <c r="A116" s="4" t="inlineStr">
        <is>
          <t>Other Revenue | South Florida</t>
        </is>
      </c>
    </row>
    <row r="117">
      <c r="A117" s="3" t="inlineStr">
        <is>
          <t>Disaggregation of Revenue [Line Items]</t>
        </is>
      </c>
    </row>
    <row r="118">
      <c r="A118" s="4" t="inlineStr">
        <is>
          <t>Revenue from Contract with Customer, Excluding Assessed Tax</t>
        </is>
      </c>
      <c r="B118" s="5" t="n">
        <v>883</v>
      </c>
      <c r="C118" s="5" t="n">
        <v>1912</v>
      </c>
      <c r="D118" s="5" t="n">
        <v>3126</v>
      </c>
      <c r="E118" s="5" t="n">
        <v>6164</v>
      </c>
    </row>
    <row r="119">
      <c r="A119" s="4" t="inlineStr">
        <is>
          <t>Other Revenue | Northern California</t>
        </is>
      </c>
    </row>
    <row r="120">
      <c r="A120" s="3" t="inlineStr">
        <is>
          <t>Disaggregation of Revenue [Line Items]</t>
        </is>
      </c>
    </row>
    <row r="121">
      <c r="A121" s="4" t="inlineStr">
        <is>
          <t>Revenue from Contract with Customer, Excluding Assessed Tax</t>
        </is>
      </c>
      <c r="B121" s="5" t="n">
        <v>796</v>
      </c>
      <c r="C121" s="5" t="n">
        <v>1514</v>
      </c>
      <c r="D121" s="5" t="n">
        <v>2584</v>
      </c>
      <c r="E121" s="5" t="n">
        <v>4520</v>
      </c>
    </row>
    <row r="122">
      <c r="A122" s="4" t="inlineStr">
        <is>
          <t>Other Revenue | Chicago, Illinois</t>
        </is>
      </c>
    </row>
    <row r="123">
      <c r="A123" s="3" t="inlineStr">
        <is>
          <t>Disaggregation of Revenue [Line Items]</t>
        </is>
      </c>
    </row>
    <row r="124">
      <c r="A124" s="4" t="inlineStr">
        <is>
          <t>Revenue from Contract with Customer, Excluding Assessed Tax</t>
        </is>
      </c>
      <c r="B124" s="5" t="n">
        <v>289</v>
      </c>
      <c r="C124" s="5" t="n">
        <v>576</v>
      </c>
      <c r="D124" s="5" t="n">
        <v>894</v>
      </c>
      <c r="E124" s="5" t="n">
        <v>1588</v>
      </c>
    </row>
    <row r="125">
      <c r="A125" s="4" t="inlineStr">
        <is>
          <t>Other Revenue | Washington, D.C.</t>
        </is>
      </c>
    </row>
    <row r="126">
      <c r="A126" s="3" t="inlineStr">
        <is>
          <t>Disaggregation of Revenue [Line Items]</t>
        </is>
      </c>
    </row>
    <row r="127">
      <c r="A127" s="4" t="inlineStr">
        <is>
          <t>Revenue from Contract with Customer, Excluding Assessed Tax</t>
        </is>
      </c>
      <c r="B127" s="5" t="n">
        <v>273</v>
      </c>
      <c r="C127" s="5" t="n">
        <v>610</v>
      </c>
      <c r="D127" s="5" t="n">
        <v>912</v>
      </c>
      <c r="E127" s="5" t="n">
        <v>1770</v>
      </c>
    </row>
    <row r="128">
      <c r="A128" s="4" t="inlineStr">
        <is>
          <t>Other Revenue | New York City</t>
        </is>
      </c>
    </row>
    <row r="129">
      <c r="A129" s="3" t="inlineStr">
        <is>
          <t>Disaggregation of Revenue [Line Items]</t>
        </is>
      </c>
    </row>
    <row r="130">
      <c r="A130" s="4" t="inlineStr">
        <is>
          <t>Revenue from Contract with Customer, Excluding Assessed Tax</t>
        </is>
      </c>
      <c r="B130" s="5" t="n">
        <v>106</v>
      </c>
      <c r="C130" s="5" t="n">
        <v>1289</v>
      </c>
      <c r="D130" s="5" t="n">
        <v>1105</v>
      </c>
      <c r="E130" s="5" t="n">
        <v>3449</v>
      </c>
    </row>
    <row r="131">
      <c r="A131" s="4" t="inlineStr">
        <is>
          <t>Other Revenue | Denver, Colorado</t>
        </is>
      </c>
    </row>
    <row r="132">
      <c r="A132" s="3" t="inlineStr">
        <is>
          <t>Disaggregation of Revenue [Line Items]</t>
        </is>
      </c>
    </row>
    <row r="133">
      <c r="A133" s="4" t="inlineStr">
        <is>
          <t>Revenue from Contract with Customer, Excluding Assessed Tax</t>
        </is>
      </c>
      <c r="B133" s="5" t="n">
        <v>274</v>
      </c>
      <c r="C133" s="5" t="n">
        <v>446</v>
      </c>
      <c r="D133" s="5" t="n">
        <v>697</v>
      </c>
      <c r="E133" s="5" t="n">
        <v>1150</v>
      </c>
    </row>
    <row r="134">
      <c r="A134" s="4" t="inlineStr">
        <is>
          <t>Other Revenue | Houston, Texas</t>
        </is>
      </c>
    </row>
    <row r="135">
      <c r="A135" s="3" t="inlineStr">
        <is>
          <t>Disaggregation of Revenue [Line Items]</t>
        </is>
      </c>
    </row>
    <row r="136">
      <c r="A136" s="4" t="inlineStr">
        <is>
          <t>Revenue from Contract with Customer, Excluding Assessed Tax</t>
        </is>
      </c>
      <c r="B136" s="5" t="n">
        <v>341</v>
      </c>
      <c r="C136" s="5" t="n">
        <v>1017</v>
      </c>
      <c r="D136" s="5" t="n">
        <v>1481</v>
      </c>
      <c r="E136" s="5" t="n">
        <v>3411</v>
      </c>
    </row>
    <row r="137">
      <c r="A137" s="4" t="inlineStr">
        <is>
          <t>Other Revenue | Austin, Texas</t>
        </is>
      </c>
    </row>
    <row r="138">
      <c r="A138" s="3" t="inlineStr">
        <is>
          <t>Disaggregation of Revenue [Line Items]</t>
        </is>
      </c>
    </row>
    <row r="139">
      <c r="A139" s="4" t="inlineStr">
        <is>
          <t>Revenue from Contract with Customer, Excluding Assessed Tax</t>
        </is>
      </c>
      <c r="B139" s="5" t="n">
        <v>329</v>
      </c>
      <c r="C139" s="5" t="n">
        <v>850</v>
      </c>
      <c r="D139" s="5" t="n">
        <v>2088</v>
      </c>
      <c r="E139" s="5" t="n">
        <v>2871</v>
      </c>
    </row>
    <row r="140">
      <c r="A140" s="4" t="inlineStr">
        <is>
          <t>Other Revenue | Louisville, Kentucky</t>
        </is>
      </c>
    </row>
    <row r="141">
      <c r="A141" s="3" t="inlineStr">
        <is>
          <t>Disaggregation of Revenue [Line Items]</t>
        </is>
      </c>
    </row>
    <row r="142">
      <c r="A142" s="4" t="inlineStr">
        <is>
          <t>Revenue from Contract with Customer, Excluding Assessed Tax</t>
        </is>
      </c>
      <c r="B142" s="5" t="n">
        <v>66</v>
      </c>
      <c r="C142" s="5" t="n">
        <v>629</v>
      </c>
      <c r="D142" s="5" t="n">
        <v>937</v>
      </c>
      <c r="E142" s="5" t="n">
        <v>1752</v>
      </c>
    </row>
    <row r="143">
      <c r="A143" s="4" t="inlineStr">
        <is>
          <t>Other Revenue | Other Markets</t>
        </is>
      </c>
    </row>
    <row r="144">
      <c r="A144" s="3" t="inlineStr">
        <is>
          <t>Disaggregation of Revenue [Line Items]</t>
        </is>
      </c>
    </row>
    <row r="145">
      <c r="A145" s="4" t="inlineStr">
        <is>
          <t>Revenue from Contract with Customer, Excluding Assessed Tax</t>
        </is>
      </c>
      <c r="B145" s="6" t="n">
        <v>2633</v>
      </c>
      <c r="C145" s="6" t="n">
        <v>5648</v>
      </c>
      <c r="D145" s="6" t="n">
        <v>8657</v>
      </c>
      <c r="E145" s="6" t="n">
        <v>209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7" customWidth="1" min="1" max="1"/>
    <col width="36" customWidth="1" min="2" max="2"/>
    <col width="24" customWidth="1" min="3" max="3"/>
    <col width="24" customWidth="1" min="4" max="4"/>
    <col width="36" customWidth="1" min="5" max="5"/>
    <col width="24" customWidth="1" min="6" max="6"/>
    <col width="21" customWidth="1" min="7" max="7"/>
  </cols>
  <sheetData>
    <row r="1">
      <c r="A1" s="1" t="inlineStr">
        <is>
          <t>Debt (Senior Notes, Term Loans, and Revolver) (Details)</t>
        </is>
      </c>
      <c r="B1" s="2" t="inlineStr">
        <is>
          <t>3 Months Ended</t>
        </is>
      </c>
      <c r="E1" s="2" t="inlineStr">
        <is>
          <t>9 Months Ended</t>
        </is>
      </c>
    </row>
    <row r="2">
      <c r="B2" s="2" t="inlineStr">
        <is>
          <t>Sep. 30, 2020USD ($)asset$ / shares</t>
        </is>
      </c>
      <c r="C2" s="2" t="inlineStr">
        <is>
          <t>Jun. 30, 2020$ / shares</t>
        </is>
      </c>
      <c r="D2" s="2" t="inlineStr">
        <is>
          <t>Jun. 30, 2019$ / shares</t>
        </is>
      </c>
      <c r="E2" s="2" t="inlineStr">
        <is>
          <t>Sep. 30, 2020USD ($)asset$ / shares</t>
        </is>
      </c>
      <c r="F2" s="2" t="inlineStr">
        <is>
          <t>Sep. 30, 2019$ / shares</t>
        </is>
      </c>
      <c r="G2" s="2" t="inlineStr">
        <is>
          <t>Dec. 31, 2019USD ($)</t>
        </is>
      </c>
    </row>
    <row r="3">
      <c r="A3" s="3" t="inlineStr">
        <is>
          <t>Debt</t>
        </is>
      </c>
    </row>
    <row r="4">
      <c r="A4" s="4" t="inlineStr">
        <is>
          <t>Debt, net</t>
        </is>
      </c>
      <c r="B4" s="6" t="n">
        <v>2590331000</v>
      </c>
      <c r="E4" s="6" t="n">
        <v>2590331000</v>
      </c>
      <c r="G4" s="6" t="n">
        <v>2195707000</v>
      </c>
    </row>
    <row r="5">
      <c r="A5" s="4" t="inlineStr">
        <is>
          <t>Unsecured Debt, Gross</t>
        </is>
      </c>
      <c r="B5" s="5" t="n">
        <v>1575000000</v>
      </c>
      <c r="E5" s="5" t="n">
        <v>1575000000</v>
      </c>
      <c r="G5" s="5" t="n">
        <v>1175000000</v>
      </c>
    </row>
    <row r="6">
      <c r="A6" s="4" t="inlineStr">
        <is>
          <t>Unamortized debt issuance costs on term loans</t>
        </is>
      </c>
      <c r="B6" s="5" t="n">
        <v>-5976000</v>
      </c>
      <c r="E6" s="5" t="n">
        <v>-5976000</v>
      </c>
      <c r="G6" s="5" t="n">
        <v>-6207000</v>
      </c>
    </row>
    <row r="7">
      <c r="A7" s="4" t="inlineStr">
        <is>
          <t>Debt Instrument, Covenant, Minimum Liquidity Level</t>
        </is>
      </c>
      <c r="B7" s="6" t="n">
        <v>125000000</v>
      </c>
      <c r="E7" s="6" t="n">
        <v>125000000</v>
      </c>
    </row>
    <row r="8">
      <c r="A8" s="4" t="inlineStr">
        <is>
          <t>Dividends | $ / shares</t>
        </is>
      </c>
      <c r="B8" s="7" t="n">
        <v>0.01</v>
      </c>
      <c r="C8" s="7" t="n">
        <v>0.01</v>
      </c>
      <c r="D8" s="7" t="n">
        <v>0.33</v>
      </c>
      <c r="E8" s="7" t="n">
        <v>0.01</v>
      </c>
      <c r="F8" s="7" t="n">
        <v>0.33</v>
      </c>
    </row>
    <row r="9">
      <c r="A9" s="4" t="inlineStr">
        <is>
          <t>Leverage ratio</t>
        </is>
      </c>
      <c r="B9" s="8" t="n">
        <v>0.07000000000000001</v>
      </c>
      <c r="E9" s="8" t="n">
        <v>0.07000000000000001</v>
      </c>
    </row>
    <row r="10">
      <c r="A10" s="4" t="inlineStr">
        <is>
          <t>Secured Debt [Member]</t>
        </is>
      </c>
    </row>
    <row r="11">
      <c r="A11" s="3" t="inlineStr">
        <is>
          <t>Debt</t>
        </is>
      </c>
    </row>
    <row r="12">
      <c r="A12" s="4" t="inlineStr">
        <is>
          <t>Number of Assets Encumbered | asset</t>
        </is>
      </c>
      <c r="B12" s="5" t="n">
        <v>19</v>
      </c>
      <c r="E12" s="5" t="n">
        <v>19</v>
      </c>
    </row>
    <row r="13">
      <c r="A13" s="4" t="inlineStr">
        <is>
          <t>Six Point Zero Zero Percent Due June 2025 [Member] | Unsecured Debt [Member]</t>
        </is>
      </c>
    </row>
    <row r="14">
      <c r="A14" s="3" t="inlineStr">
        <is>
          <t>Debt</t>
        </is>
      </c>
    </row>
    <row r="15">
      <c r="A15" s="4" t="inlineStr">
        <is>
          <t>Debt Instrument, Interest Rate, Stated Percentage</t>
        </is>
      </c>
      <c r="B15" s="4" t="inlineStr">
        <is>
          <t>6.00%</t>
        </is>
      </c>
      <c r="E15" s="4" t="inlineStr">
        <is>
          <t>6.00%</t>
        </is>
      </c>
    </row>
    <row r="16">
      <c r="A16" s="4" t="inlineStr">
        <is>
          <t>Senior Unsecured Notes [Member]</t>
        </is>
      </c>
    </row>
    <row r="17">
      <c r="A17" s="3" t="inlineStr">
        <is>
          <t>Debt</t>
        </is>
      </c>
    </row>
    <row r="18">
      <c r="A18" s="4" t="inlineStr">
        <is>
          <t>Debt Instrument, Redemption Price, Percentage</t>
        </is>
      </c>
      <c r="E18" s="4" t="inlineStr">
        <is>
          <t>103.00%</t>
        </is>
      </c>
    </row>
    <row r="19">
      <c r="A19" s="4" t="inlineStr">
        <is>
          <t>Senior Unsecured Notes [Member] | Unsecured Debt [Member]</t>
        </is>
      </c>
    </row>
    <row r="20">
      <c r="A20" s="3" t="inlineStr">
        <is>
          <t>Debt</t>
        </is>
      </c>
    </row>
    <row r="21">
      <c r="A21" s="4" t="inlineStr">
        <is>
          <t>Debt Instrument, Fair Value Adjustment, Net</t>
        </is>
      </c>
      <c r="B21" s="6" t="n">
        <v>22100000</v>
      </c>
      <c r="E21" s="6" t="n">
        <v>22100000</v>
      </c>
      <c r="G21" s="5" t="n">
        <v>25600000</v>
      </c>
    </row>
    <row r="22">
      <c r="A22" s="4" t="inlineStr">
        <is>
          <t>The Revolver | Line of Credit</t>
        </is>
      </c>
    </row>
    <row r="23">
      <c r="A23" s="3" t="inlineStr">
        <is>
          <t>Debt</t>
        </is>
      </c>
    </row>
    <row r="24">
      <c r="A24" s="4" t="inlineStr">
        <is>
          <t>Maximum borrowing capacity</t>
        </is>
      </c>
      <c r="B24" s="5" t="n">
        <v>600000000</v>
      </c>
      <c r="E24" s="6" t="n">
        <v>600000000</v>
      </c>
    </row>
    <row r="25">
      <c r="A25" s="4" t="inlineStr">
        <is>
          <t>Additional maturity term</t>
        </is>
      </c>
      <c r="E25" s="4" t="inlineStr">
        <is>
          <t>1 year</t>
        </is>
      </c>
    </row>
    <row r="26">
      <c r="A26" s="4" t="inlineStr">
        <is>
          <t>Unsecured Debt</t>
        </is>
      </c>
      <c r="B26" s="6" t="n">
        <v>400000000</v>
      </c>
      <c r="E26" s="6" t="n">
        <v>400000000</v>
      </c>
      <c r="G26" s="5" t="n">
        <v>0</v>
      </c>
    </row>
    <row r="27">
      <c r="A27" s="4" t="inlineStr">
        <is>
          <t>Interest Rate</t>
        </is>
      </c>
      <c r="B27" s="4" t="inlineStr">
        <is>
          <t>3.49%</t>
        </is>
      </c>
      <c r="E27" s="4" t="inlineStr">
        <is>
          <t>3.49%</t>
        </is>
      </c>
    </row>
    <row r="28">
      <c r="A28" s="4" t="inlineStr">
        <is>
          <t>Remaining borrowing capacity</t>
        </is>
      </c>
      <c r="B28" s="6" t="n">
        <v>200000000</v>
      </c>
      <c r="E28" s="6" t="n">
        <v>200000000</v>
      </c>
      <c r="G28" s="5" t="n">
        <v>600000000</v>
      </c>
    </row>
    <row r="29">
      <c r="A29" s="4" t="inlineStr">
        <is>
          <t>$400 Million Term Loan Maturing 2023 | Unsecured Debt [Member]</t>
        </is>
      </c>
    </row>
    <row r="30">
      <c r="A30" s="3" t="inlineStr">
        <is>
          <t>Debt</t>
        </is>
      </c>
    </row>
    <row r="31">
      <c r="A31" s="4" t="inlineStr">
        <is>
          <t>Maximum borrowing capacity</t>
        </is>
      </c>
      <c r="B31" s="5" t="n">
        <v>400000000</v>
      </c>
      <c r="E31" s="5" t="n">
        <v>400000000</v>
      </c>
    </row>
    <row r="32">
      <c r="A32" s="4" t="inlineStr">
        <is>
          <t>Unsecured Debt</t>
        </is>
      </c>
      <c r="B32" s="6" t="n">
        <v>400000000</v>
      </c>
      <c r="E32" s="6" t="n">
        <v>400000000</v>
      </c>
      <c r="G32" s="5" t="n">
        <v>400000000</v>
      </c>
    </row>
    <row r="33">
      <c r="A33" s="4" t="inlineStr">
        <is>
          <t>Interest Rate</t>
        </is>
      </c>
      <c r="B33" s="4" t="inlineStr">
        <is>
          <t>4.58%</t>
        </is>
      </c>
      <c r="E33" s="4" t="inlineStr">
        <is>
          <t>4.58%</t>
        </is>
      </c>
    </row>
    <row r="34">
      <c r="A34" s="4" t="inlineStr">
        <is>
          <t>$225 Million Term Loan Maturing 2023 | Unsecured Debt [Member]</t>
        </is>
      </c>
    </row>
    <row r="35">
      <c r="A35" s="3" t="inlineStr">
        <is>
          <t>Debt</t>
        </is>
      </c>
    </row>
    <row r="36">
      <c r="A36" s="4" t="inlineStr">
        <is>
          <t>Maximum borrowing capacity</t>
        </is>
      </c>
      <c r="B36" s="6" t="n">
        <v>225000000</v>
      </c>
      <c r="E36" s="6" t="n">
        <v>225000000</v>
      </c>
    </row>
    <row r="37">
      <c r="A37" s="4" t="inlineStr">
        <is>
          <t>Unsecured Debt</t>
        </is>
      </c>
      <c r="B37" s="6" t="n">
        <v>225000000</v>
      </c>
      <c r="E37" s="6" t="n">
        <v>225000000</v>
      </c>
      <c r="G37" s="5" t="n">
        <v>225000000</v>
      </c>
    </row>
    <row r="38">
      <c r="A38" s="4" t="inlineStr">
        <is>
          <t>Interest Rate</t>
        </is>
      </c>
      <c r="B38" s="4" t="inlineStr">
        <is>
          <t>4.58%</t>
        </is>
      </c>
      <c r="E38" s="4" t="inlineStr">
        <is>
          <t>4.58%</t>
        </is>
      </c>
    </row>
    <row r="39">
      <c r="A39" s="4" t="inlineStr">
        <is>
          <t>$150 Million Term Loan Maturing 2022 | Unsecured Debt [Member]</t>
        </is>
      </c>
    </row>
    <row r="40">
      <c r="A40" s="3" t="inlineStr">
        <is>
          <t>Debt</t>
        </is>
      </c>
    </row>
    <row r="41">
      <c r="A41" s="4" t="inlineStr">
        <is>
          <t>Maximum borrowing capacity</t>
        </is>
      </c>
      <c r="B41" s="6" t="n">
        <v>150000000</v>
      </c>
      <c r="E41" s="6" t="n">
        <v>150000000</v>
      </c>
    </row>
    <row r="42">
      <c r="A42" s="4" t="inlineStr">
        <is>
          <t>Unsecured Debt</t>
        </is>
      </c>
      <c r="B42" s="6" t="n">
        <v>150000000</v>
      </c>
      <c r="E42" s="6" t="n">
        <v>150000000</v>
      </c>
      <c r="G42" s="5" t="n">
        <v>150000000</v>
      </c>
    </row>
    <row r="43">
      <c r="A43" s="4" t="inlineStr">
        <is>
          <t>Interest Rate</t>
        </is>
      </c>
      <c r="B43" s="4" t="inlineStr">
        <is>
          <t>3.88%</t>
        </is>
      </c>
      <c r="E43" s="4" t="inlineStr">
        <is>
          <t>3.88%</t>
        </is>
      </c>
    </row>
    <row r="44">
      <c r="A44" s="4" t="inlineStr">
        <is>
          <t>$400 Million Term Loan Maturing 2025 [Member] | Unsecured Debt [Member]</t>
        </is>
      </c>
    </row>
    <row r="45">
      <c r="A45" s="3" t="inlineStr">
        <is>
          <t>Debt</t>
        </is>
      </c>
    </row>
    <row r="46">
      <c r="A46" s="4" t="inlineStr">
        <is>
          <t>Maximum borrowing capacity</t>
        </is>
      </c>
      <c r="B46" s="6" t="n">
        <v>400000000</v>
      </c>
      <c r="E46" s="6" t="n">
        <v>400000000</v>
      </c>
    </row>
    <row r="47">
      <c r="A47" s="4" t="inlineStr">
        <is>
          <t>Unsecured Debt</t>
        </is>
      </c>
      <c r="B47" s="6" t="n">
        <v>400000000</v>
      </c>
      <c r="E47" s="6" t="n">
        <v>400000000</v>
      </c>
      <c r="G47" s="5" t="n">
        <v>400000000</v>
      </c>
    </row>
    <row r="48">
      <c r="A48" s="4" t="inlineStr">
        <is>
          <t>Interest Rate</t>
        </is>
      </c>
      <c r="B48" s="4" t="inlineStr">
        <is>
          <t>3.77%</t>
        </is>
      </c>
      <c r="E48" s="4" t="inlineStr">
        <is>
          <t>3.77%</t>
        </is>
      </c>
    </row>
    <row r="49">
      <c r="A49" s="4" t="inlineStr">
        <is>
          <t>Revolver and Term Loans</t>
        </is>
      </c>
    </row>
    <row r="50">
      <c r="A50" s="3" t="inlineStr">
        <is>
          <t>Debt</t>
        </is>
      </c>
    </row>
    <row r="51">
      <c r="A51" s="4" t="inlineStr">
        <is>
          <t>Debt Instrument, Covenant, Minimum Liquidity Level</t>
        </is>
      </c>
      <c r="B51" s="6" t="n">
        <v>125000000</v>
      </c>
      <c r="E51" s="6" t="n">
        <v>125000000</v>
      </c>
    </row>
    <row r="52">
      <c r="A52" s="4" t="inlineStr">
        <is>
          <t>Revolver and Term Loans | Restriction Period</t>
        </is>
      </c>
    </row>
    <row r="53">
      <c r="A53" s="3" t="inlineStr">
        <is>
          <t>Debt</t>
        </is>
      </c>
    </row>
    <row r="54">
      <c r="A54" s="4" t="inlineStr">
        <is>
          <t>Dividends | $ / shares</t>
        </is>
      </c>
      <c r="B54" s="7" t="n">
        <v>0.01</v>
      </c>
    </row>
    <row r="55">
      <c r="A55" s="4" t="inlineStr">
        <is>
          <t>Leverage ratio</t>
        </is>
      </c>
      <c r="B55" s="9" t="n">
        <v>6.5</v>
      </c>
      <c r="E55" s="9" t="n">
        <v>6.5</v>
      </c>
    </row>
    <row r="56">
      <c r="A56" s="4" t="inlineStr">
        <is>
          <t>Prepaid expenses and other assets</t>
        </is>
      </c>
    </row>
    <row r="57">
      <c r="A57" s="3" t="inlineStr">
        <is>
          <t>Debt</t>
        </is>
      </c>
    </row>
    <row r="58">
      <c r="A58" s="4" t="inlineStr">
        <is>
          <t>Deferred financing costs</t>
        </is>
      </c>
      <c r="B58" s="6" t="n">
        <v>3700000</v>
      </c>
      <c r="E58" s="6" t="n">
        <v>3700000</v>
      </c>
      <c r="G58" s="5" t="n">
        <v>3400000</v>
      </c>
    </row>
    <row r="59">
      <c r="A59" s="4" t="inlineStr">
        <is>
          <t>Fair Value, Inputs, Level 3 [Member] | Secured Debt [Member]</t>
        </is>
      </c>
    </row>
    <row r="60">
      <c r="A60" s="3" t="inlineStr">
        <is>
          <t>Debt</t>
        </is>
      </c>
    </row>
    <row r="61">
      <c r="A61" s="4" t="inlineStr">
        <is>
          <t>Secured Debt</t>
        </is>
      </c>
      <c r="B61" s="5" t="n">
        <v>524367000</v>
      </c>
      <c r="E61" s="5" t="n">
        <v>524367000</v>
      </c>
      <c r="G61" s="5" t="n">
        <v>526430000</v>
      </c>
    </row>
    <row r="62">
      <c r="A62" s="4" t="inlineStr">
        <is>
          <t>Fair Value, Inputs, Level 3 [Member] | Unsecured Debt [Member]</t>
        </is>
      </c>
    </row>
    <row r="63">
      <c r="A63" s="3" t="inlineStr">
        <is>
          <t>Debt</t>
        </is>
      </c>
    </row>
    <row r="64">
      <c r="A64" s="4" t="inlineStr">
        <is>
          <t>Unsecured Debt</t>
        </is>
      </c>
      <c r="B64" s="6" t="n">
        <v>1569024000</v>
      </c>
      <c r="E64" s="6" t="n">
        <v>1569024000</v>
      </c>
      <c r="G64" s="6" t="n">
        <v>1168793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23" customWidth="1" min="2" max="2"/>
    <col width="30" customWidth="1" min="3" max="3"/>
    <col width="21" customWidth="1" min="4" max="4"/>
  </cols>
  <sheetData>
    <row r="1">
      <c r="A1" s="1" t="inlineStr">
        <is>
          <t>Debt (Mortgage Loans) (Details)</t>
        </is>
      </c>
      <c r="B1" s="2" t="inlineStr">
        <is>
          <t>1 Months Ended</t>
        </is>
      </c>
      <c r="C1" s="2" t="inlineStr">
        <is>
          <t>9 Months Ended</t>
        </is>
      </c>
    </row>
    <row r="2">
      <c r="B2" s="2" t="inlineStr">
        <is>
          <t>Apr. 30, 2019increment</t>
        </is>
      </c>
      <c r="C2" s="2" t="inlineStr">
        <is>
          <t>Sep. 30, 2020USD ($)assetloan</t>
        </is>
      </c>
      <c r="D2" s="2" t="inlineStr">
        <is>
          <t>Dec. 31, 2019USD ($)</t>
        </is>
      </c>
    </row>
    <row r="3">
      <c r="A3" s="3" t="inlineStr">
        <is>
          <t>Debt</t>
        </is>
      </c>
    </row>
    <row r="4">
      <c r="A4" s="4" t="inlineStr">
        <is>
          <t>Mortgage loans, gross</t>
        </is>
      </c>
      <c r="C4" s="6" t="n">
        <v>527141000</v>
      </c>
      <c r="D4" s="6" t="n">
        <v>530299000</v>
      </c>
    </row>
    <row r="5">
      <c r="A5" s="4" t="inlineStr">
        <is>
          <t>Unamortized debt issuance costs on mortgage loans</t>
        </is>
      </c>
      <c r="C5" s="6" t="n">
        <v>-2774000</v>
      </c>
      <c r="D5" s="5" t="n">
        <v>-3869000</v>
      </c>
    </row>
    <row r="6">
      <c r="A6" s="4" t="inlineStr">
        <is>
          <t>Mortgage Loan in Cash Trap Event | loan</t>
        </is>
      </c>
      <c r="C6" s="5" t="n">
        <v>5</v>
      </c>
    </row>
    <row r="7">
      <c r="A7" s="4" t="inlineStr">
        <is>
          <t>Secured Debt [Member]</t>
        </is>
      </c>
    </row>
    <row r="8">
      <c r="A8" s="3" t="inlineStr">
        <is>
          <t>Debt</t>
        </is>
      </c>
    </row>
    <row r="9">
      <c r="A9" s="4" t="inlineStr">
        <is>
          <t>Number of Assets Encumbered | asset</t>
        </is>
      </c>
      <c r="C9" s="5" t="n">
        <v>19</v>
      </c>
    </row>
    <row r="10">
      <c r="A10" s="4" t="inlineStr">
        <is>
          <t>Secured Debt [Member] | Four Point Nine Four Percent Due October 2022 [Member]</t>
        </is>
      </c>
    </row>
    <row r="11">
      <c r="A11" s="3" t="inlineStr">
        <is>
          <t>Debt</t>
        </is>
      </c>
    </row>
    <row r="12">
      <c r="A12" s="4" t="inlineStr">
        <is>
          <t>Debt Instrument, Fair Value Adjustment, Net</t>
        </is>
      </c>
      <c r="C12" s="6" t="n">
        <v>300000</v>
      </c>
      <c r="D12" s="5" t="n">
        <v>400000</v>
      </c>
    </row>
    <row r="13">
      <c r="A13" s="4" t="inlineStr">
        <is>
          <t>Secured Debt [Member] | Wells Fargo 3</t>
        </is>
      </c>
    </row>
    <row r="14">
      <c r="A14" s="3" t="inlineStr">
        <is>
          <t>Debt</t>
        </is>
      </c>
    </row>
    <row r="15">
      <c r="A15" s="4" t="inlineStr">
        <is>
          <t>Number of Assets Encumbered | asset</t>
        </is>
      </c>
      <c r="C15" s="5" t="n">
        <v>1</v>
      </c>
    </row>
    <row r="16">
      <c r="A16" s="4" t="inlineStr">
        <is>
          <t>Interest Rate</t>
        </is>
      </c>
      <c r="C16" s="4" t="inlineStr">
        <is>
          <t>5.25%</t>
        </is>
      </c>
    </row>
    <row r="17">
      <c r="A17" s="4" t="inlineStr">
        <is>
          <t>Mortgage loans, net</t>
        </is>
      </c>
      <c r="C17" s="6" t="n">
        <v>30554000</v>
      </c>
      <c r="D17" s="5" t="n">
        <v>31215000</v>
      </c>
    </row>
    <row r="18">
      <c r="A18" s="4" t="inlineStr">
        <is>
          <t>Debt Instrument, Fair Value Adjustment, Net</t>
        </is>
      </c>
      <c r="C18" s="5" t="n">
        <v>300000</v>
      </c>
      <c r="D18" s="5" t="n">
        <v>500000</v>
      </c>
    </row>
    <row r="19">
      <c r="A19" s="4" t="inlineStr">
        <is>
          <t>Secured Debt [Member] | Four Point Nine Five Percent Due October 2022 [Member]</t>
        </is>
      </c>
    </row>
    <row r="20">
      <c r="A20" s="3" t="inlineStr">
        <is>
          <t>Debt</t>
        </is>
      </c>
    </row>
    <row r="21">
      <c r="A21" s="4" t="inlineStr">
        <is>
          <t>Debt Instrument, Fair Value Adjustment, Net</t>
        </is>
      </c>
      <c r="C21" s="6" t="n">
        <v>1000000</v>
      </c>
      <c r="D21" s="5" t="n">
        <v>1400000</v>
      </c>
    </row>
    <row r="22">
      <c r="A22" s="4" t="inlineStr">
        <is>
          <t>Three Point Four Three Percent Due March 2024 [Member] | Secured Debt [Member]</t>
        </is>
      </c>
    </row>
    <row r="23">
      <c r="A23" s="3" t="inlineStr">
        <is>
          <t>Debt</t>
        </is>
      </c>
    </row>
    <row r="24">
      <c r="A24" s="4" t="inlineStr">
        <is>
          <t>Number of Assets Encumbered | asset</t>
        </is>
      </c>
      <c r="C24" s="5" t="n">
        <v>4</v>
      </c>
    </row>
    <row r="25">
      <c r="A25" s="4" t="inlineStr">
        <is>
          <t>Mortgage loans, net</t>
        </is>
      </c>
      <c r="C25" s="6" t="n">
        <v>85000000</v>
      </c>
      <c r="D25" s="5" t="n">
        <v>85000000</v>
      </c>
    </row>
    <row r="26">
      <c r="A26" s="4" t="inlineStr">
        <is>
          <t>Debt Instrument, Interest Rate, Stated Percentage</t>
        </is>
      </c>
      <c r="C26" s="4" t="inlineStr">
        <is>
          <t>1.75%</t>
        </is>
      </c>
    </row>
    <row r="27">
      <c r="A27" s="4" t="inlineStr">
        <is>
          <t>Three Point Three Two Percent Due April 2022 [Member] | Secured Debt [Member]</t>
        </is>
      </c>
    </row>
    <row r="28">
      <c r="A28" s="3" t="inlineStr">
        <is>
          <t>Debt</t>
        </is>
      </c>
    </row>
    <row r="29">
      <c r="A29" s="4" t="inlineStr">
        <is>
          <t>Number of Assets Encumbered | asset</t>
        </is>
      </c>
      <c r="C29" s="5" t="n">
        <v>7</v>
      </c>
    </row>
    <row r="30">
      <c r="A30" s="4" t="inlineStr">
        <is>
          <t>Mortgage loans, net</t>
        </is>
      </c>
      <c r="C30" s="6" t="n">
        <v>200000000</v>
      </c>
      <c r="D30" s="5" t="n">
        <v>200000000</v>
      </c>
    </row>
    <row r="31">
      <c r="A31" s="4" t="inlineStr">
        <is>
          <t>Debt Instrument, Interest Rate, Stated Percentage</t>
        </is>
      </c>
      <c r="C31" s="4" t="inlineStr">
        <is>
          <t>1.67%</t>
        </is>
      </c>
    </row>
    <row r="32">
      <c r="A32" s="4" t="inlineStr">
        <is>
          <t>Four Point Nine Five Percent Due October 2022 [Member] | Secured Debt [Member]</t>
        </is>
      </c>
    </row>
    <row r="33">
      <c r="A33" s="3" t="inlineStr">
        <is>
          <t>Debt</t>
        </is>
      </c>
    </row>
    <row r="34">
      <c r="A34" s="4" t="inlineStr">
        <is>
          <t>Number of Assets Encumbered | asset</t>
        </is>
      </c>
      <c r="C34" s="5" t="n">
        <v>3</v>
      </c>
    </row>
    <row r="35">
      <c r="A35" s="4" t="inlineStr">
        <is>
          <t>Mortgage loans, net</t>
        </is>
      </c>
      <c r="C35" s="6" t="n">
        <v>87410000</v>
      </c>
      <c r="D35" s="5" t="n">
        <v>89299000</v>
      </c>
    </row>
    <row r="36">
      <c r="A36" s="4" t="inlineStr">
        <is>
          <t>Debt Instrument, Interest Rate, Stated Percentage</t>
        </is>
      </c>
      <c r="C36" s="4" t="inlineStr">
        <is>
          <t>4.95%</t>
        </is>
      </c>
    </row>
    <row r="37">
      <c r="A37" s="4" t="inlineStr">
        <is>
          <t>The Revolver | Line of Credit</t>
        </is>
      </c>
    </row>
    <row r="38">
      <c r="A38" s="3" t="inlineStr">
        <is>
          <t>Debt</t>
        </is>
      </c>
    </row>
    <row r="39">
      <c r="A39" s="4" t="inlineStr">
        <is>
          <t>Interest Rate</t>
        </is>
      </c>
      <c r="C39" s="4" t="inlineStr">
        <is>
          <t>3.49%</t>
        </is>
      </c>
    </row>
    <row r="40">
      <c r="A40" s="4" t="inlineStr">
        <is>
          <t>Unsecured Debt</t>
        </is>
      </c>
      <c r="C40" s="6" t="n">
        <v>400000000</v>
      </c>
      <c r="D40" s="5" t="n">
        <v>0</v>
      </c>
    </row>
    <row r="41">
      <c r="A41" s="4" t="inlineStr">
        <is>
          <t>Additional maturity term</t>
        </is>
      </c>
      <c r="C41" s="4" t="inlineStr">
        <is>
          <t>1 year</t>
        </is>
      </c>
    </row>
    <row r="42">
      <c r="A42" s="4" t="inlineStr">
        <is>
          <t>Remaining borrowing capacity</t>
        </is>
      </c>
      <c r="C42" s="6" t="n">
        <v>200000000</v>
      </c>
      <c r="D42" s="5" t="n">
        <v>600000000</v>
      </c>
    </row>
    <row r="43">
      <c r="A43" s="4" t="inlineStr">
        <is>
          <t>Line of Credit Facility, Maximum Borrowing Capacity</t>
        </is>
      </c>
      <c r="C43" s="6" t="n">
        <v>600000000</v>
      </c>
    </row>
    <row r="44">
      <c r="A44" s="4" t="inlineStr">
        <is>
          <t>Four Point Nine Four Percent Due October 2022 [Member] | Secured Debt [Member]</t>
        </is>
      </c>
    </row>
    <row r="45">
      <c r="A45" s="3" t="inlineStr">
        <is>
          <t>Debt</t>
        </is>
      </c>
    </row>
    <row r="46">
      <c r="A46" s="4" t="inlineStr">
        <is>
          <t>Number of Assets Encumbered | asset</t>
        </is>
      </c>
      <c r="C46" s="5" t="n">
        <v>1</v>
      </c>
    </row>
    <row r="47">
      <c r="A47" s="4" t="inlineStr">
        <is>
          <t>Mortgage loans, net</t>
        </is>
      </c>
      <c r="C47" s="6" t="n">
        <v>28177000</v>
      </c>
      <c r="D47" s="5" t="n">
        <v>28785000</v>
      </c>
    </row>
    <row r="48">
      <c r="A48" s="4" t="inlineStr">
        <is>
          <t>Debt Instrument, Interest Rate, Stated Percentage</t>
        </is>
      </c>
      <c r="C48" s="4" t="inlineStr">
        <is>
          <t>4.94%</t>
        </is>
      </c>
    </row>
    <row r="49">
      <c r="A49" s="4" t="inlineStr">
        <is>
          <t>Four Point Zero Zero Percent Due April 2024 [Member] | Secured Debt [Member]</t>
        </is>
      </c>
    </row>
    <row r="50">
      <c r="A50" s="3" t="inlineStr">
        <is>
          <t>Debt</t>
        </is>
      </c>
    </row>
    <row r="51">
      <c r="A51" s="4" t="inlineStr">
        <is>
          <t>Number of Assets Encumbered | asset</t>
        </is>
      </c>
      <c r="C51" s="5" t="n">
        <v>3</v>
      </c>
    </row>
    <row r="52">
      <c r="A52" s="4" t="inlineStr">
        <is>
          <t>Mortgage loans, net</t>
        </is>
      </c>
      <c r="C52" s="6" t="n">
        <v>96000000</v>
      </c>
      <c r="D52" s="5" t="n">
        <v>96000000</v>
      </c>
    </row>
    <row r="53">
      <c r="A53" s="4" t="inlineStr">
        <is>
          <t>Debt Instrument, Interest Rate, Stated Percentage</t>
        </is>
      </c>
      <c r="C53" s="4" t="inlineStr">
        <is>
          <t>1.75%</t>
        </is>
      </c>
    </row>
    <row r="54">
      <c r="A54" s="4" t="inlineStr">
        <is>
          <t>LIBOR Plus One Point Six Zero Percent [Member] | Secured Debt [Member]</t>
        </is>
      </c>
    </row>
    <row r="55">
      <c r="A55" s="3" t="inlineStr">
        <is>
          <t>Debt</t>
        </is>
      </c>
    </row>
    <row r="56">
      <c r="A56" s="4" t="inlineStr">
        <is>
          <t>Additional maturity term</t>
        </is>
      </c>
      <c r="B56" s="4" t="inlineStr">
        <is>
          <t>1 year</t>
        </is>
      </c>
    </row>
    <row r="57">
      <c r="A57" s="4" t="inlineStr">
        <is>
          <t>Number of additional maturity terms | increment</t>
        </is>
      </c>
      <c r="B57" s="5" t="n">
        <v>2</v>
      </c>
    </row>
    <row r="58">
      <c r="A58" s="4" t="inlineStr">
        <is>
          <t>$225 Million Term Loan Maturing 2023 | Unsecured Debt [Member]</t>
        </is>
      </c>
    </row>
    <row r="59">
      <c r="A59" s="3" t="inlineStr">
        <is>
          <t>Debt</t>
        </is>
      </c>
    </row>
    <row r="60">
      <c r="A60" s="4" t="inlineStr">
        <is>
          <t>Interest Rate</t>
        </is>
      </c>
      <c r="C60" s="4" t="inlineStr">
        <is>
          <t>4.58%</t>
        </is>
      </c>
    </row>
    <row r="61">
      <c r="A61" s="4" t="inlineStr">
        <is>
          <t>Unsecured Debt</t>
        </is>
      </c>
      <c r="C61" s="6" t="n">
        <v>225000000</v>
      </c>
      <c r="D61" s="5" t="n">
        <v>225000000</v>
      </c>
    </row>
    <row r="62">
      <c r="A62" s="4" t="inlineStr">
        <is>
          <t>Line of Credit Facility, Maximum Borrowing Capacity</t>
        </is>
      </c>
      <c r="C62" s="6" t="n">
        <v>225000000</v>
      </c>
    </row>
    <row r="63">
      <c r="A63" s="4" t="inlineStr">
        <is>
          <t>$400 Million Term Loan Maturing 2025 [Member] | Unsecured Debt [Member]</t>
        </is>
      </c>
    </row>
    <row r="64">
      <c r="A64" s="3" t="inlineStr">
        <is>
          <t>Debt</t>
        </is>
      </c>
    </row>
    <row r="65">
      <c r="A65" s="4" t="inlineStr">
        <is>
          <t>Interest Rate</t>
        </is>
      </c>
      <c r="C65" s="4" t="inlineStr">
        <is>
          <t>3.77%</t>
        </is>
      </c>
    </row>
    <row r="66">
      <c r="A66" s="4" t="inlineStr">
        <is>
          <t>Unsecured Debt</t>
        </is>
      </c>
      <c r="C66" s="6" t="n">
        <v>400000000</v>
      </c>
      <c r="D66" s="6" t="n">
        <v>400000000</v>
      </c>
    </row>
    <row r="67">
      <c r="A67" s="4" t="inlineStr">
        <is>
          <t>Line of Credit Facility, Maximum Borrowing Capacity</t>
        </is>
      </c>
      <c r="C67" s="6" t="n">
        <v>40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Components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t>
        </is>
      </c>
    </row>
    <row r="4">
      <c r="A4" s="4" t="inlineStr">
        <is>
          <t>Amortization of deferred financing costs</t>
        </is>
      </c>
      <c r="B4" s="6" t="n">
        <v>1147</v>
      </c>
      <c r="C4" s="6" t="n">
        <v>1116</v>
      </c>
      <c r="D4" s="6" t="n">
        <v>3214</v>
      </c>
      <c r="E4" s="6" t="n">
        <v>3018</v>
      </c>
    </row>
    <row r="5">
      <c r="A5" s="4" t="inlineStr">
        <is>
          <t>Gain (Loss) on Interest Rate Derivative Instruments Not Designated as Hedging Instruments</t>
        </is>
      </c>
      <c r="B5" s="5" t="n">
        <v>-1203</v>
      </c>
      <c r="C5" s="5" t="n">
        <v>457</v>
      </c>
      <c r="D5" s="5" t="n">
        <v>-18</v>
      </c>
      <c r="E5" s="5" t="n">
        <v>402</v>
      </c>
    </row>
    <row r="6">
      <c r="A6" s="4" t="inlineStr">
        <is>
          <t>Unrealized Gain (Loss) on Cash Flow Hedging Instruments</t>
        </is>
      </c>
      <c r="D6" s="5" t="n">
        <v>-18</v>
      </c>
      <c r="E6" s="5" t="n">
        <v>402</v>
      </c>
    </row>
    <row r="7">
      <c r="A7" s="4" t="inlineStr">
        <is>
          <t>Total Interest Expense</t>
        </is>
      </c>
      <c r="B7" s="5" t="n">
        <v>25984</v>
      </c>
      <c r="C7" s="5" t="n">
        <v>23333</v>
      </c>
      <c r="D7" s="5" t="n">
        <v>73591</v>
      </c>
      <c r="E7" s="5" t="n">
        <v>68632</v>
      </c>
    </row>
    <row r="8">
      <c r="A8" s="4" t="inlineStr">
        <is>
          <t>Senior Notes [Member]</t>
        </is>
      </c>
    </row>
    <row r="9">
      <c r="A9" s="3" t="inlineStr">
        <is>
          <t>Debt</t>
        </is>
      </c>
    </row>
    <row r="10">
      <c r="A10" s="4" t="inlineStr">
        <is>
          <t>Interest expense</t>
        </is>
      </c>
      <c r="B10" s="5" t="n">
        <v>5942</v>
      </c>
      <c r="C10" s="5" t="n">
        <v>5954</v>
      </c>
      <c r="D10" s="5" t="n">
        <v>17825</v>
      </c>
      <c r="E10" s="5" t="n">
        <v>17842</v>
      </c>
    </row>
    <row r="11">
      <c r="A11" s="4" t="inlineStr">
        <is>
          <t>Secured Debt [Member]</t>
        </is>
      </c>
    </row>
    <row r="12">
      <c r="A12" s="3" t="inlineStr">
        <is>
          <t>Debt</t>
        </is>
      </c>
    </row>
    <row r="13">
      <c r="A13" s="4" t="inlineStr">
        <is>
          <t>Interest expense</t>
        </is>
      </c>
      <c r="B13" s="5" t="n">
        <v>4368</v>
      </c>
      <c r="C13" s="5" t="n">
        <v>5001</v>
      </c>
      <c r="D13" s="5" t="n">
        <v>13483</v>
      </c>
      <c r="E13" s="5" t="n">
        <v>15575</v>
      </c>
    </row>
    <row r="14">
      <c r="A14" s="4" t="inlineStr">
        <is>
          <t>Revolver and Term Loans</t>
        </is>
      </c>
    </row>
    <row r="15">
      <c r="A15" s="3" t="inlineStr">
        <is>
          <t>Debt</t>
        </is>
      </c>
    </row>
    <row r="16">
      <c r="A16" s="4" t="inlineStr">
        <is>
          <t>Interest expense</t>
        </is>
      </c>
      <c r="B16" s="6" t="n">
        <v>15730</v>
      </c>
      <c r="C16" s="6" t="n">
        <v>10805</v>
      </c>
      <c r="D16" s="6" t="n">
        <v>39087</v>
      </c>
      <c r="E16" s="6" t="n">
        <v>317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31" customWidth="1" min="5" max="5"/>
    <col width="24" customWidth="1" min="6" max="6"/>
  </cols>
  <sheetData>
    <row r="1">
      <c r="A1" s="1" t="inlineStr">
        <is>
          <t>Debt (Covenants) (Details) $ / shares in Units, $ in Millions</t>
        </is>
      </c>
      <c r="B1" s="2" t="inlineStr">
        <is>
          <t>3 Months Ended</t>
        </is>
      </c>
      <c r="E1" s="2" t="inlineStr">
        <is>
          <t>9 Months Ended</t>
        </is>
      </c>
    </row>
    <row r="2">
      <c r="B2" s="2" t="inlineStr">
        <is>
          <t>Sep. 30, 2020USD ($)$ / shares</t>
        </is>
      </c>
      <c r="C2" s="2" t="inlineStr">
        <is>
          <t>Jun. 30, 2020$ / shares</t>
        </is>
      </c>
      <c r="D2" s="2" t="inlineStr">
        <is>
          <t>Jun. 30, 2019$ / shares</t>
        </is>
      </c>
      <c r="E2" s="2" t="inlineStr">
        <is>
          <t>Sep. 30, 2020USD ($)$ / shares</t>
        </is>
      </c>
      <c r="F2" s="2" t="inlineStr">
        <is>
          <t>Sep. 30, 2019$ / shares</t>
        </is>
      </c>
    </row>
    <row r="3">
      <c r="A3" s="3" t="inlineStr">
        <is>
          <t>Debt Instrument Covenant [Abstract]</t>
        </is>
      </c>
    </row>
    <row r="4">
      <c r="A4" s="4" t="inlineStr">
        <is>
          <t>Dividends | $ / shares</t>
        </is>
      </c>
      <c r="B4" s="7" t="n">
        <v>0.01</v>
      </c>
      <c r="C4" s="7" t="n">
        <v>0.01</v>
      </c>
      <c r="D4" s="7" t="n">
        <v>0.33</v>
      </c>
      <c r="E4" s="7" t="n">
        <v>0.01</v>
      </c>
      <c r="F4" s="7" t="n">
        <v>0.33</v>
      </c>
    </row>
    <row r="5">
      <c r="A5" s="4" t="inlineStr">
        <is>
          <t>Leverage ratio</t>
        </is>
      </c>
      <c r="B5" s="8" t="n">
        <v>0.07000000000000001</v>
      </c>
      <c r="E5" s="8" t="n">
        <v>0.07000000000000001</v>
      </c>
    </row>
    <row r="6">
      <c r="A6" s="4" t="inlineStr">
        <is>
          <t>Fixed charge coverage ratio</t>
        </is>
      </c>
      <c r="B6" s="8" t="n">
        <v>0.015</v>
      </c>
      <c r="E6" s="8" t="n">
        <v>0.015</v>
      </c>
    </row>
    <row r="7">
      <c r="A7" s="4" t="inlineStr">
        <is>
          <t>Debt Instrument, Covenant, Maximum, Secured Indebtedness Ratio</t>
        </is>
      </c>
      <c r="B7" s="4" t="inlineStr">
        <is>
          <t>45.00%</t>
        </is>
      </c>
      <c r="E7" s="4" t="inlineStr">
        <is>
          <t>45.00%</t>
        </is>
      </c>
    </row>
    <row r="8">
      <c r="A8" s="4" t="inlineStr">
        <is>
          <t>Debt Instrument, Covenant, Maximum, Unsecured Indebtedness Ratio</t>
        </is>
      </c>
      <c r="B8" s="4" t="inlineStr">
        <is>
          <t>60.00%</t>
        </is>
      </c>
      <c r="E8" s="4" t="inlineStr">
        <is>
          <t>60.00%</t>
        </is>
      </c>
    </row>
    <row r="9">
      <c r="A9" s="4" t="inlineStr">
        <is>
          <t>Debt Instrument, Covenant, Minimum, Unsecured Interest Coverage Ratio</t>
        </is>
      </c>
      <c r="B9" s="8" t="n">
        <v>0.02</v>
      </c>
      <c r="E9" s="8" t="n">
        <v>0.02</v>
      </c>
    </row>
    <row r="10">
      <c r="A10" s="3" t="inlineStr">
        <is>
          <t>Debt Instrument, Actual [Abstract]</t>
        </is>
      </c>
    </row>
    <row r="11">
      <c r="A11" s="4" t="inlineStr">
        <is>
          <t>Leverage ratio</t>
        </is>
      </c>
      <c r="B11" s="8" t="n">
        <v>0.0423</v>
      </c>
      <c r="E11" s="8" t="n">
        <v>0.0423</v>
      </c>
    </row>
    <row r="12">
      <c r="A12" s="4" t="inlineStr">
        <is>
          <t>Fixed charge coverage ratio</t>
        </is>
      </c>
      <c r="B12" s="4" t="inlineStr">
        <is>
          <t>2.52%</t>
        </is>
      </c>
      <c r="E12" s="4" t="inlineStr">
        <is>
          <t>2.52%</t>
        </is>
      </c>
    </row>
    <row r="13">
      <c r="A13" s="4" t="inlineStr">
        <is>
          <t>Debt Instrument, Actual, Secured Indebtedness Ratio</t>
        </is>
      </c>
      <c r="B13" s="4" t="inlineStr">
        <is>
          <t>1.86%</t>
        </is>
      </c>
      <c r="E13" s="4" t="inlineStr">
        <is>
          <t>1.86%</t>
        </is>
      </c>
    </row>
    <row r="14">
      <c r="A14" s="4" t="inlineStr">
        <is>
          <t>Debt Instrument, Actual, Unsecured Indebtedness Ratio</t>
        </is>
      </c>
      <c r="B14" s="4" t="inlineStr">
        <is>
          <t>24.70%</t>
        </is>
      </c>
      <c r="E14" s="4" t="inlineStr">
        <is>
          <t>24.70%</t>
        </is>
      </c>
    </row>
    <row r="15">
      <c r="A15" s="4" t="inlineStr">
        <is>
          <t>Debt Instrument, Actual, Unsecured Interest Coverage Ratio</t>
        </is>
      </c>
      <c r="B15" s="8" t="n">
        <v>0.0169</v>
      </c>
      <c r="E15" s="8" t="n">
        <v>0.0169</v>
      </c>
    </row>
    <row r="16">
      <c r="A16" s="4" t="inlineStr">
        <is>
          <t>Debt Instrument, Covenant, Minimum Liquidity Level</t>
        </is>
      </c>
      <c r="B16" s="6" t="n">
        <v>125</v>
      </c>
      <c r="E16" s="6" t="n">
        <v>125</v>
      </c>
    </row>
    <row r="17">
      <c r="A17" s="4" t="inlineStr">
        <is>
          <t>Upon achieving leverage ratio less than or equal to 7.00x</t>
        </is>
      </c>
    </row>
    <row r="18">
      <c r="A18" s="3" t="inlineStr">
        <is>
          <t>Debt Instrument Covenant [Abstract]</t>
        </is>
      </c>
    </row>
    <row r="19">
      <c r="A19" s="4" t="inlineStr">
        <is>
          <t>Leverage ratio</t>
        </is>
      </c>
      <c r="B19" s="5" t="n">
        <v>7</v>
      </c>
      <c r="E19" s="5" t="n">
        <v>7</v>
      </c>
    </row>
    <row r="20">
      <c r="A20" s="4" t="inlineStr">
        <is>
          <t>Minimum | LIBOR | Upon achieving leverage ratio less than or equal to 7.00x</t>
        </is>
      </c>
    </row>
    <row r="21">
      <c r="A21" s="3" t="inlineStr">
        <is>
          <t>Debt</t>
        </is>
      </c>
    </row>
    <row r="22">
      <c r="A22" s="4" t="inlineStr">
        <is>
          <t>Basis spread on variable rate (percent)</t>
        </is>
      </c>
      <c r="E22" s="4" t="inlineStr">
        <is>
          <t>0.25%</t>
        </is>
      </c>
    </row>
    <row r="23">
      <c r="A23" s="4" t="inlineStr">
        <is>
          <t>Revolving Credit Facility | LIBOR | Upon achieving leverage ratio less than or equal to 7.00x</t>
        </is>
      </c>
    </row>
    <row r="24">
      <c r="A24" s="3" t="inlineStr">
        <is>
          <t>Debt</t>
        </is>
      </c>
    </row>
    <row r="25">
      <c r="A25" s="4" t="inlineStr">
        <is>
          <t>Basis spread on variable rate (percent)</t>
        </is>
      </c>
      <c r="E25" s="4" t="inlineStr">
        <is>
          <t>2.30%</t>
        </is>
      </c>
    </row>
    <row r="26">
      <c r="A26" s="4" t="inlineStr">
        <is>
          <t>Revolving Credit Facility | Base Rate | Upon achieving leverage ratio less than or equal to 7.00x</t>
        </is>
      </c>
    </row>
    <row r="27">
      <c r="A27" s="3" t="inlineStr">
        <is>
          <t>Debt</t>
        </is>
      </c>
    </row>
    <row r="28">
      <c r="A28" s="4" t="inlineStr">
        <is>
          <t>Basis spread on variable rate (percent)</t>
        </is>
      </c>
      <c r="E28" s="4" t="inlineStr">
        <is>
          <t>1.30%</t>
        </is>
      </c>
    </row>
    <row r="29">
      <c r="A29" s="4" t="inlineStr">
        <is>
          <t>Term Loan | LIBOR | Upon achieving leverage ratio less than or equal to 7.00x</t>
        </is>
      </c>
    </row>
    <row r="30">
      <c r="A30" s="3" t="inlineStr">
        <is>
          <t>Debt</t>
        </is>
      </c>
    </row>
    <row r="31">
      <c r="A31" s="4" t="inlineStr">
        <is>
          <t>Basis spread on variable rate (percent)</t>
        </is>
      </c>
      <c r="E31" s="4" t="inlineStr">
        <is>
          <t>2.25%</t>
        </is>
      </c>
    </row>
    <row r="32">
      <c r="A32" s="4" t="inlineStr">
        <is>
          <t>Term Loan | Base Rate | Upon achieving leverage ratio less than or equal to 7.00x</t>
        </is>
      </c>
    </row>
    <row r="33">
      <c r="A33" s="3" t="inlineStr">
        <is>
          <t>Debt</t>
        </is>
      </c>
    </row>
    <row r="34">
      <c r="A34" s="4" t="inlineStr">
        <is>
          <t>Basis spread on variable rate (percent)</t>
        </is>
      </c>
      <c r="E34" s="4" t="inlineStr">
        <is>
          <t>1.25%</t>
        </is>
      </c>
    </row>
    <row r="35">
      <c r="A35" s="4" t="inlineStr">
        <is>
          <t>Revolver and Term Loans</t>
        </is>
      </c>
    </row>
    <row r="36">
      <c r="A36" s="3" t="inlineStr">
        <is>
          <t>Debt Instrument, Actual [Abstract]</t>
        </is>
      </c>
    </row>
    <row r="37">
      <c r="A37" s="4" t="inlineStr">
        <is>
          <t>Debt Instrument, Covenant, Minimum Liquidity Level</t>
        </is>
      </c>
      <c r="B37" s="6" t="n">
        <v>125</v>
      </c>
      <c r="E37" s="6" t="n">
        <v>125</v>
      </c>
    </row>
    <row r="38">
      <c r="A38" s="4" t="inlineStr">
        <is>
          <t>Revolver and Term Loans | First applicable period after Relief Period</t>
        </is>
      </c>
    </row>
    <row r="39">
      <c r="A39" s="3" t="inlineStr">
        <is>
          <t>Debt Instrument Covenant [Abstract]</t>
        </is>
      </c>
    </row>
    <row r="40">
      <c r="A40" s="4" t="inlineStr">
        <is>
          <t>Leverage ratio</t>
        </is>
      </c>
      <c r="B40" s="9" t="n">
        <v>8.5</v>
      </c>
      <c r="E40" s="9" t="n">
        <v>8.5</v>
      </c>
    </row>
    <row r="41">
      <c r="A41" s="4" t="inlineStr">
        <is>
          <t>Fixed charge coverage ratio</t>
        </is>
      </c>
      <c r="B41" s="9" t="n">
        <v>1.65</v>
      </c>
      <c r="E41" s="9" t="n">
        <v>1.65</v>
      </c>
    </row>
    <row r="42">
      <c r="A42" s="4" t="inlineStr">
        <is>
          <t>Revolver and Term Loans | Second applicable period after Relief Period</t>
        </is>
      </c>
    </row>
    <row r="43">
      <c r="A43" s="3" t="inlineStr">
        <is>
          <t>Debt Instrument Covenant [Abstract]</t>
        </is>
      </c>
    </row>
    <row r="44">
      <c r="A44" s="4" t="inlineStr">
        <is>
          <t>Leverage ratio</t>
        </is>
      </c>
      <c r="B44" s="5" t="n">
        <v>8</v>
      </c>
      <c r="E44" s="5" t="n">
        <v>8</v>
      </c>
    </row>
    <row r="45">
      <c r="A45" s="4" t="inlineStr">
        <is>
          <t>Fixed charge coverage ratio</t>
        </is>
      </c>
      <c r="B45" s="5" t="n">
        <v>2</v>
      </c>
      <c r="E45" s="5" t="n">
        <v>2</v>
      </c>
    </row>
    <row r="46">
      <c r="A46" s="4" t="inlineStr">
        <is>
          <t>Revolver and Term Loans | Third applicable period after Relief Period</t>
        </is>
      </c>
    </row>
    <row r="47">
      <c r="A47" s="3" t="inlineStr">
        <is>
          <t>Debt Instrument Covenant [Abstract]</t>
        </is>
      </c>
    </row>
    <row r="48">
      <c r="A48" s="4" t="inlineStr">
        <is>
          <t>Leverage ratio</t>
        </is>
      </c>
      <c r="B48" s="9" t="n">
        <v>7.5</v>
      </c>
      <c r="E48" s="9" t="n">
        <v>7.5</v>
      </c>
    </row>
    <row r="49">
      <c r="A49" s="4" t="inlineStr">
        <is>
          <t>Revolver and Term Loans | Fourth applicable period after Relief Period</t>
        </is>
      </c>
    </row>
    <row r="50">
      <c r="A50" s="3" t="inlineStr">
        <is>
          <t>Debt Instrument Covenant [Abstract]</t>
        </is>
      </c>
    </row>
    <row r="51">
      <c r="A51" s="4" t="inlineStr">
        <is>
          <t>Leverage ratio</t>
        </is>
      </c>
      <c r="B51" s="5" t="n">
        <v>7</v>
      </c>
      <c r="E51" s="5" t="n">
        <v>7</v>
      </c>
    </row>
    <row r="52">
      <c r="A52" s="4" t="inlineStr">
        <is>
          <t>Revolver and Term Loans | Restriction Period</t>
        </is>
      </c>
    </row>
    <row r="53">
      <c r="A53" s="3" t="inlineStr">
        <is>
          <t>Debt Instrument Covenant [Abstract]</t>
        </is>
      </c>
    </row>
    <row r="54">
      <c r="A54" s="4" t="inlineStr">
        <is>
          <t>Dividends | $ / shares</t>
        </is>
      </c>
      <c r="B54" s="7" t="n">
        <v>0.01</v>
      </c>
    </row>
    <row r="55">
      <c r="A55" s="4" t="inlineStr">
        <is>
          <t>Leverage ratio</t>
        </is>
      </c>
      <c r="B55" s="9" t="n">
        <v>6.5</v>
      </c>
      <c r="E55" s="9" t="n">
        <v>6.5</v>
      </c>
    </row>
    <row r="56">
      <c r="A56" s="4" t="inlineStr">
        <is>
          <t>Revolver and Term Loans | Maximum | Restriction Period</t>
        </is>
      </c>
    </row>
    <row r="57">
      <c r="A57" s="3" t="inlineStr">
        <is>
          <t>Debt</t>
        </is>
      </c>
    </row>
    <row r="58">
      <c r="A58" s="4" t="inlineStr">
        <is>
          <t>Payments for capital expenditures</t>
        </is>
      </c>
      <c r="B58" s="6" t="n">
        <v>260</v>
      </c>
    </row>
    <row r="59">
      <c r="A59" s="4" t="inlineStr">
        <is>
          <t>Payments to acquire businesses</t>
        </is>
      </c>
      <c r="B59" s="6" t="n">
        <v>2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rivatives and Hedging Activ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8</t>
        </is>
      </c>
      <c r="G2" s="2" t="inlineStr">
        <is>
          <t>Dec. 31, 2019</t>
        </is>
      </c>
    </row>
    <row r="3">
      <c r="A3" s="3" t="inlineStr">
        <is>
          <t>Interest Rate Derivatives</t>
        </is>
      </c>
    </row>
    <row r="4">
      <c r="A4" s="4" t="inlineStr">
        <is>
          <t>Notional value</t>
        </is>
      </c>
      <c r="B4" s="6" t="n">
        <v>2124000000</v>
      </c>
      <c r="D4" s="6" t="n">
        <v>2124000000</v>
      </c>
      <c r="G4" s="6" t="n">
        <v>1674000000</v>
      </c>
    </row>
    <row r="5">
      <c r="A5" s="4" t="inlineStr">
        <is>
          <t>Unrealized Gain (Loss) on Cash Flow Hedging Instruments</t>
        </is>
      </c>
      <c r="D5" s="5" t="n">
        <v>18000</v>
      </c>
      <c r="E5" s="6" t="n">
        <v>-402000</v>
      </c>
    </row>
    <row r="6">
      <c r="A6" s="4" t="inlineStr">
        <is>
          <t>Unrealized gains (losses) included in accumulated other comprehensive loss</t>
        </is>
      </c>
      <c r="B6" s="5" t="n">
        <v>-77000000</v>
      </c>
      <c r="D6" s="5" t="n">
        <v>-77000000</v>
      </c>
      <c r="G6" s="5" t="n">
        <v>-19500000</v>
      </c>
    </row>
    <row r="7">
      <c r="A7" s="4" t="inlineStr">
        <is>
          <t>Amount of hedge ineffectiveness</t>
        </is>
      </c>
      <c r="D7" s="5" t="n">
        <v>0</v>
      </c>
      <c r="E7" s="5" t="n">
        <v>0</v>
      </c>
      <c r="F7" s="6" t="n">
        <v>0</v>
      </c>
    </row>
    <row r="8">
      <c r="A8" s="4" t="inlineStr">
        <is>
          <t>Reclassification of unrealized gain on discontinued cash flow hedges to interest expense</t>
        </is>
      </c>
      <c r="B8" s="5" t="n">
        <v>0</v>
      </c>
      <c r="C8" s="6" t="n">
        <v>0</v>
      </c>
      <c r="D8" s="5" t="n">
        <v>0</v>
      </c>
      <c r="E8" s="5" t="n">
        <v>-2250000</v>
      </c>
    </row>
    <row r="9">
      <c r="A9" s="4" t="inlineStr">
        <is>
          <t>Net unrealized gains in accumulated other comprehensive income expected to be reclassified into interest expense within the next 12 months</t>
        </is>
      </c>
      <c r="B9" s="5" t="n">
        <v>-27300000</v>
      </c>
      <c r="D9" s="5" t="n">
        <v>-27300000</v>
      </c>
    </row>
    <row r="10">
      <c r="A10" s="4" t="inlineStr">
        <is>
          <t>Interest Rate Cash Flow Hedge Derivative at Fair Value, Net</t>
        </is>
      </c>
      <c r="B10" s="5" t="n">
        <v>-76964000</v>
      </c>
      <c r="D10" s="5" t="n">
        <v>-76964000</v>
      </c>
      <c r="G10" s="5" t="n">
        <v>-19514000</v>
      </c>
    </row>
    <row r="11">
      <c r="A11" s="4" t="inlineStr">
        <is>
          <t>Designated as Hedging Instrument | Interest Rate Swap, 1.15% [Member]</t>
        </is>
      </c>
    </row>
    <row r="12">
      <c r="A12" s="3" t="inlineStr">
        <is>
          <t>Interest Rate Derivatives</t>
        </is>
      </c>
    </row>
    <row r="13">
      <c r="A13" s="4" t="inlineStr">
        <is>
          <t>Notional value</t>
        </is>
      </c>
      <c r="B13" s="5" t="n">
        <v>100000000</v>
      </c>
      <c r="D13" s="5" t="n">
        <v>100000000</v>
      </c>
      <c r="G13" s="5" t="n">
        <v>100000000</v>
      </c>
    </row>
    <row r="14">
      <c r="A14" s="4" t="inlineStr">
        <is>
          <t>Interest rate swap liability</t>
        </is>
      </c>
      <c r="B14" s="6" t="n">
        <v>-649000</v>
      </c>
      <c r="D14" s="6" t="n">
        <v>-649000</v>
      </c>
    </row>
    <row r="15">
      <c r="A15" s="4" t="inlineStr">
        <is>
          <t>Interest Rate Cash Flow Hedge Asset at Fair Value</t>
        </is>
      </c>
      <c r="G15" s="5" t="n">
        <v>607000</v>
      </c>
    </row>
    <row r="16">
      <c r="A16" s="4" t="inlineStr">
        <is>
          <t>Interest rate</t>
        </is>
      </c>
      <c r="B16" s="4" t="inlineStr">
        <is>
          <t>1.15%</t>
        </is>
      </c>
      <c r="D16" s="4" t="inlineStr">
        <is>
          <t>1.15%</t>
        </is>
      </c>
    </row>
    <row r="17">
      <c r="A17" s="4" t="inlineStr">
        <is>
          <t>Designated as Hedging Instrument | interest Rate Swap, 1.20%</t>
        </is>
      </c>
    </row>
    <row r="18">
      <c r="A18" s="3" t="inlineStr">
        <is>
          <t>Interest Rate Derivatives</t>
        </is>
      </c>
    </row>
    <row r="19">
      <c r="A19" s="4" t="inlineStr">
        <is>
          <t>Notional value</t>
        </is>
      </c>
      <c r="B19" s="6" t="n">
        <v>100000000</v>
      </c>
      <c r="D19" s="6" t="n">
        <v>100000000</v>
      </c>
      <c r="G19" s="5" t="n">
        <v>100000000</v>
      </c>
    </row>
    <row r="20">
      <c r="A20" s="4" t="inlineStr">
        <is>
          <t>Interest rate swap liability</t>
        </is>
      </c>
      <c r="B20" s="6" t="n">
        <v>-681000</v>
      </c>
      <c r="D20" s="6" t="n">
        <v>-681000</v>
      </c>
    </row>
    <row r="21">
      <c r="A21" s="4" t="inlineStr">
        <is>
          <t>Interest Rate Cash Flow Hedge Asset at Fair Value</t>
        </is>
      </c>
      <c r="G21" s="5" t="n">
        <v>538000</v>
      </c>
    </row>
    <row r="22">
      <c r="A22" s="4" t="inlineStr">
        <is>
          <t>Interest rate</t>
        </is>
      </c>
      <c r="B22" s="4" t="inlineStr">
        <is>
          <t>1.20%</t>
        </is>
      </c>
      <c r="D22" s="4" t="inlineStr">
        <is>
          <t>1.20%</t>
        </is>
      </c>
    </row>
    <row r="23">
      <c r="A23" s="4" t="inlineStr">
        <is>
          <t>Designated as Hedging Instrument | Interest Rate Swap, 2.15%</t>
        </is>
      </c>
    </row>
    <row r="24">
      <c r="A24" s="3" t="inlineStr">
        <is>
          <t>Interest Rate Derivatives</t>
        </is>
      </c>
    </row>
    <row r="25">
      <c r="A25" s="4" t="inlineStr">
        <is>
          <t>Notional value</t>
        </is>
      </c>
      <c r="B25" s="6" t="n">
        <v>75000000</v>
      </c>
      <c r="D25" s="6" t="n">
        <v>75000000</v>
      </c>
      <c r="G25" s="5" t="n">
        <v>75000000</v>
      </c>
    </row>
    <row r="26">
      <c r="A26" s="4" t="inlineStr">
        <is>
          <t>Interest rate swap liability</t>
        </is>
      </c>
      <c r="B26" s="6" t="n">
        <v>-972000</v>
      </c>
      <c r="D26" s="6" t="n">
        <v>-972000</v>
      </c>
      <c r="G26" s="5" t="n">
        <v>-590000</v>
      </c>
    </row>
    <row r="27">
      <c r="A27" s="4" t="inlineStr">
        <is>
          <t>Interest rate</t>
        </is>
      </c>
      <c r="B27" s="4" t="inlineStr">
        <is>
          <t>2.15%</t>
        </is>
      </c>
      <c r="D27" s="4" t="inlineStr">
        <is>
          <t>2.15%</t>
        </is>
      </c>
    </row>
    <row r="28">
      <c r="A28" s="4" t="inlineStr">
        <is>
          <t>Designated as Hedging Instrument | Interest Rate Swap 1.91%</t>
        </is>
      </c>
    </row>
    <row r="29">
      <c r="A29" s="3" t="inlineStr">
        <is>
          <t>Interest Rate Derivatives</t>
        </is>
      </c>
    </row>
    <row r="30">
      <c r="A30" s="4" t="inlineStr">
        <is>
          <t>Notional value</t>
        </is>
      </c>
      <c r="B30" s="6" t="n">
        <v>75000000</v>
      </c>
      <c r="D30" s="6" t="n">
        <v>75000000</v>
      </c>
      <c r="G30" s="5" t="n">
        <v>75000000</v>
      </c>
    </row>
    <row r="31">
      <c r="A31" s="4" t="inlineStr">
        <is>
          <t>Interest rate swap liability</t>
        </is>
      </c>
      <c r="B31" s="6" t="n">
        <v>-854000</v>
      </c>
      <c r="D31" s="6" t="n">
        <v>-854000</v>
      </c>
      <c r="G31" s="5" t="n">
        <v>-337000</v>
      </c>
    </row>
    <row r="32">
      <c r="A32" s="4" t="inlineStr">
        <is>
          <t>Interest rate</t>
        </is>
      </c>
      <c r="B32" s="4" t="inlineStr">
        <is>
          <t>1.91%</t>
        </is>
      </c>
      <c r="D32" s="4" t="inlineStr">
        <is>
          <t>1.91%</t>
        </is>
      </c>
    </row>
    <row r="33">
      <c r="A33" s="4" t="inlineStr">
        <is>
          <t>Designated as Hedging Instrument | Interest Rate Swap, 1.61%</t>
        </is>
      </c>
    </row>
    <row r="34">
      <c r="A34" s="3" t="inlineStr">
        <is>
          <t>Interest Rate Derivatives</t>
        </is>
      </c>
    </row>
    <row r="35">
      <c r="A35" s="4" t="inlineStr">
        <is>
          <t>Notional value</t>
        </is>
      </c>
      <c r="B35" s="6" t="n">
        <v>50000000</v>
      </c>
      <c r="D35" s="6" t="n">
        <v>50000000</v>
      </c>
      <c r="G35" s="5" t="n">
        <v>50000000</v>
      </c>
    </row>
    <row r="36">
      <c r="A36" s="4" t="inlineStr">
        <is>
          <t>Interest rate swap liability</t>
        </is>
      </c>
      <c r="B36" s="6" t="n">
        <v>-617000</v>
      </c>
      <c r="D36" s="6" t="n">
        <v>-617000</v>
      </c>
      <c r="G36" s="5" t="n">
        <v>-32000</v>
      </c>
    </row>
    <row r="37">
      <c r="A37" s="4" t="inlineStr">
        <is>
          <t>Interest rate</t>
        </is>
      </c>
      <c r="B37" s="4" t="inlineStr">
        <is>
          <t>1.61%</t>
        </is>
      </c>
      <c r="D37" s="4" t="inlineStr">
        <is>
          <t>1.61%</t>
        </is>
      </c>
    </row>
    <row r="38">
      <c r="A38" s="4" t="inlineStr">
        <is>
          <t>Designated as Hedging Instrument | Interest Rate Swap, 1.56%</t>
        </is>
      </c>
    </row>
    <row r="39">
      <c r="A39" s="3" t="inlineStr">
        <is>
          <t>Interest Rate Derivatives</t>
        </is>
      </c>
    </row>
    <row r="40">
      <c r="A40" s="4" t="inlineStr">
        <is>
          <t>Notional value</t>
        </is>
      </c>
      <c r="B40" s="6" t="n">
        <v>50000000</v>
      </c>
      <c r="D40" s="6" t="n">
        <v>50000000</v>
      </c>
      <c r="G40" s="5" t="n">
        <v>50000000</v>
      </c>
    </row>
    <row r="41">
      <c r="A41" s="4" t="inlineStr">
        <is>
          <t>Interest rate swap liability</t>
        </is>
      </c>
      <c r="B41" s="6" t="n">
        <v>-593000</v>
      </c>
      <c r="D41" s="6" t="n">
        <v>-593000</v>
      </c>
    </row>
    <row r="42">
      <c r="A42" s="4" t="inlineStr">
        <is>
          <t>Interest Rate Cash Flow Hedge Asset at Fair Value</t>
        </is>
      </c>
      <c r="G42" s="5" t="n">
        <v>13000</v>
      </c>
    </row>
    <row r="43">
      <c r="A43" s="4" t="inlineStr">
        <is>
          <t>Interest rate</t>
        </is>
      </c>
      <c r="B43" s="4" t="inlineStr">
        <is>
          <t>1.56%</t>
        </is>
      </c>
      <c r="D43" s="4" t="inlineStr">
        <is>
          <t>1.56%</t>
        </is>
      </c>
    </row>
    <row r="44">
      <c r="A44" s="4" t="inlineStr">
        <is>
          <t>Designated as Hedging Instrument | Interest Rate Swap, 1.71%</t>
        </is>
      </c>
    </row>
    <row r="45">
      <c r="A45" s="3" t="inlineStr">
        <is>
          <t>Interest Rate Derivatives</t>
        </is>
      </c>
    </row>
    <row r="46">
      <c r="A46" s="4" t="inlineStr">
        <is>
          <t>Notional value</t>
        </is>
      </c>
      <c r="B46" s="6" t="n">
        <v>50000000</v>
      </c>
      <c r="D46" s="6" t="n">
        <v>50000000</v>
      </c>
      <c r="G46" s="5" t="n">
        <v>50000000</v>
      </c>
    </row>
    <row r="47">
      <c r="A47" s="4" t="inlineStr">
        <is>
          <t>Interest rate swap liability</t>
        </is>
      </c>
      <c r="B47" s="6" t="n">
        <v>-657000</v>
      </c>
      <c r="D47" s="6" t="n">
        <v>-657000</v>
      </c>
      <c r="G47" s="5" t="n">
        <v>-109000</v>
      </c>
    </row>
    <row r="48">
      <c r="A48" s="4" t="inlineStr">
        <is>
          <t>Interest rate</t>
        </is>
      </c>
      <c r="B48" s="4" t="inlineStr">
        <is>
          <t>1.71%</t>
        </is>
      </c>
      <c r="D48" s="4" t="inlineStr">
        <is>
          <t>1.71%</t>
        </is>
      </c>
    </row>
    <row r="49">
      <c r="A49" s="4" t="inlineStr">
        <is>
          <t>Designated as Hedging Instrument | Interest Rate Swap, 2.29% [Member]</t>
        </is>
      </c>
    </row>
    <row r="50">
      <c r="A50" s="3" t="inlineStr">
        <is>
          <t>Interest Rate Derivatives</t>
        </is>
      </c>
    </row>
    <row r="51">
      <c r="A51" s="4" t="inlineStr">
        <is>
          <t>Notional value</t>
        </is>
      </c>
      <c r="B51" s="6" t="n">
        <v>200000000</v>
      </c>
      <c r="D51" s="6" t="n">
        <v>200000000</v>
      </c>
      <c r="G51" s="5" t="n">
        <v>200000000</v>
      </c>
    </row>
    <row r="52">
      <c r="A52" s="4" t="inlineStr">
        <is>
          <t>Interest rate swap liability</t>
        </is>
      </c>
      <c r="B52" s="6" t="n">
        <v>-10188000</v>
      </c>
      <c r="D52" s="6" t="n">
        <v>-10188000</v>
      </c>
      <c r="G52" s="5" t="n">
        <v>-4587000</v>
      </c>
    </row>
    <row r="53">
      <c r="A53" s="4" t="inlineStr">
        <is>
          <t>Interest rate</t>
        </is>
      </c>
      <c r="B53" s="4" t="inlineStr">
        <is>
          <t>2.29%</t>
        </is>
      </c>
      <c r="D53" s="4" t="inlineStr">
        <is>
          <t>2.29%</t>
        </is>
      </c>
    </row>
    <row r="54">
      <c r="A54" s="4" t="inlineStr">
        <is>
          <t>Designated as Hedging Instrument | Interest Rate Swap, 2.290% [Member]</t>
        </is>
      </c>
    </row>
    <row r="55">
      <c r="A55" s="3" t="inlineStr">
        <is>
          <t>Interest Rate Derivatives</t>
        </is>
      </c>
    </row>
    <row r="56">
      <c r="A56" s="4" t="inlineStr">
        <is>
          <t>Notional value</t>
        </is>
      </c>
      <c r="B56" s="6" t="n">
        <v>125000000</v>
      </c>
      <c r="D56" s="6" t="n">
        <v>125000000</v>
      </c>
      <c r="G56" s="5" t="n">
        <v>125000000</v>
      </c>
    </row>
    <row r="57">
      <c r="A57" s="4" t="inlineStr">
        <is>
          <t>Interest rate swap liability</t>
        </is>
      </c>
      <c r="B57" s="6" t="n">
        <v>-6362000</v>
      </c>
      <c r="D57" s="6" t="n">
        <v>-6362000</v>
      </c>
      <c r="G57" s="5" t="n">
        <v>-2859000</v>
      </c>
    </row>
    <row r="58">
      <c r="A58" s="4" t="inlineStr">
        <is>
          <t>Interest rate</t>
        </is>
      </c>
      <c r="B58" s="4" t="inlineStr">
        <is>
          <t>2.29%</t>
        </is>
      </c>
      <c r="D58" s="4" t="inlineStr">
        <is>
          <t>2.29%</t>
        </is>
      </c>
    </row>
    <row r="59">
      <c r="A59" s="4" t="inlineStr">
        <is>
          <t>Designated as Hedging Instrument | Interest Rate Swap, 2.38% [Member]</t>
        </is>
      </c>
    </row>
    <row r="60">
      <c r="A60" s="3" t="inlineStr">
        <is>
          <t>Interest Rate Derivatives</t>
        </is>
      </c>
    </row>
    <row r="61">
      <c r="A61" s="4" t="inlineStr">
        <is>
          <t>Notional value</t>
        </is>
      </c>
      <c r="B61" s="6" t="n">
        <v>200000000</v>
      </c>
      <c r="D61" s="6" t="n">
        <v>200000000</v>
      </c>
      <c r="G61" s="5" t="n">
        <v>200000000</v>
      </c>
    </row>
    <row r="62">
      <c r="A62" s="4" t="inlineStr">
        <is>
          <t>Interest rate swap liability</t>
        </is>
      </c>
      <c r="B62" s="6" t="n">
        <v>-10627000</v>
      </c>
      <c r="D62" s="6" t="n">
        <v>-10627000</v>
      </c>
      <c r="G62" s="5" t="n">
        <v>-5155000</v>
      </c>
    </row>
    <row r="63">
      <c r="A63" s="4" t="inlineStr">
        <is>
          <t>Interest rate</t>
        </is>
      </c>
      <c r="B63" s="4" t="inlineStr">
        <is>
          <t>2.38%</t>
        </is>
      </c>
      <c r="D63" s="4" t="inlineStr">
        <is>
          <t>2.38%</t>
        </is>
      </c>
    </row>
    <row r="64">
      <c r="A64" s="4" t="inlineStr">
        <is>
          <t>Designated as Hedging Instrument | Interest Rate Swap, 2.380% [Member]</t>
        </is>
      </c>
    </row>
    <row r="65">
      <c r="A65" s="3" t="inlineStr">
        <is>
          <t>Interest Rate Derivatives</t>
        </is>
      </c>
    </row>
    <row r="66">
      <c r="A66" s="4" t="inlineStr">
        <is>
          <t>Notional value</t>
        </is>
      </c>
      <c r="B66" s="6" t="n">
        <v>100000000</v>
      </c>
      <c r="D66" s="6" t="n">
        <v>100000000</v>
      </c>
      <c r="G66" s="5" t="n">
        <v>100000000</v>
      </c>
    </row>
    <row r="67">
      <c r="A67" s="4" t="inlineStr">
        <is>
          <t>Interest rate swap liability</t>
        </is>
      </c>
      <c r="B67" s="6" t="n">
        <v>-5311000</v>
      </c>
      <c r="D67" s="6" t="n">
        <v>-5311000</v>
      </c>
      <c r="G67" s="5" t="n">
        <v>-2574000</v>
      </c>
    </row>
    <row r="68">
      <c r="A68" s="4" t="inlineStr">
        <is>
          <t>Interest rate</t>
        </is>
      </c>
      <c r="B68" s="4" t="inlineStr">
        <is>
          <t>2.38%</t>
        </is>
      </c>
      <c r="D68" s="4" t="inlineStr">
        <is>
          <t>2.38%</t>
        </is>
      </c>
    </row>
    <row r="69">
      <c r="A69" s="4" t="inlineStr">
        <is>
          <t>Designated as Hedging Instrument | Interest Rate Swap, 2.75% [Member]</t>
        </is>
      </c>
    </row>
    <row r="70">
      <c r="A70" s="3" t="inlineStr">
        <is>
          <t>Interest Rate Derivatives</t>
        </is>
      </c>
    </row>
    <row r="71">
      <c r="A71" s="4" t="inlineStr">
        <is>
          <t>Notional value</t>
        </is>
      </c>
      <c r="B71" s="6" t="n">
        <v>100000000</v>
      </c>
      <c r="D71" s="6" t="n">
        <v>100000000</v>
      </c>
      <c r="G71" s="5" t="n">
        <v>100000000</v>
      </c>
    </row>
    <row r="72">
      <c r="A72" s="4" t="inlineStr">
        <is>
          <t>Interest rate swap liability</t>
        </is>
      </c>
      <c r="B72" s="6" t="n">
        <v>-7939000</v>
      </c>
      <c r="D72" s="6" t="n">
        <v>-7939000</v>
      </c>
      <c r="G72" s="5" t="n">
        <v>-3590000</v>
      </c>
    </row>
    <row r="73">
      <c r="A73" s="4" t="inlineStr">
        <is>
          <t>Interest rate</t>
        </is>
      </c>
      <c r="B73" s="4" t="inlineStr">
        <is>
          <t>2.75%</t>
        </is>
      </c>
      <c r="D73" s="4" t="inlineStr">
        <is>
          <t>2.75%</t>
        </is>
      </c>
    </row>
    <row r="74">
      <c r="A74" s="4" t="inlineStr">
        <is>
          <t>Designated as Hedging Instrument | Interest Rate Swap, 2.51% [Member]</t>
        </is>
      </c>
    </row>
    <row r="75">
      <c r="A75" s="3" t="inlineStr">
        <is>
          <t>Interest Rate Derivatives</t>
        </is>
      </c>
    </row>
    <row r="76">
      <c r="A76" s="4" t="inlineStr">
        <is>
          <t>Notional value</t>
        </is>
      </c>
      <c r="B76" s="6" t="n">
        <v>75000000</v>
      </c>
      <c r="D76" s="6" t="n">
        <v>75000000</v>
      </c>
      <c r="G76" s="5" t="n">
        <v>75000000</v>
      </c>
    </row>
    <row r="77">
      <c r="A77" s="4" t="inlineStr">
        <is>
          <t>Interest rate swap liability</t>
        </is>
      </c>
      <c r="B77" s="6" t="n">
        <v>-5365000</v>
      </c>
      <c r="D77" s="6" t="n">
        <v>-5365000</v>
      </c>
      <c r="G77" s="5" t="n">
        <v>-2120000</v>
      </c>
    </row>
    <row r="78">
      <c r="A78" s="4" t="inlineStr">
        <is>
          <t>Interest rate</t>
        </is>
      </c>
      <c r="B78" s="4" t="inlineStr">
        <is>
          <t>2.51%</t>
        </is>
      </c>
      <c r="D78" s="4" t="inlineStr">
        <is>
          <t>2.51%</t>
        </is>
      </c>
    </row>
    <row r="79">
      <c r="A79" s="4" t="inlineStr">
        <is>
          <t>Designated as Hedging Instrument | Interest Rate Swap, 2.39% [Member]</t>
        </is>
      </c>
    </row>
    <row r="80">
      <c r="A80" s="3" t="inlineStr">
        <is>
          <t>Interest Rate Derivatives</t>
        </is>
      </c>
    </row>
    <row r="81">
      <c r="A81" s="4" t="inlineStr">
        <is>
          <t>Notional value</t>
        </is>
      </c>
      <c r="B81" s="6" t="n">
        <v>75000000</v>
      </c>
      <c r="D81" s="6" t="n">
        <v>75000000</v>
      </c>
      <c r="G81" s="5" t="n">
        <v>75000000</v>
      </c>
    </row>
    <row r="82">
      <c r="A82" s="4" t="inlineStr">
        <is>
          <t>Interest rate swap liability</t>
        </is>
      </c>
      <c r="B82" s="6" t="n">
        <v>-5093000</v>
      </c>
      <c r="D82" s="6" t="n">
        <v>-5093000</v>
      </c>
      <c r="G82" s="5" t="n">
        <v>-1858000</v>
      </c>
    </row>
    <row r="83">
      <c r="A83" s="4" t="inlineStr">
        <is>
          <t>Interest rate</t>
        </is>
      </c>
      <c r="B83" s="4" t="inlineStr">
        <is>
          <t>2.39%</t>
        </is>
      </c>
      <c r="D83" s="4" t="inlineStr">
        <is>
          <t>2.39%</t>
        </is>
      </c>
    </row>
    <row r="84">
      <c r="A84" s="4" t="inlineStr">
        <is>
          <t>Designated as Hedging Instrument | Interest Rate Swap, 1.35% [Member]</t>
        </is>
      </c>
    </row>
    <row r="85">
      <c r="A85" s="3" t="inlineStr">
        <is>
          <t>Interest Rate Derivatives</t>
        </is>
      </c>
    </row>
    <row r="86">
      <c r="A86" s="4" t="inlineStr">
        <is>
          <t>Notional value</t>
        </is>
      </c>
      <c r="B86" s="6" t="n">
        <v>49000000</v>
      </c>
      <c r="D86" s="6" t="n">
        <v>49000000</v>
      </c>
      <c r="G86" s="5" t="n">
        <v>49000000</v>
      </c>
    </row>
    <row r="87">
      <c r="A87" s="4" t="inlineStr">
        <is>
          <t>Interest rate swap liability</t>
        </is>
      </c>
      <c r="B87" s="6" t="n">
        <v>-601000</v>
      </c>
      <c r="D87" s="6" t="n">
        <v>-601000</v>
      </c>
    </row>
    <row r="88">
      <c r="A88" s="4" t="inlineStr">
        <is>
          <t>Interest Rate Cash Flow Hedge Asset at Fair Value</t>
        </is>
      </c>
      <c r="G88" s="5" t="n">
        <v>181000</v>
      </c>
    </row>
    <row r="89">
      <c r="A89" s="4" t="inlineStr">
        <is>
          <t>Interest rate</t>
        </is>
      </c>
      <c r="B89" s="4" t="inlineStr">
        <is>
          <t>1.35%</t>
        </is>
      </c>
      <c r="D89" s="4" t="inlineStr">
        <is>
          <t>1.35%</t>
        </is>
      </c>
    </row>
    <row r="90">
      <c r="A90" s="4" t="inlineStr">
        <is>
          <t>Designated as Hedging Instrument | Interest Rate Swap, 1.28% [Member]</t>
        </is>
      </c>
    </row>
    <row r="91">
      <c r="A91" s="3" t="inlineStr">
        <is>
          <t>Interest Rate Derivatives</t>
        </is>
      </c>
    </row>
    <row r="92">
      <c r="A92" s="4" t="inlineStr">
        <is>
          <t>Notional value</t>
        </is>
      </c>
      <c r="B92" s="6" t="n">
        <v>100000000</v>
      </c>
      <c r="D92" s="6" t="n">
        <v>100000000</v>
      </c>
      <c r="G92" s="5" t="n">
        <v>100000000</v>
      </c>
    </row>
    <row r="93">
      <c r="A93" s="4" t="inlineStr">
        <is>
          <t>Interest rate swap liability</t>
        </is>
      </c>
      <c r="B93" s="6" t="n">
        <v>-2343000</v>
      </c>
      <c r="D93" s="6" t="n">
        <v>-2343000</v>
      </c>
    </row>
    <row r="94">
      <c r="A94" s="4" t="inlineStr">
        <is>
          <t>Interest Rate Cash Flow Hedge Asset at Fair Value</t>
        </is>
      </c>
      <c r="G94" s="5" t="n">
        <v>690000</v>
      </c>
    </row>
    <row r="95">
      <c r="A95" s="4" t="inlineStr">
        <is>
          <t>Interest rate</t>
        </is>
      </c>
      <c r="B95" s="4" t="inlineStr">
        <is>
          <t>1.28%</t>
        </is>
      </c>
      <c r="D95" s="4" t="inlineStr">
        <is>
          <t>1.28%</t>
        </is>
      </c>
    </row>
    <row r="96">
      <c r="A96" s="4" t="inlineStr">
        <is>
          <t>Designated as Hedging Instrument | Interest Rate Swap, 1.24% [Member]</t>
        </is>
      </c>
    </row>
    <row r="97">
      <c r="A97" s="3" t="inlineStr">
        <is>
          <t>Interest Rate Derivatives</t>
        </is>
      </c>
    </row>
    <row r="98">
      <c r="A98" s="4" t="inlineStr">
        <is>
          <t>Notional value</t>
        </is>
      </c>
      <c r="B98" s="6" t="n">
        <v>150000000</v>
      </c>
      <c r="D98" s="6" t="n">
        <v>150000000</v>
      </c>
      <c r="G98" s="5" t="n">
        <v>150000000</v>
      </c>
    </row>
    <row r="99">
      <c r="A99" s="4" t="inlineStr">
        <is>
          <t>Interest rate swap liability</t>
        </is>
      </c>
      <c r="B99" s="6" t="n">
        <v>-6060000</v>
      </c>
      <c r="D99" s="6" t="n">
        <v>-6060000</v>
      </c>
    </row>
    <row r="100">
      <c r="A100" s="4" t="inlineStr">
        <is>
          <t>Interest Rate Cash Flow Hedge Asset at Fair Value</t>
        </is>
      </c>
      <c r="G100" s="5" t="n">
        <v>2268000</v>
      </c>
    </row>
    <row r="101">
      <c r="A101" s="4" t="inlineStr">
        <is>
          <t>Interest rate</t>
        </is>
      </c>
      <c r="B101" s="4" t="inlineStr">
        <is>
          <t>1.24%</t>
        </is>
      </c>
      <c r="D101" s="4" t="inlineStr">
        <is>
          <t>1.24%</t>
        </is>
      </c>
    </row>
    <row r="102">
      <c r="A102" s="4" t="inlineStr">
        <is>
          <t>Designated as Hedging Instrument | Interest Rate Swap, 1.16% [Member]</t>
        </is>
      </c>
    </row>
    <row r="103">
      <c r="A103" s="3" t="inlineStr">
        <is>
          <t>Interest Rate Derivatives</t>
        </is>
      </c>
    </row>
    <row r="104">
      <c r="A104" s="4" t="inlineStr">
        <is>
          <t>Notional value</t>
        </is>
      </c>
      <c r="B104" s="6" t="n">
        <v>50000000</v>
      </c>
      <c r="D104" s="6" t="n">
        <v>50000000</v>
      </c>
      <c r="G104" s="5" t="n">
        <v>0</v>
      </c>
    </row>
    <row r="105">
      <c r="A105" s="4" t="inlineStr">
        <is>
          <t>Interest rate swap liability</t>
        </is>
      </c>
      <c r="B105" s="6" t="n">
        <v>-1532000</v>
      </c>
      <c r="D105" s="6" t="n">
        <v>-1532000</v>
      </c>
    </row>
    <row r="106">
      <c r="A106" s="4" t="inlineStr">
        <is>
          <t>Interest Rate Cash Flow Hedge Asset at Fair Value</t>
        </is>
      </c>
      <c r="G106" s="5" t="n">
        <v>0</v>
      </c>
    </row>
    <row r="107">
      <c r="A107" s="4" t="inlineStr">
        <is>
          <t>Interest rate</t>
        </is>
      </c>
      <c r="B107" s="4" t="inlineStr">
        <is>
          <t>1.16%</t>
        </is>
      </c>
      <c r="D107" s="4" t="inlineStr">
        <is>
          <t>1.16%</t>
        </is>
      </c>
    </row>
    <row r="108">
      <c r="A108" s="4" t="inlineStr">
        <is>
          <t>Designated as Hedging Instrument | Interest Rate Swap, 1.200% [Member]</t>
        </is>
      </c>
    </row>
    <row r="109">
      <c r="A109" s="3" t="inlineStr">
        <is>
          <t>Interest Rate Derivatives</t>
        </is>
      </c>
    </row>
    <row r="110">
      <c r="A110" s="4" t="inlineStr">
        <is>
          <t>Notional value</t>
        </is>
      </c>
      <c r="B110" s="6" t="n">
        <v>50000000</v>
      </c>
      <c r="D110" s="6" t="n">
        <v>50000000</v>
      </c>
      <c r="G110" s="5" t="n">
        <v>0</v>
      </c>
    </row>
    <row r="111">
      <c r="A111" s="4" t="inlineStr">
        <is>
          <t>Interest rate swap liability</t>
        </is>
      </c>
      <c r="B111" s="6" t="n">
        <v>-1595000</v>
      </c>
      <c r="D111" s="6" t="n">
        <v>-1595000</v>
      </c>
    </row>
    <row r="112">
      <c r="A112" s="4" t="inlineStr">
        <is>
          <t>Interest Rate Cash Flow Hedge Asset at Fair Value</t>
        </is>
      </c>
      <c r="G112" s="5" t="n">
        <v>0</v>
      </c>
    </row>
    <row r="113">
      <c r="A113" s="4" t="inlineStr">
        <is>
          <t>Interest rate</t>
        </is>
      </c>
      <c r="B113" s="4" t="inlineStr">
        <is>
          <t>1.20%</t>
        </is>
      </c>
      <c r="D113" s="4" t="inlineStr">
        <is>
          <t>1.20%</t>
        </is>
      </c>
    </row>
    <row r="114">
      <c r="A114" s="4" t="inlineStr">
        <is>
          <t>Designated as Hedging Instrument | Interest Rate Swap, 1.150% [Member]</t>
        </is>
      </c>
    </row>
    <row r="115">
      <c r="A115" s="3" t="inlineStr">
        <is>
          <t>Interest Rate Derivatives</t>
        </is>
      </c>
    </row>
    <row r="116">
      <c r="A116" s="4" t="inlineStr">
        <is>
          <t>Notional value</t>
        </is>
      </c>
      <c r="B116" s="6" t="n">
        <v>50000000</v>
      </c>
      <c r="D116" s="6" t="n">
        <v>50000000</v>
      </c>
      <c r="G116" s="5" t="n">
        <v>0</v>
      </c>
    </row>
    <row r="117">
      <c r="A117" s="4" t="inlineStr">
        <is>
          <t>Interest rate swap liability</t>
        </is>
      </c>
      <c r="B117" s="6" t="n">
        <v>-1519000</v>
      </c>
      <c r="D117" s="6" t="n">
        <v>-1519000</v>
      </c>
    </row>
    <row r="118">
      <c r="A118" s="4" t="inlineStr">
        <is>
          <t>Interest Rate Cash Flow Hedge Asset at Fair Value</t>
        </is>
      </c>
      <c r="G118" s="5" t="n">
        <v>0</v>
      </c>
    </row>
    <row r="119">
      <c r="A119" s="4" t="inlineStr">
        <is>
          <t>Interest rate</t>
        </is>
      </c>
      <c r="B119" s="4" t="inlineStr">
        <is>
          <t>1.15%</t>
        </is>
      </c>
      <c r="D119" s="4" t="inlineStr">
        <is>
          <t>1.15%</t>
        </is>
      </c>
    </row>
    <row r="120">
      <c r="A120" s="4" t="inlineStr">
        <is>
          <t>Designated as Hedging Instrument | Interest Rate Swap, 1.10% [Member]</t>
        </is>
      </c>
    </row>
    <row r="121">
      <c r="A121" s="3" t="inlineStr">
        <is>
          <t>Interest Rate Derivatives</t>
        </is>
      </c>
    </row>
    <row r="122">
      <c r="A122" s="4" t="inlineStr">
        <is>
          <t>Notional value</t>
        </is>
      </c>
      <c r="B122" s="6" t="n">
        <v>50000000</v>
      </c>
      <c r="D122" s="6" t="n">
        <v>50000000</v>
      </c>
      <c r="G122" s="5" t="n">
        <v>0</v>
      </c>
    </row>
    <row r="123">
      <c r="A123" s="4" t="inlineStr">
        <is>
          <t>Interest rate swap liability</t>
        </is>
      </c>
      <c r="B123" s="6" t="n">
        <v>-1443000</v>
      </c>
      <c r="D123" s="6" t="n">
        <v>-1443000</v>
      </c>
    </row>
    <row r="124">
      <c r="A124" s="4" t="inlineStr">
        <is>
          <t>Interest Rate Cash Flow Hedge Asset at Fair Value</t>
        </is>
      </c>
      <c r="G124" s="5" t="n">
        <v>0</v>
      </c>
    </row>
    <row r="125">
      <c r="A125" s="4" t="inlineStr">
        <is>
          <t>Interest rate</t>
        </is>
      </c>
      <c r="B125" s="4" t="inlineStr">
        <is>
          <t>1.10%</t>
        </is>
      </c>
      <c r="D125" s="4" t="inlineStr">
        <is>
          <t>1.10%</t>
        </is>
      </c>
    </row>
    <row r="126">
      <c r="A126" s="4" t="inlineStr">
        <is>
          <t>Designated as Hedging Instrument | Interest Rate Swap, 0.98% [Member]</t>
        </is>
      </c>
    </row>
    <row r="127">
      <c r="A127" s="3" t="inlineStr">
        <is>
          <t>Interest Rate Derivatives</t>
        </is>
      </c>
    </row>
    <row r="128">
      <c r="A128" s="4" t="inlineStr">
        <is>
          <t>Notional value</t>
        </is>
      </c>
      <c r="B128" s="6" t="n">
        <v>25000000</v>
      </c>
      <c r="D128" s="6" t="n">
        <v>25000000</v>
      </c>
      <c r="G128" s="5" t="n">
        <v>0</v>
      </c>
    </row>
    <row r="129">
      <c r="A129" s="4" t="inlineStr">
        <is>
          <t>Interest rate swap liability</t>
        </is>
      </c>
      <c r="B129" s="6" t="n">
        <v>-630000</v>
      </c>
      <c r="D129" s="6" t="n">
        <v>-630000</v>
      </c>
    </row>
    <row r="130">
      <c r="A130" s="4" t="inlineStr">
        <is>
          <t>Interest Rate Cash Flow Hedge Asset at Fair Value</t>
        </is>
      </c>
      <c r="G130" s="5" t="n">
        <v>0</v>
      </c>
    </row>
    <row r="131">
      <c r="A131" s="4" t="inlineStr">
        <is>
          <t>Interest rate</t>
        </is>
      </c>
      <c r="B131" s="4" t="inlineStr">
        <is>
          <t>0.98%</t>
        </is>
      </c>
      <c r="D131" s="4" t="inlineStr">
        <is>
          <t>0.98%</t>
        </is>
      </c>
    </row>
    <row r="132">
      <c r="A132" s="4" t="inlineStr">
        <is>
          <t>Designated as Hedging Instrument | Interest Rate Swap, 0.95% [Member]</t>
        </is>
      </c>
    </row>
    <row r="133">
      <c r="A133" s="3" t="inlineStr">
        <is>
          <t>Interest Rate Derivatives</t>
        </is>
      </c>
    </row>
    <row r="134">
      <c r="A134" s="4" t="inlineStr">
        <is>
          <t>Notional value</t>
        </is>
      </c>
      <c r="B134" s="6" t="n">
        <v>25000000</v>
      </c>
      <c r="D134" s="6" t="n">
        <v>25000000</v>
      </c>
      <c r="G134" s="5" t="n">
        <v>0</v>
      </c>
    </row>
    <row r="135">
      <c r="A135" s="4" t="inlineStr">
        <is>
          <t>Interest rate swap liability</t>
        </is>
      </c>
      <c r="B135" s="6" t="n">
        <v>-607000</v>
      </c>
      <c r="D135" s="6" t="n">
        <v>-607000</v>
      </c>
    </row>
    <row r="136">
      <c r="A136" s="4" t="inlineStr">
        <is>
          <t>Interest Rate Cash Flow Hedge Asset at Fair Value</t>
        </is>
      </c>
      <c r="G136" s="5" t="n">
        <v>0</v>
      </c>
    </row>
    <row r="137">
      <c r="A137" s="4" t="inlineStr">
        <is>
          <t>Interest rate</t>
        </is>
      </c>
      <c r="B137" s="4" t="inlineStr">
        <is>
          <t>0.95%</t>
        </is>
      </c>
      <c r="D137" s="4" t="inlineStr">
        <is>
          <t>0.95%</t>
        </is>
      </c>
    </row>
    <row r="138">
      <c r="A138" s="4" t="inlineStr">
        <is>
          <t>Designated as Hedging Instrument | Interest Rate Swap, 0.93% [Member]</t>
        </is>
      </c>
    </row>
    <row r="139">
      <c r="A139" s="3" t="inlineStr">
        <is>
          <t>Interest Rate Derivatives</t>
        </is>
      </c>
    </row>
    <row r="140">
      <c r="A140" s="4" t="inlineStr">
        <is>
          <t>Notional value</t>
        </is>
      </c>
      <c r="B140" s="6" t="n">
        <v>25000000</v>
      </c>
      <c r="D140" s="6" t="n">
        <v>25000000</v>
      </c>
      <c r="G140" s="5" t="n">
        <v>0</v>
      </c>
    </row>
    <row r="141">
      <c r="A141" s="4" t="inlineStr">
        <is>
          <t>Interest rate swap liability</t>
        </is>
      </c>
      <c r="B141" s="6" t="n">
        <v>-592000</v>
      </c>
      <c r="D141" s="6" t="n">
        <v>-592000</v>
      </c>
    </row>
    <row r="142">
      <c r="A142" s="4" t="inlineStr">
        <is>
          <t>Interest Rate Cash Flow Hedge Asset at Fair Value</t>
        </is>
      </c>
      <c r="G142" s="5" t="n">
        <v>0</v>
      </c>
    </row>
    <row r="143">
      <c r="A143" s="4" t="inlineStr">
        <is>
          <t>Interest rate</t>
        </is>
      </c>
      <c r="B143" s="4" t="inlineStr">
        <is>
          <t>0.93%</t>
        </is>
      </c>
      <c r="D143" s="4" t="inlineStr">
        <is>
          <t>0.93%</t>
        </is>
      </c>
    </row>
    <row r="144">
      <c r="A144" s="4" t="inlineStr">
        <is>
          <t>Designated as Hedging Instrument | Interest Rate Swap, 0.90% [Member]</t>
        </is>
      </c>
    </row>
    <row r="145">
      <c r="A145" s="3" t="inlineStr">
        <is>
          <t>Interest Rate Derivatives</t>
        </is>
      </c>
    </row>
    <row r="146">
      <c r="A146" s="4" t="inlineStr">
        <is>
          <t>Notional value</t>
        </is>
      </c>
      <c r="B146" s="6" t="n">
        <v>25000000</v>
      </c>
      <c r="D146" s="6" t="n">
        <v>25000000</v>
      </c>
      <c r="G146" s="5" t="n">
        <v>0</v>
      </c>
    </row>
    <row r="147">
      <c r="A147" s="4" t="inlineStr">
        <is>
          <t>Interest rate swap liability</t>
        </is>
      </c>
      <c r="B147" s="6" t="n">
        <v>-569000</v>
      </c>
      <c r="D147" s="6" t="n">
        <v>-569000</v>
      </c>
    </row>
    <row r="148">
      <c r="A148" s="4" t="inlineStr">
        <is>
          <t>Interest Rate Cash Flow Hedge Asset at Fair Value</t>
        </is>
      </c>
      <c r="G148" s="5" t="n">
        <v>0</v>
      </c>
    </row>
    <row r="149">
      <c r="A149" s="4" t="inlineStr">
        <is>
          <t>Interest rate</t>
        </is>
      </c>
      <c r="B149" s="4" t="inlineStr">
        <is>
          <t>0.90%</t>
        </is>
      </c>
      <c r="D149" s="4" t="inlineStr">
        <is>
          <t>0.90%</t>
        </is>
      </c>
    </row>
    <row r="150">
      <c r="A150" s="4" t="inlineStr">
        <is>
          <t>Designated as Hedging Instrument | Interest Rate Swap, 0.85% [Member]</t>
        </is>
      </c>
    </row>
    <row r="151">
      <c r="A151" s="3" t="inlineStr">
        <is>
          <t>Interest Rate Derivatives</t>
        </is>
      </c>
    </row>
    <row r="152">
      <c r="A152" s="4" t="inlineStr">
        <is>
          <t>Notional value</t>
        </is>
      </c>
      <c r="B152" s="6" t="n">
        <v>50000000</v>
      </c>
      <c r="D152" s="6" t="n">
        <v>50000000</v>
      </c>
      <c r="G152" s="5" t="n">
        <v>0</v>
      </c>
    </row>
    <row r="153">
      <c r="A153" s="4" t="inlineStr">
        <is>
          <t>Interest rate swap liability</t>
        </is>
      </c>
      <c r="B153" s="6" t="n">
        <v>-1448000</v>
      </c>
      <c r="D153" s="6" t="n">
        <v>-1448000</v>
      </c>
    </row>
    <row r="154">
      <c r="A154" s="4" t="inlineStr">
        <is>
          <t>Interest Rate Cash Flow Hedge Asset at Fair Value</t>
        </is>
      </c>
      <c r="G154" s="5" t="n">
        <v>0</v>
      </c>
    </row>
    <row r="155">
      <c r="A155" s="4" t="inlineStr">
        <is>
          <t>Interest rate</t>
        </is>
      </c>
      <c r="B155" s="4" t="inlineStr">
        <is>
          <t>0.85%</t>
        </is>
      </c>
      <c r="D155" s="4" t="inlineStr">
        <is>
          <t>0.85%</t>
        </is>
      </c>
    </row>
    <row r="156">
      <c r="A156" s="4" t="inlineStr">
        <is>
          <t>Designated as Hedging Instrument | Interest Rate Swap, 0.75% [Member]</t>
        </is>
      </c>
    </row>
    <row r="157">
      <c r="A157" s="3" t="inlineStr">
        <is>
          <t>Interest Rate Derivatives</t>
        </is>
      </c>
    </row>
    <row r="158">
      <c r="A158" s="4" t="inlineStr">
        <is>
          <t>Notional value</t>
        </is>
      </c>
      <c r="B158" s="6" t="n">
        <v>50000000</v>
      </c>
      <c r="D158" s="6" t="n">
        <v>50000000</v>
      </c>
      <c r="G158" s="5" t="n">
        <v>0</v>
      </c>
    </row>
    <row r="159">
      <c r="A159" s="4" t="inlineStr">
        <is>
          <t>Interest rate swap liability</t>
        </is>
      </c>
      <c r="B159" s="6" t="n">
        <v>-1232000</v>
      </c>
      <c r="D159" s="6" t="n">
        <v>-1232000</v>
      </c>
    </row>
    <row r="160">
      <c r="A160" s="4" t="inlineStr">
        <is>
          <t>Interest Rate Cash Flow Hedge Asset at Fair Value</t>
        </is>
      </c>
      <c r="G160" s="5" t="n">
        <v>0</v>
      </c>
    </row>
    <row r="161">
      <c r="A161" s="4" t="inlineStr">
        <is>
          <t>Interest rate</t>
        </is>
      </c>
      <c r="B161" s="4" t="inlineStr">
        <is>
          <t>0.75%</t>
        </is>
      </c>
      <c r="D161" s="4" t="inlineStr">
        <is>
          <t>0.75%</t>
        </is>
      </c>
    </row>
    <row r="162">
      <c r="A162" s="4" t="inlineStr">
        <is>
          <t>Designated as Hedging Instrument | Interest Rate Swap, 0.65% [Member]</t>
        </is>
      </c>
    </row>
    <row r="163">
      <c r="A163" s="3" t="inlineStr">
        <is>
          <t>Interest Rate Derivatives</t>
        </is>
      </c>
    </row>
    <row r="164">
      <c r="A164" s="4" t="inlineStr">
        <is>
          <t>Notional value</t>
        </is>
      </c>
      <c r="B164" s="6" t="n">
        <v>50000000</v>
      </c>
      <c r="D164" s="6" t="n">
        <v>50000000</v>
      </c>
      <c r="G164" s="5" t="n">
        <v>0</v>
      </c>
    </row>
    <row r="165">
      <c r="A165" s="4" t="inlineStr">
        <is>
          <t>Interest rate swap liability</t>
        </is>
      </c>
      <c r="B165" s="6" t="n">
        <v>-885000</v>
      </c>
      <c r="D165" s="6" t="n">
        <v>-885000</v>
      </c>
    </row>
    <row r="166">
      <c r="A166" s="4" t="inlineStr">
        <is>
          <t>Interest Rate Cash Flow Hedge Asset at Fair Value</t>
        </is>
      </c>
      <c r="G166" s="5" t="n">
        <v>0</v>
      </c>
    </row>
    <row r="167">
      <c r="A167" s="4" t="inlineStr">
        <is>
          <t>Interest rate</t>
        </is>
      </c>
      <c r="B167" s="4" t="inlineStr">
        <is>
          <t>0.65%</t>
        </is>
      </c>
      <c r="D167" s="4" t="inlineStr">
        <is>
          <t>0.65%</t>
        </is>
      </c>
    </row>
    <row r="168">
      <c r="A168" s="4" t="inlineStr">
        <is>
          <t>Not Designated as Hedging Instrument</t>
        </is>
      </c>
    </row>
    <row r="169">
      <c r="A169" s="3" t="inlineStr">
        <is>
          <t>Interest Rate Derivatives</t>
        </is>
      </c>
    </row>
    <row r="170">
      <c r="A170" s="4" t="inlineStr">
        <is>
          <t>Notional value</t>
        </is>
      </c>
      <c r="B170" s="6" t="n">
        <v>140378000</v>
      </c>
      <c r="D170" s="6" t="n">
        <v>140378000</v>
      </c>
      <c r="G170" s="5" t="n">
        <v>279750000</v>
      </c>
    </row>
    <row r="171">
      <c r="A171" s="4" t="inlineStr">
        <is>
          <t>Interest Rate Derivative Instruments Not Designated as Heding Instruments, Liability at Fair Value</t>
        </is>
      </c>
      <c r="B171" s="5" t="n">
        <v>-355000</v>
      </c>
      <c r="D171" s="5" t="n">
        <v>-355000</v>
      </c>
      <c r="G171" s="5" t="n">
        <v>-376000</v>
      </c>
    </row>
    <row r="172">
      <c r="A172" s="4" t="inlineStr">
        <is>
          <t>Not Designated as Hedging Instrument | Swap-cash flow, hedge type one</t>
        </is>
      </c>
    </row>
    <row r="173">
      <c r="A173" s="3" t="inlineStr">
        <is>
          <t>Interest Rate Derivatives</t>
        </is>
      </c>
    </row>
    <row r="174">
      <c r="A174" s="4" t="inlineStr">
        <is>
          <t>Notional value</t>
        </is>
      </c>
      <c r="B174" s="6" t="n">
        <v>0</v>
      </c>
      <c r="D174" s="6" t="n">
        <v>0</v>
      </c>
      <c r="G174" s="5" t="n">
        <v>30195000</v>
      </c>
    </row>
    <row r="175">
      <c r="A175" s="4" t="inlineStr">
        <is>
          <t>Interest rate</t>
        </is>
      </c>
      <c r="B175" s="4" t="inlineStr">
        <is>
          <t>1.80%</t>
        </is>
      </c>
      <c r="D175" s="4" t="inlineStr">
        <is>
          <t>1.80%</t>
        </is>
      </c>
    </row>
    <row r="176">
      <c r="A176" s="4" t="inlineStr">
        <is>
          <t>Interest Rate Derivative Instruments Not Designated as Heding Instruments, Liability at Fair Value</t>
        </is>
      </c>
      <c r="B176" s="6" t="n">
        <v>0</v>
      </c>
      <c r="D176" s="6" t="n">
        <v>0</v>
      </c>
      <c r="G176" s="5" t="n">
        <v>-34000</v>
      </c>
    </row>
    <row r="177">
      <c r="A177" s="4" t="inlineStr">
        <is>
          <t>Not Designated as Hedging Instrument | Swap-cash flow, hedge type two</t>
        </is>
      </c>
    </row>
    <row r="178">
      <c r="A178" s="3" t="inlineStr">
        <is>
          <t>Interest Rate Derivatives</t>
        </is>
      </c>
    </row>
    <row r="179">
      <c r="A179" s="4" t="inlineStr">
        <is>
          <t>Notional value</t>
        </is>
      </c>
      <c r="B179" s="6" t="n">
        <v>0</v>
      </c>
      <c r="D179" s="6" t="n">
        <v>0</v>
      </c>
      <c r="G179" s="5" t="n">
        <v>75030000</v>
      </c>
    </row>
    <row r="180">
      <c r="A180" s="4" t="inlineStr">
        <is>
          <t>Interest rate</t>
        </is>
      </c>
      <c r="B180" s="4" t="inlineStr">
        <is>
          <t>1.80%</t>
        </is>
      </c>
      <c r="D180" s="4" t="inlineStr">
        <is>
          <t>1.80%</t>
        </is>
      </c>
    </row>
    <row r="181">
      <c r="A181" s="4" t="inlineStr">
        <is>
          <t>Interest Rate Derivative Instruments Not Designated as Heding Instruments, Liability at Fair Value</t>
        </is>
      </c>
      <c r="B181" s="6" t="n">
        <v>0</v>
      </c>
      <c r="D181" s="6" t="n">
        <v>0</v>
      </c>
      <c r="G181" s="5" t="n">
        <v>-86000</v>
      </c>
    </row>
    <row r="182">
      <c r="A182" s="4" t="inlineStr">
        <is>
          <t>Not Designated as Hedging Instrument | Swap-cash flow, hedge type three</t>
        </is>
      </c>
    </row>
    <row r="183">
      <c r="A183" s="3" t="inlineStr">
        <is>
          <t>Interest Rate Derivatives</t>
        </is>
      </c>
    </row>
    <row r="184">
      <c r="A184" s="4" t="inlineStr">
        <is>
          <t>Notional value</t>
        </is>
      </c>
      <c r="B184" s="6" t="n">
        <v>0</v>
      </c>
      <c r="D184" s="6" t="n">
        <v>0</v>
      </c>
      <c r="G184" s="5" t="n">
        <v>32025000</v>
      </c>
    </row>
    <row r="185">
      <c r="A185" s="4" t="inlineStr">
        <is>
          <t>Interest rate</t>
        </is>
      </c>
      <c r="B185" s="4" t="inlineStr">
        <is>
          <t>1.80%</t>
        </is>
      </c>
      <c r="D185" s="4" t="inlineStr">
        <is>
          <t>1.80%</t>
        </is>
      </c>
    </row>
    <row r="186">
      <c r="A186" s="4" t="inlineStr">
        <is>
          <t>Interest Rate Derivative Instruments Not Designated as Heding Instruments, Liability at Fair Value</t>
        </is>
      </c>
      <c r="B186" s="6" t="n">
        <v>0</v>
      </c>
      <c r="D186" s="6" t="n">
        <v>0</v>
      </c>
      <c r="G186" s="5" t="n">
        <v>-37000</v>
      </c>
    </row>
    <row r="187">
      <c r="A187" s="4" t="inlineStr">
        <is>
          <t>Not Designated as Hedging Instrument | Swap-cash flow, hedge type four</t>
        </is>
      </c>
    </row>
    <row r="188">
      <c r="A188" s="3" t="inlineStr">
        <is>
          <t>Interest Rate Derivatives</t>
        </is>
      </c>
    </row>
    <row r="189">
      <c r="A189" s="4" t="inlineStr">
        <is>
          <t>Notional value</t>
        </is>
      </c>
      <c r="B189" s="6" t="n">
        <v>140378000</v>
      </c>
      <c r="D189" s="6" t="n">
        <v>140378000</v>
      </c>
      <c r="G189" s="5" t="n">
        <v>142500000</v>
      </c>
    </row>
    <row r="190">
      <c r="A190" s="4" t="inlineStr">
        <is>
          <t>Interest rate</t>
        </is>
      </c>
      <c r="B190" s="4" t="inlineStr">
        <is>
          <t>1.81%</t>
        </is>
      </c>
      <c r="D190" s="4" t="inlineStr">
        <is>
          <t>1.81%</t>
        </is>
      </c>
    </row>
    <row r="191">
      <c r="A191" s="4" t="inlineStr">
        <is>
          <t>Interest Rate Derivative Instruments Not Designated as Heding Instruments, Liability at Fair Value</t>
        </is>
      </c>
      <c r="B191" s="6" t="n">
        <v>-355000</v>
      </c>
      <c r="D191" s="6" t="n">
        <v>-355000</v>
      </c>
      <c r="G191" s="5" t="n">
        <v>-219000</v>
      </c>
    </row>
    <row r="192">
      <c r="A192" s="4" t="inlineStr">
        <is>
          <t>Interest Expense</t>
        </is>
      </c>
    </row>
    <row r="193">
      <c r="A193" s="3" t="inlineStr">
        <is>
          <t>Interest Rate Derivatives</t>
        </is>
      </c>
    </row>
    <row r="194">
      <c r="A194" s="4" t="inlineStr">
        <is>
          <t>Reclassification of unrealized gain on discontinued cash flow hedges to interest expense</t>
        </is>
      </c>
      <c r="B194" s="5" t="n">
        <v>6900000</v>
      </c>
      <c r="C194" s="6" t="n">
        <v>1100000</v>
      </c>
      <c r="D194" s="5" t="n">
        <v>13200000</v>
      </c>
      <c r="E194" s="6" t="n">
        <v>5600000</v>
      </c>
    </row>
    <row r="195">
      <c r="A195" s="4" t="inlineStr">
        <is>
          <t>Accounts payable and other liabilities | Interest rate swap</t>
        </is>
      </c>
    </row>
    <row r="196">
      <c r="A196" s="3" t="inlineStr">
        <is>
          <t>Interest Rate Derivatives</t>
        </is>
      </c>
    </row>
    <row r="197">
      <c r="A197" s="4" t="inlineStr">
        <is>
          <t>Interest rate swap liability</t>
        </is>
      </c>
      <c r="B197" s="6" t="n">
        <v>-77300000</v>
      </c>
      <c r="D197" s="6" t="n">
        <v>-77300000</v>
      </c>
      <c r="G197" s="5" t="n">
        <v>-24200000</v>
      </c>
    </row>
    <row r="198">
      <c r="A198" s="4" t="inlineStr">
        <is>
          <t>Prepaid expenses and other assets | Interest rate swap</t>
        </is>
      </c>
    </row>
    <row r="199">
      <c r="A199" s="3" t="inlineStr">
        <is>
          <t>Interest Rate Derivatives</t>
        </is>
      </c>
    </row>
    <row r="200">
      <c r="A200" s="4" t="inlineStr">
        <is>
          <t>Interest Rate Cash Flow Hedge Asset at Fair Value</t>
        </is>
      </c>
      <c r="G200" s="6" t="n">
        <v>4300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0</t>
        </is>
      </c>
      <c r="C1" s="2" t="inlineStr">
        <is>
          <t>Dec. 31, 2019</t>
        </is>
      </c>
    </row>
    <row r="2">
      <c r="A2" s="3" t="inlineStr">
        <is>
          <t>Fair Value, Assets and Liabilities Measured on Recurring and Nonrecurring Basis</t>
        </is>
      </c>
    </row>
    <row r="3">
      <c r="A3" s="4" t="inlineStr">
        <is>
          <t>Interest Rate Cash Flow Hedge Derivative at Fair Value, Net</t>
        </is>
      </c>
      <c r="B3" s="6" t="n">
        <v>-76964</v>
      </c>
      <c r="C3" s="6" t="n">
        <v>-19514</v>
      </c>
    </row>
    <row r="4">
      <c r="A4" s="4" t="inlineStr">
        <is>
          <t>Debt, net</t>
        </is>
      </c>
      <c r="B4" s="5" t="n">
        <v>2590331</v>
      </c>
      <c r="C4" s="5" t="n">
        <v>2195707</v>
      </c>
    </row>
    <row r="5">
      <c r="A5" s="4" t="inlineStr">
        <is>
          <t>Fair Value, Inputs, Level 3 [Member]</t>
        </is>
      </c>
    </row>
    <row r="6">
      <c r="A6" s="3" t="inlineStr">
        <is>
          <t>Fair Value, Assets and Liabilities Measured on Recurring and Nonrecurring Basis</t>
        </is>
      </c>
    </row>
    <row r="7">
      <c r="A7" s="4" t="inlineStr">
        <is>
          <t>Long-term Debt, Fair Value</t>
        </is>
      </c>
      <c r="B7" s="5" t="n">
        <v>2505884</v>
      </c>
      <c r="C7" s="5" t="n">
        <v>2206152</v>
      </c>
    </row>
    <row r="8">
      <c r="A8" s="4" t="inlineStr">
        <is>
          <t>Recurring | Interest rate swap</t>
        </is>
      </c>
    </row>
    <row r="9">
      <c r="A9" s="3" t="inlineStr">
        <is>
          <t>Fair Value, Assets and Liabilities Measured on Recurring and Nonrecurring Basis</t>
        </is>
      </c>
    </row>
    <row r="10">
      <c r="A10" s="4" t="inlineStr">
        <is>
          <t>Interest rate swap asset</t>
        </is>
      </c>
      <c r="C10" s="5" t="n">
        <v>4297</v>
      </c>
    </row>
    <row r="11">
      <c r="A11" s="4" t="inlineStr">
        <is>
          <t>Interest rate swap liability</t>
        </is>
      </c>
      <c r="B11" s="5" t="n">
        <v>-77319</v>
      </c>
      <c r="C11" s="5" t="n">
        <v>-24187</v>
      </c>
    </row>
    <row r="12">
      <c r="A12" s="4" t="inlineStr">
        <is>
          <t>Interest Rate Cash Flow Hedge Derivative at Fair Value, Net</t>
        </is>
      </c>
      <c r="B12" s="5" t="n">
        <v>-77319</v>
      </c>
      <c r="C12" s="5" t="n">
        <v>-19890</v>
      </c>
    </row>
    <row r="13">
      <c r="A13" s="4" t="inlineStr">
        <is>
          <t>Recurring | Level 1 | Interest rate swap</t>
        </is>
      </c>
    </row>
    <row r="14">
      <c r="A14" s="3" t="inlineStr">
        <is>
          <t>Fair Value, Assets and Liabilities Measured on Recurring and Nonrecurring Basis</t>
        </is>
      </c>
    </row>
    <row r="15">
      <c r="A15" s="4" t="inlineStr">
        <is>
          <t>Interest rate swap asset</t>
        </is>
      </c>
      <c r="C15" s="5" t="n">
        <v>0</v>
      </c>
    </row>
    <row r="16">
      <c r="A16" s="4" t="inlineStr">
        <is>
          <t>Interest rate swap liability</t>
        </is>
      </c>
      <c r="B16" s="5" t="n">
        <v>0</v>
      </c>
      <c r="C16" s="5" t="n">
        <v>0</v>
      </c>
    </row>
    <row r="17">
      <c r="A17" s="4" t="inlineStr">
        <is>
          <t>Interest Rate Cash Flow Hedge Derivative at Fair Value, Net</t>
        </is>
      </c>
      <c r="B17" s="5" t="n">
        <v>0</v>
      </c>
      <c r="C17" s="5" t="n">
        <v>0</v>
      </c>
    </row>
    <row r="18">
      <c r="A18" s="4" t="inlineStr">
        <is>
          <t>Recurring | Fair Value, Inputs, Level 2 [Member] | Interest rate swap</t>
        </is>
      </c>
    </row>
    <row r="19">
      <c r="A19" s="3" t="inlineStr">
        <is>
          <t>Fair Value, Assets and Liabilities Measured on Recurring and Nonrecurring Basis</t>
        </is>
      </c>
    </row>
    <row r="20">
      <c r="A20" s="4" t="inlineStr">
        <is>
          <t>Interest rate swap asset</t>
        </is>
      </c>
      <c r="C20" s="5" t="n">
        <v>4297</v>
      </c>
    </row>
    <row r="21">
      <c r="A21" s="4" t="inlineStr">
        <is>
          <t>Interest rate swap liability</t>
        </is>
      </c>
      <c r="B21" s="5" t="n">
        <v>-77319</v>
      </c>
      <c r="C21" s="5" t="n">
        <v>-24187</v>
      </c>
    </row>
    <row r="22">
      <c r="A22" s="4" t="inlineStr">
        <is>
          <t>Interest Rate Cash Flow Hedge Derivative at Fair Value, Net</t>
        </is>
      </c>
      <c r="B22" s="5" t="n">
        <v>-77319</v>
      </c>
      <c r="C22" s="5" t="n">
        <v>-19890</v>
      </c>
    </row>
    <row r="23">
      <c r="A23" s="4" t="inlineStr">
        <is>
          <t>Recurring | Fair Value, Inputs, Level 3 [Member] | Interest rate swap</t>
        </is>
      </c>
    </row>
    <row r="24">
      <c r="A24" s="3" t="inlineStr">
        <is>
          <t>Fair Value, Assets and Liabilities Measured on Recurring and Nonrecurring Basis</t>
        </is>
      </c>
    </row>
    <row r="25">
      <c r="A25" s="4" t="inlineStr">
        <is>
          <t>Interest rate swap asset</t>
        </is>
      </c>
      <c r="C25" s="5" t="n">
        <v>0</v>
      </c>
    </row>
    <row r="26">
      <c r="A26" s="4" t="inlineStr">
        <is>
          <t>Interest rate swap liability</t>
        </is>
      </c>
      <c r="B26" s="5" t="n">
        <v>0</v>
      </c>
      <c r="C26" s="5" t="n">
        <v>0</v>
      </c>
    </row>
    <row r="27">
      <c r="A27" s="4" t="inlineStr">
        <is>
          <t>Interest Rate Cash Flow Hedge Derivative at Fair Value, Net</t>
        </is>
      </c>
      <c r="B27" s="5" t="n">
        <v>0</v>
      </c>
      <c r="C27" s="5" t="n">
        <v>0</v>
      </c>
    </row>
    <row r="28">
      <c r="A28" s="4" t="inlineStr">
        <is>
          <t>Senior Notes [Member] | Fair Value, Inputs, Level 2 [Member]</t>
        </is>
      </c>
    </row>
    <row r="29">
      <c r="A29" s="3" t="inlineStr">
        <is>
          <t>Fair Value, Assets and Liabilities Measured on Recurring and Nonrecurring Basis</t>
        </is>
      </c>
    </row>
    <row r="30">
      <c r="A30" s="4" t="inlineStr">
        <is>
          <t>Long-term Debt, Gross</t>
        </is>
      </c>
      <c r="B30" s="5" t="n">
        <v>496940</v>
      </c>
      <c r="C30" s="5" t="n">
        <v>500484</v>
      </c>
    </row>
    <row r="31">
      <c r="A31" s="4" t="inlineStr">
        <is>
          <t>Long-term Debt, Fair Value</t>
        </is>
      </c>
      <c r="B31" s="5" t="n">
        <v>467765</v>
      </c>
      <c r="C31" s="5" t="n">
        <v>497835</v>
      </c>
    </row>
    <row r="32">
      <c r="A32" s="4" t="inlineStr">
        <is>
          <t>Unsecured Debt [Member] | Fair Value, Inputs, Level 3 [Member]</t>
        </is>
      </c>
    </row>
    <row r="33">
      <c r="A33" s="3" t="inlineStr">
        <is>
          <t>Fair Value, Assets and Liabilities Measured on Recurring and Nonrecurring Basis</t>
        </is>
      </c>
    </row>
    <row r="34">
      <c r="A34" s="4" t="inlineStr">
        <is>
          <t>Long-term Debt, Fair Value</t>
        </is>
      </c>
      <c r="B34" s="5" t="n">
        <v>1525375</v>
      </c>
      <c r="C34" s="5" t="n">
        <v>1176068</v>
      </c>
    </row>
    <row r="35">
      <c r="A35" s="4" t="inlineStr">
        <is>
          <t>Unsecured Debt</t>
        </is>
      </c>
      <c r="B35" s="5" t="n">
        <v>1569024</v>
      </c>
      <c r="C35" s="5" t="n">
        <v>1168793</v>
      </c>
    </row>
    <row r="36">
      <c r="A36" s="4" t="inlineStr">
        <is>
          <t>Secured Debt [Member] | Fair Value, Inputs, Level 3 [Member]</t>
        </is>
      </c>
    </row>
    <row r="37">
      <c r="A37" s="3" t="inlineStr">
        <is>
          <t>Fair Value, Assets and Liabilities Measured on Recurring and Nonrecurring Basis</t>
        </is>
      </c>
    </row>
    <row r="38">
      <c r="A38" s="4" t="inlineStr">
        <is>
          <t>Long-term Debt, Fair Value</t>
        </is>
      </c>
      <c r="B38" s="5" t="n">
        <v>512744</v>
      </c>
      <c r="C38" s="5" t="n">
        <v>532249</v>
      </c>
    </row>
    <row r="39">
      <c r="A39" s="4" t="inlineStr">
        <is>
          <t>Secured Debt</t>
        </is>
      </c>
      <c r="B39" s="6" t="n">
        <v>524367</v>
      </c>
      <c r="C39" s="6" t="n">
        <v>5264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9 Months Ended</t>
        </is>
      </c>
    </row>
    <row r="2">
      <c r="B2" s="2" t="inlineStr">
        <is>
          <t>Sep. 30, 2020</t>
        </is>
      </c>
      <c r="C2" s="2" t="inlineStr">
        <is>
          <t>Dec. 31, 2019</t>
        </is>
      </c>
    </row>
    <row r="3">
      <c r="A3" s="3" t="inlineStr">
        <is>
          <t>Income Tax Disclosure [Abstract]</t>
        </is>
      </c>
    </row>
    <row r="4">
      <c r="A4" s="4" t="inlineStr">
        <is>
          <t>Minimum percent of adjusted taxable income to be distributed to shareholders to qualify as a REIT</t>
        </is>
      </c>
      <c r="B4" s="4" t="inlineStr">
        <is>
          <t>90.00%</t>
        </is>
      </c>
    </row>
    <row r="5">
      <c r="A5" s="4" t="inlineStr">
        <is>
          <t>Accruals for tax uncertainties</t>
        </is>
      </c>
      <c r="B5" s="6" t="n">
        <v>0</v>
      </c>
      <c r="C5"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19" customWidth="1" min="6" max="6"/>
    <col width="19" customWidth="1" min="7" max="7"/>
  </cols>
  <sheetData>
    <row r="1">
      <c r="A1" s="1" t="inlineStr">
        <is>
          <t>Commitments and Contingencies (Details) $ in Thousands</t>
        </is>
      </c>
      <c r="B1" s="2" t="inlineStr">
        <is>
          <t>3 Months Ended</t>
        </is>
      </c>
      <c r="C1" s="2" t="inlineStr">
        <is>
          <t>9 Months Ended</t>
        </is>
      </c>
    </row>
    <row r="2">
      <c r="B2" s="2" t="inlineStr">
        <is>
          <t>Sep. 30, 2020USD ($)property</t>
        </is>
      </c>
      <c r="C2" s="2" t="inlineStr">
        <is>
          <t>Sep. 30, 2020USD ($)property</t>
        </is>
      </c>
      <c r="D2" s="2" t="inlineStr">
        <is>
          <t>Dec. 31, 2019USD ($)</t>
        </is>
      </c>
      <c r="E2" s="2" t="inlineStr">
        <is>
          <t>Sep. 30, 2019USD ($)</t>
        </is>
      </c>
      <c r="F2" s="2" t="inlineStr">
        <is>
          <t>Dec. 31, 2016hotel</t>
        </is>
      </c>
      <c r="G2" s="2" t="inlineStr">
        <is>
          <t>Sep. 30, 2016hotel</t>
        </is>
      </c>
    </row>
    <row r="3">
      <c r="A3" s="3" t="inlineStr">
        <is>
          <t>Loss Contingencies [Line Items]</t>
        </is>
      </c>
    </row>
    <row r="4">
      <c r="A4" s="4" t="inlineStr">
        <is>
          <t>Minimum restricted cash reserve escrows to be maintained as a percentage of the hotel's revenue</t>
        </is>
      </c>
      <c r="C4" s="4" t="inlineStr">
        <is>
          <t>3.00%</t>
        </is>
      </c>
    </row>
    <row r="5">
      <c r="A5" s="4" t="inlineStr">
        <is>
          <t>Maximum restricted cash reserve escrows to be maintained as percentage of hotel's revenue</t>
        </is>
      </c>
      <c r="C5" s="4" t="inlineStr">
        <is>
          <t>5.00%</t>
        </is>
      </c>
    </row>
    <row r="6">
      <c r="A6" s="4" t="inlineStr">
        <is>
          <t>Restricted cash reserves for future capital expenditures, real estate taxes and insurance</t>
        </is>
      </c>
      <c r="B6" s="6" t="n">
        <v>42686</v>
      </c>
      <c r="C6" s="6" t="n">
        <v>42686</v>
      </c>
      <c r="D6" s="6" t="n">
        <v>44686</v>
      </c>
      <c r="E6" s="6" t="n">
        <v>48610</v>
      </c>
    </row>
    <row r="7">
      <c r="A7" s="4" t="inlineStr">
        <is>
          <t>Number of Real Estate Properties</t>
        </is>
      </c>
      <c r="B7" s="5" t="n">
        <v>104</v>
      </c>
      <c r="C7" s="5" t="n">
        <v>104</v>
      </c>
      <c r="F7" s="5" t="n">
        <v>29</v>
      </c>
    </row>
    <row r="8">
      <c r="A8" s="4" t="inlineStr">
        <is>
          <t>NOI Guarantee Termination Payment</t>
        </is>
      </c>
      <c r="C8" s="6" t="n">
        <v>36000</v>
      </c>
    </row>
    <row r="9">
      <c r="A9" s="4" t="inlineStr">
        <is>
          <t>Reduction of Management Fee Expense</t>
        </is>
      </c>
      <c r="B9" s="6" t="n">
        <v>4400</v>
      </c>
      <c r="C9" s="5" t="n">
        <v>13200</v>
      </c>
    </row>
    <row r="10">
      <c r="A10" s="4" t="inlineStr">
        <is>
          <t>Severance Costs</t>
        </is>
      </c>
      <c r="B10" s="5" t="n">
        <v>8000</v>
      </c>
      <c r="C10" s="5" t="n">
        <v>8200</v>
      </c>
    </row>
    <row r="11">
      <c r="A11" s="4" t="inlineStr">
        <is>
          <t>New York City hotels</t>
        </is>
      </c>
    </row>
    <row r="12">
      <c r="A12" s="3" t="inlineStr">
        <is>
          <t>Loss Contingencies [Line Items]</t>
        </is>
      </c>
    </row>
    <row r="13">
      <c r="A13" s="4" t="inlineStr">
        <is>
          <t>Severance Costs</t>
        </is>
      </c>
      <c r="B13" s="6" t="n">
        <v>6700</v>
      </c>
      <c r="C13" s="6" t="n">
        <v>6700</v>
      </c>
    </row>
    <row r="14">
      <c r="A14" s="4" t="inlineStr">
        <is>
          <t>InterContinental Hotels Group PLC [Member]</t>
        </is>
      </c>
    </row>
    <row r="15">
      <c r="A15" s="3" t="inlineStr">
        <is>
          <t>Loss Contingencies [Line Items]</t>
        </is>
      </c>
    </row>
    <row r="16">
      <c r="A16" s="4" t="inlineStr">
        <is>
          <t>Number of Real Estate Properties | hotel</t>
        </is>
      </c>
      <c r="G16"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9" customWidth="1" min="6" max="6"/>
  </cols>
  <sheetData>
    <row r="1">
      <c r="A1" s="1" t="inlineStr">
        <is>
          <t>Commitments and Contingencies (Management Agreements) (Details) $ in Millions</t>
        </is>
      </c>
      <c r="B1" s="2" t="inlineStr">
        <is>
          <t>3 Months Ended</t>
        </is>
      </c>
      <c r="D1" s="2" t="inlineStr">
        <is>
          <t>9 Months Ended</t>
        </is>
      </c>
    </row>
    <row r="2">
      <c r="B2" s="2" t="inlineStr">
        <is>
          <t>Sep. 30, 2020USD ($)hotelproperty</t>
        </is>
      </c>
      <c r="C2" s="2" t="inlineStr">
        <is>
          <t>Sep. 30, 2019USD ($)</t>
        </is>
      </c>
      <c r="D2" s="2" t="inlineStr">
        <is>
          <t>Sep. 30, 2020USD ($)hotelproperty</t>
        </is>
      </c>
      <c r="E2" s="2" t="inlineStr">
        <is>
          <t>Sep. 30, 2019USD ($)</t>
        </is>
      </c>
      <c r="F2" s="2" t="inlineStr">
        <is>
          <t>Dec. 31, 2016hotel</t>
        </is>
      </c>
    </row>
    <row r="3">
      <c r="A3" s="3" t="inlineStr">
        <is>
          <t>Other Commitments</t>
        </is>
      </c>
    </row>
    <row r="4">
      <c r="A4" s="4" t="inlineStr">
        <is>
          <t>Number of Hotel Properties Operated under Management Agreements | hotel</t>
        </is>
      </c>
      <c r="B4" s="5" t="n">
        <v>103</v>
      </c>
      <c r="D4" s="5" t="n">
        <v>103</v>
      </c>
    </row>
    <row r="5">
      <c r="A5" s="4" t="inlineStr">
        <is>
          <t>Number of Real Estate Properties</t>
        </is>
      </c>
      <c r="B5" s="5" t="n">
        <v>104</v>
      </c>
      <c r="D5" s="5" t="n">
        <v>104</v>
      </c>
      <c r="F5" s="5" t="n">
        <v>29</v>
      </c>
    </row>
    <row r="6">
      <c r="A6" s="4" t="inlineStr">
        <is>
          <t>Minimum</t>
        </is>
      </c>
    </row>
    <row r="7">
      <c r="A7" s="3" t="inlineStr">
        <is>
          <t>Other Commitments</t>
        </is>
      </c>
    </row>
    <row r="8">
      <c r="A8" s="4" t="inlineStr">
        <is>
          <t>Management Agreement Term</t>
        </is>
      </c>
      <c r="D8" s="4" t="inlineStr">
        <is>
          <t>1 year</t>
        </is>
      </c>
    </row>
    <row r="9">
      <c r="A9" s="4" t="inlineStr">
        <is>
          <t>Base Management Fee as Percentage of Hotel Revenues</t>
        </is>
      </c>
      <c r="D9" s="4" t="inlineStr">
        <is>
          <t>1.75%</t>
        </is>
      </c>
    </row>
    <row r="10">
      <c r="A10" s="4" t="inlineStr">
        <is>
          <t>Management Agreements which include Franchise Agreement, Base Management Fee as Percentage of Hotel Revenues</t>
        </is>
      </c>
      <c r="D10" s="4" t="inlineStr">
        <is>
          <t>3.00%</t>
        </is>
      </c>
    </row>
    <row r="11">
      <c r="A11" s="4" t="inlineStr">
        <is>
          <t>Maximum</t>
        </is>
      </c>
    </row>
    <row r="12">
      <c r="A12" s="3" t="inlineStr">
        <is>
          <t>Other Commitments</t>
        </is>
      </c>
    </row>
    <row r="13">
      <c r="A13" s="4" t="inlineStr">
        <is>
          <t>Management Agreement Term</t>
        </is>
      </c>
      <c r="D13" s="4" t="inlineStr">
        <is>
          <t>25 years</t>
        </is>
      </c>
    </row>
    <row r="14">
      <c r="A14" s="4" t="inlineStr">
        <is>
          <t>Base Management Fee as Percentage of Hotel Revenues</t>
        </is>
      </c>
      <c r="D14" s="4" t="inlineStr">
        <is>
          <t>3.50%</t>
        </is>
      </c>
    </row>
    <row r="15">
      <c r="A15" s="4" t="inlineStr">
        <is>
          <t>Management Agreements which include Franchise Agreement, Base Management Fee as Percentage of Hotel Revenues</t>
        </is>
      </c>
      <c r="D15" s="4" t="inlineStr">
        <is>
          <t>7.00%</t>
        </is>
      </c>
    </row>
    <row r="16">
      <c r="A16" s="4" t="inlineStr">
        <is>
          <t>Management Service [Member]</t>
        </is>
      </c>
    </row>
    <row r="17">
      <c r="A17" s="3" t="inlineStr">
        <is>
          <t>Other Commitments</t>
        </is>
      </c>
    </row>
    <row r="18">
      <c r="A18" s="4" t="inlineStr">
        <is>
          <t>Cost of Goods and Services Sold | $</t>
        </is>
      </c>
      <c r="B18" s="10" t="n">
        <v>2.3</v>
      </c>
      <c r="C18" s="6" t="n">
        <v>9</v>
      </c>
      <c r="D18" s="10" t="n">
        <v>10.9</v>
      </c>
      <c r="E18" s="10" t="n">
        <v>3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2" customWidth="1" min="5" max="5"/>
    <col width="45" customWidth="1" min="6" max="6"/>
    <col width="22" customWidth="1" min="7" max="7"/>
    <col width="27" customWidth="1" min="8" max="8"/>
    <col width="60" customWidth="1" min="9" max="9"/>
    <col width="39" customWidth="1" min="10" max="10"/>
    <col width="22" customWidth="1" min="11" max="11"/>
    <col width="27" customWidth="1" min="12" max="12"/>
    <col width="57" customWidth="1" min="13" max="13"/>
  </cols>
  <sheetData>
    <row r="1">
      <c r="A1" s="1" t="inlineStr">
        <is>
          <t>Consolidated Statements of Changes in Equity - USD ($) $ in Thousands</t>
        </is>
      </c>
      <c r="B1" s="2" t="inlineStr">
        <is>
          <t>Total</t>
        </is>
      </c>
      <c r="C1" s="2" t="inlineStr">
        <is>
          <t>Senior Notes [Member]</t>
        </is>
      </c>
      <c r="D1" s="2" t="inlineStr">
        <is>
          <t>Line of Credit</t>
        </is>
      </c>
      <c r="E1" s="2" t="inlineStr">
        <is>
          <t>Secured Debt [Member]</t>
        </is>
      </c>
      <c r="F1" s="2" t="inlineStr">
        <is>
          <t>Series A Cumulative Preferred Stock [Member]</t>
        </is>
      </c>
      <c r="G1" s="2" t="inlineStr">
        <is>
          <t>Common Stock [Member]</t>
        </is>
      </c>
      <c r="H1" s="2" t="inlineStr">
        <is>
          <t>Additional Paid-in-Capital</t>
        </is>
      </c>
      <c r="I1" s="2" t="inlineStr">
        <is>
          <t>Retained Earnings (Distributions in excess of net earnings)</t>
        </is>
      </c>
      <c r="J1" s="2" t="inlineStr">
        <is>
          <t>Accumulated Other Comprehensive Income</t>
        </is>
      </c>
      <c r="K1" s="2" t="inlineStr">
        <is>
          <t>Operating Partnership</t>
        </is>
      </c>
      <c r="L1" s="2" t="inlineStr">
        <is>
          <t>Consolidated Joint Venture</t>
        </is>
      </c>
      <c r="M1" s="2" t="inlineStr">
        <is>
          <t>Preferred Capital in Consolidated Joint Venture [Member]</t>
        </is>
      </c>
    </row>
    <row r="2">
      <c r="A2" s="4" t="inlineStr">
        <is>
          <t>Balance (in shares) at Dec. 31, 2018</t>
        </is>
      </c>
      <c r="F2" s="5" t="n">
        <v>12879475</v>
      </c>
      <c r="G2" s="5" t="n">
        <v>174019616</v>
      </c>
    </row>
    <row r="3">
      <c r="A3" s="4" t="inlineStr">
        <is>
          <t>Balance at Dec. 31, 2018</t>
        </is>
      </c>
      <c r="B3" s="6" t="n">
        <v>3496941</v>
      </c>
      <c r="F3" s="6" t="n">
        <v>366936</v>
      </c>
      <c r="G3" s="6" t="n">
        <v>1740</v>
      </c>
      <c r="H3" s="6" t="n">
        <v>3195381</v>
      </c>
      <c r="I3" s="6" t="n">
        <v>-150476</v>
      </c>
      <c r="J3" s="6" t="n">
        <v>16195</v>
      </c>
      <c r="K3" s="6" t="n">
        <v>10827</v>
      </c>
      <c r="L3" s="6" t="n">
        <v>11908</v>
      </c>
      <c r="M3" s="6" t="n">
        <v>44430</v>
      </c>
    </row>
    <row r="4">
      <c r="A4" s="3" t="inlineStr">
        <is>
          <t>Increase (Decrease) in Owners' Equity</t>
        </is>
      </c>
    </row>
    <row r="5">
      <c r="A5" s="4" t="inlineStr">
        <is>
          <t>Net income (loss)</t>
        </is>
      </c>
      <c r="B5" s="5" t="n">
        <v>94468</v>
      </c>
      <c r="K5" s="5" t="n">
        <v>329</v>
      </c>
      <c r="L5" s="5" t="n">
        <v>-360</v>
      </c>
      <c r="M5" s="5" t="n">
        <v>1339</v>
      </c>
    </row>
    <row r="6">
      <c r="A6" s="4" t="inlineStr">
        <is>
          <t>Unrealized loss on interest rate derivatives</t>
        </is>
      </c>
      <c r="B6" s="5" t="n">
        <v>-41460</v>
      </c>
      <c r="J6" s="5" t="n">
        <v>-41460</v>
      </c>
    </row>
    <row r="7">
      <c r="A7" s="4" t="inlineStr">
        <is>
          <t>Reclassification of unrealized gain on discontinued cash flow hedges to interest expense</t>
        </is>
      </c>
      <c r="B7" s="5" t="n">
        <v>-2250</v>
      </c>
      <c r="J7" s="5" t="n">
        <v>-2250</v>
      </c>
    </row>
    <row r="8">
      <c r="A8" s="4" t="inlineStr">
        <is>
          <t>Redemption of Operating Partnership units</t>
        </is>
      </c>
      <c r="B8" s="5" t="n">
        <v>-9</v>
      </c>
      <c r="K8" s="5" t="n">
        <v>-9</v>
      </c>
    </row>
    <row r="9">
      <c r="A9" s="4" t="inlineStr">
        <is>
          <t>Contributions from consolidated joint venture partners</t>
        </is>
      </c>
      <c r="B9" s="5" t="n">
        <v>2446</v>
      </c>
      <c r="L9" s="5" t="n">
        <v>2446</v>
      </c>
    </row>
    <row r="10">
      <c r="A10" s="4" t="inlineStr">
        <is>
          <t>Share grants to trustees (in shares)</t>
        </is>
      </c>
      <c r="G10" s="5" t="n">
        <v>530436</v>
      </c>
    </row>
    <row r="11">
      <c r="A11" s="4" t="inlineStr">
        <is>
          <t>Share grants to trustees</t>
        </is>
      </c>
      <c r="B11" s="5" t="n">
        <v>0</v>
      </c>
      <c r="G11" s="6" t="n">
        <v>5</v>
      </c>
      <c r="H11" s="5" t="n">
        <v>-5</v>
      </c>
    </row>
    <row r="12">
      <c r="A12" s="4" t="inlineStr">
        <is>
          <t>Amortization of share-based compensation</t>
        </is>
      </c>
      <c r="B12" s="5" t="n">
        <v>9249</v>
      </c>
      <c r="H12" s="5" t="n">
        <v>9249</v>
      </c>
    </row>
    <row r="13">
      <c r="A13" s="4" t="inlineStr">
        <is>
          <t>Shares acquired to satisfy minimum required federal and state tax withholding on vesting restricted stock (in shares)</t>
        </is>
      </c>
      <c r="G13" s="5" t="n">
        <v>-73046</v>
      </c>
    </row>
    <row r="14">
      <c r="A14" s="4" t="inlineStr">
        <is>
          <t>APIC, Share-based Payment Arrangement, Restricted Stock Unit, Increase for Cost Recognition</t>
        </is>
      </c>
      <c r="B14" s="6" t="n">
        <v>1293</v>
      </c>
      <c r="G14" s="6" t="n">
        <v>-1</v>
      </c>
      <c r="H14" s="5" t="n">
        <v>-1292</v>
      </c>
    </row>
    <row r="15">
      <c r="A15" s="4" t="inlineStr">
        <is>
          <t>Shares acquired as part of a share repurchase program (in shares)</t>
        </is>
      </c>
      <c r="B15" s="5" t="n">
        <v>-3836582</v>
      </c>
      <c r="G15" s="5" t="n">
        <v>-3836582</v>
      </c>
    </row>
    <row r="16">
      <c r="A16" s="4" t="inlineStr">
        <is>
          <t>Shares acquired as part of a share repurchase program</t>
        </is>
      </c>
      <c r="B16" s="6" t="n">
        <v>-65635</v>
      </c>
      <c r="G16" s="6" t="n">
        <v>-38</v>
      </c>
      <c r="H16" s="5" t="n">
        <v>-65597</v>
      </c>
    </row>
    <row r="17">
      <c r="A17" s="4" t="inlineStr">
        <is>
          <t>Forfeiture of restricted stock (in shares)</t>
        </is>
      </c>
      <c r="G17" s="5" t="n">
        <v>-8060</v>
      </c>
    </row>
    <row r="18">
      <c r="A18" s="4" t="inlineStr">
        <is>
          <t>Restricted Stock Award, Forfeitures</t>
        </is>
      </c>
      <c r="B18" s="5" t="n">
        <v>0</v>
      </c>
    </row>
    <row r="19">
      <c r="A19" s="4" t="inlineStr">
        <is>
          <t>Dividends, Preferred Stock</t>
        </is>
      </c>
      <c r="B19" s="5" t="n">
        <v>-18836</v>
      </c>
      <c r="I19" s="5" t="n">
        <v>-18836</v>
      </c>
    </row>
    <row r="20">
      <c r="A20" s="4" t="inlineStr">
        <is>
          <t>Distributions on common shares and units</t>
        </is>
      </c>
      <c r="B20" s="5" t="n">
        <v>-171641</v>
      </c>
      <c r="I20" s="5" t="n">
        <v>-170762</v>
      </c>
      <c r="K20" s="5" t="n">
        <v>-879</v>
      </c>
    </row>
    <row r="21">
      <c r="A21" s="4" t="inlineStr">
        <is>
          <t>Preferred distributions - consolidated joint venture</t>
        </is>
      </c>
      <c r="B21" s="5" t="n">
        <v>-186</v>
      </c>
      <c r="M21" s="5" t="n">
        <v>-186</v>
      </c>
    </row>
    <row r="22">
      <c r="A22" s="4" t="inlineStr">
        <is>
          <t>Redemption of preferred equity - consolidated joint venture</t>
        </is>
      </c>
      <c r="B22" s="5" t="n">
        <v>-45583</v>
      </c>
      <c r="M22" s="5" t="n">
        <v>-45583</v>
      </c>
    </row>
    <row r="23">
      <c r="A23" s="4" t="inlineStr">
        <is>
          <t>Balance (in shares) at Sep. 30, 2019</t>
        </is>
      </c>
      <c r="F23" s="5" t="n">
        <v>12879475</v>
      </c>
      <c r="G23" s="5" t="n">
        <v>170632364</v>
      </c>
    </row>
    <row r="24">
      <c r="A24" s="4" t="inlineStr">
        <is>
          <t>Balance at Sep. 30, 2019</t>
        </is>
      </c>
      <c r="B24" s="5" t="n">
        <v>3256211</v>
      </c>
      <c r="F24" s="6" t="n">
        <v>366936</v>
      </c>
      <c r="G24" s="6" t="n">
        <v>1706</v>
      </c>
      <c r="H24" s="5" t="n">
        <v>3137736</v>
      </c>
      <c r="I24" s="5" t="n">
        <v>-246914</v>
      </c>
      <c r="J24" s="5" t="n">
        <v>-27515</v>
      </c>
      <c r="K24" s="5" t="n">
        <v>10268</v>
      </c>
      <c r="L24" s="5" t="n">
        <v>13994</v>
      </c>
      <c r="M24" s="5" t="n">
        <v>0</v>
      </c>
    </row>
    <row r="25">
      <c r="A25" s="3" t="inlineStr">
        <is>
          <t>Increase (Decrease) in Owners' Equity</t>
        </is>
      </c>
    </row>
    <row r="26">
      <c r="A26" s="4" t="inlineStr">
        <is>
          <t>Net Income (Loss) Attributable to Parent</t>
        </is>
      </c>
      <c r="B26" s="5" t="n">
        <v>93160</v>
      </c>
      <c r="I26" s="5" t="n">
        <v>93160</v>
      </c>
    </row>
    <row r="27">
      <c r="A27" s="4" t="inlineStr">
        <is>
          <t>Interest expense</t>
        </is>
      </c>
      <c r="C27" s="6" t="n">
        <v>17842</v>
      </c>
      <c r="D27" s="6" t="n">
        <v>31795</v>
      </c>
      <c r="E27" s="6" t="n">
        <v>15575</v>
      </c>
    </row>
    <row r="28">
      <c r="A28" s="4" t="inlineStr">
        <is>
          <t>Amortization of deferred financing costs</t>
        </is>
      </c>
      <c r="B28" s="5" t="n">
        <v>3018</v>
      </c>
    </row>
    <row r="29">
      <c r="A29" s="4" t="inlineStr">
        <is>
          <t>Gain (Loss) on Interest Rate Derivative Instruments Not Designated as Hedging Instruments</t>
        </is>
      </c>
      <c r="B29" s="5" t="n">
        <v>402</v>
      </c>
    </row>
    <row r="30">
      <c r="A30" s="4" t="inlineStr">
        <is>
          <t>Total Interest Expense</t>
        </is>
      </c>
      <c r="B30" s="5" t="n">
        <v>68632</v>
      </c>
    </row>
    <row r="31">
      <c r="A31" s="4" t="inlineStr">
        <is>
          <t>Balance (in shares) at Jun. 30, 2019</t>
        </is>
      </c>
      <c r="F31" s="5" t="n">
        <v>12879475</v>
      </c>
      <c r="G31" s="5" t="n">
        <v>173459015</v>
      </c>
    </row>
    <row r="32">
      <c r="A32" s="4" t="inlineStr">
        <is>
          <t>Balance at Jun. 30, 2019</t>
        </is>
      </c>
      <c r="B32" s="5" t="n">
        <v>3337001</v>
      </c>
      <c r="F32" s="6" t="n">
        <v>366936</v>
      </c>
      <c r="G32" s="6" t="n">
        <v>1735</v>
      </c>
      <c r="H32" s="5" t="n">
        <v>3182351</v>
      </c>
      <c r="I32" s="5" t="n">
        <v>-216583</v>
      </c>
      <c r="J32" s="5" t="n">
        <v>-21836</v>
      </c>
      <c r="K32" s="5" t="n">
        <v>10441</v>
      </c>
      <c r="L32" s="5" t="n">
        <v>13957</v>
      </c>
    </row>
    <row r="33">
      <c r="A33" s="3" t="inlineStr">
        <is>
          <t>Increase (Decrease) in Owners' Equity</t>
        </is>
      </c>
    </row>
    <row r="34">
      <c r="A34" s="4" t="inlineStr">
        <is>
          <t>Net income (loss)</t>
        </is>
      </c>
      <c r="B34" s="5" t="n">
        <v>32455</v>
      </c>
      <c r="K34" s="5" t="n">
        <v>96</v>
      </c>
      <c r="L34" s="5" t="n">
        <v>-104</v>
      </c>
    </row>
    <row r="35">
      <c r="A35" s="4" t="inlineStr">
        <is>
          <t>Unrealized loss on interest rate derivatives</t>
        </is>
      </c>
      <c r="B35" s="5" t="n">
        <v>-5679</v>
      </c>
      <c r="J35" s="5" t="n">
        <v>-5679</v>
      </c>
    </row>
    <row r="36">
      <c r="A36" s="4" t="inlineStr">
        <is>
          <t>Reclassification of unrealized gain on discontinued cash flow hedges to interest expense</t>
        </is>
      </c>
      <c r="B36" s="5" t="n">
        <v>0</v>
      </c>
    </row>
    <row r="37">
      <c r="A37" s="4" t="inlineStr">
        <is>
          <t>Contributions from consolidated joint venture partners</t>
        </is>
      </c>
      <c r="B37" s="5" t="n">
        <v>141</v>
      </c>
      <c r="L37" s="5" t="n">
        <v>141</v>
      </c>
    </row>
    <row r="38">
      <c r="A38" s="4" t="inlineStr">
        <is>
          <t>Amortization of share-based compensation</t>
        </is>
      </c>
      <c r="B38" s="5" t="n">
        <v>3217</v>
      </c>
      <c r="H38" s="5" t="n">
        <v>3217</v>
      </c>
    </row>
    <row r="39">
      <c r="A39" s="4" t="inlineStr">
        <is>
          <t>Shares acquired to satisfy minimum required federal and state tax withholding on vesting restricted stock (in shares)</t>
        </is>
      </c>
      <c r="G39" s="5" t="n">
        <v>-38166</v>
      </c>
    </row>
    <row r="40">
      <c r="A40" s="4" t="inlineStr">
        <is>
          <t>APIC, Share-based Payment Arrangement, Restricted Stock Unit, Increase for Cost Recognition</t>
        </is>
      </c>
      <c r="B40" s="5" t="n">
        <v>-636</v>
      </c>
      <c r="H40" s="5" t="n">
        <v>-636</v>
      </c>
    </row>
    <row r="41">
      <c r="A41" s="4" t="inlineStr">
        <is>
          <t>Shares acquired as part of a share repurchase program (in shares)</t>
        </is>
      </c>
      <c r="G41" s="5" t="n">
        <v>-2787367</v>
      </c>
    </row>
    <row r="42">
      <c r="A42" s="4" t="inlineStr">
        <is>
          <t>Shares acquired as part of a share repurchase program</t>
        </is>
      </c>
      <c r="B42" s="5" t="n">
        <v>-47225</v>
      </c>
      <c r="G42" s="6" t="n">
        <v>-29</v>
      </c>
      <c r="H42" s="5" t="n">
        <v>-47196</v>
      </c>
    </row>
    <row r="43">
      <c r="A43" s="4" t="inlineStr">
        <is>
          <t>Forfeiture of restricted stock (in shares)</t>
        </is>
      </c>
      <c r="G43" s="5" t="n">
        <v>-1118</v>
      </c>
    </row>
    <row r="44">
      <c r="A44" s="4" t="inlineStr">
        <is>
          <t>Restricted Stock Award, Forfeitures</t>
        </is>
      </c>
      <c r="B44" s="5" t="n">
        <v>0</v>
      </c>
    </row>
    <row r="45">
      <c r="A45" s="4" t="inlineStr">
        <is>
          <t>Dividends, Preferred Stock</t>
        </is>
      </c>
      <c r="B45" s="5" t="n">
        <v>-6279</v>
      </c>
      <c r="I45" s="5" t="n">
        <v>-6279</v>
      </c>
    </row>
    <row r="46">
      <c r="A46" s="4" t="inlineStr">
        <is>
          <t>Distributions on common shares and units</t>
        </is>
      </c>
      <c r="B46" s="5" t="n">
        <v>-56784</v>
      </c>
      <c r="I46" s="5" t="n">
        <v>-56515</v>
      </c>
      <c r="K46" s="5" t="n">
        <v>-269</v>
      </c>
    </row>
    <row r="47">
      <c r="A47" s="4" t="inlineStr">
        <is>
          <t>Balance (in shares) at Sep. 30, 2019</t>
        </is>
      </c>
      <c r="F47" s="5" t="n">
        <v>12879475</v>
      </c>
      <c r="G47" s="5" t="n">
        <v>170632364</v>
      </c>
    </row>
    <row r="48">
      <c r="A48" s="4" t="inlineStr">
        <is>
          <t>Balance at Sep. 30, 2019</t>
        </is>
      </c>
      <c r="B48" s="5" t="n">
        <v>3256211</v>
      </c>
      <c r="F48" s="6" t="n">
        <v>366936</v>
      </c>
      <c r="G48" s="6" t="n">
        <v>1706</v>
      </c>
      <c r="H48" s="5" t="n">
        <v>3137736</v>
      </c>
      <c r="I48" s="5" t="n">
        <v>-246914</v>
      </c>
      <c r="J48" s="5" t="n">
        <v>-27515</v>
      </c>
      <c r="K48" s="5" t="n">
        <v>10268</v>
      </c>
      <c r="L48" s="5" t="n">
        <v>13994</v>
      </c>
      <c r="M48" s="6" t="n">
        <v>0</v>
      </c>
    </row>
    <row r="49">
      <c r="A49" s="3" t="inlineStr">
        <is>
          <t>Increase (Decrease) in Owners' Equity</t>
        </is>
      </c>
    </row>
    <row r="50">
      <c r="A50" s="4" t="inlineStr">
        <is>
          <t>Net Income (Loss) Attributable to Parent</t>
        </is>
      </c>
      <c r="B50" s="5" t="n">
        <v>32463</v>
      </c>
      <c r="I50" s="5" t="n">
        <v>32463</v>
      </c>
    </row>
    <row r="51">
      <c r="A51" s="4" t="inlineStr">
        <is>
          <t>Interest expense</t>
        </is>
      </c>
      <c r="C51" s="5" t="n">
        <v>5954</v>
      </c>
      <c r="D51" s="5" t="n">
        <v>10805</v>
      </c>
      <c r="E51" s="5" t="n">
        <v>5001</v>
      </c>
    </row>
    <row r="52">
      <c r="A52" s="4" t="inlineStr">
        <is>
          <t>Amortization of deferred financing costs</t>
        </is>
      </c>
      <c r="B52" s="5" t="n">
        <v>1116</v>
      </c>
    </row>
    <row r="53">
      <c r="A53" s="4" t="inlineStr">
        <is>
          <t>Gain (Loss) on Interest Rate Derivative Instruments Not Designated as Hedging Instruments</t>
        </is>
      </c>
      <c r="B53" s="5" t="n">
        <v>457</v>
      </c>
    </row>
    <row r="54">
      <c r="A54" s="4" t="inlineStr">
        <is>
          <t>Total Interest Expense</t>
        </is>
      </c>
      <c r="B54" s="5" t="n">
        <v>23333</v>
      </c>
    </row>
    <row r="55">
      <c r="A55" s="4" t="inlineStr">
        <is>
          <t>Balance (in shares) at Dec. 31, 2019</t>
        </is>
      </c>
      <c r="F55" s="5" t="n">
        <v>12879475</v>
      </c>
      <c r="G55" s="5" t="n">
        <v>169852246</v>
      </c>
    </row>
    <row r="56">
      <c r="A56" s="4" t="inlineStr">
        <is>
          <t>Balance at Dec. 31, 2019</t>
        </is>
      </c>
      <c r="B56" s="5" t="n">
        <v>3226483</v>
      </c>
      <c r="F56" s="6" t="n">
        <v>366936</v>
      </c>
      <c r="G56" s="6" t="n">
        <v>1699</v>
      </c>
      <c r="H56" s="5" t="n">
        <v>3127982</v>
      </c>
      <c r="I56" s="5" t="n">
        <v>-274769</v>
      </c>
      <c r="J56" s="5" t="n">
        <v>-19514</v>
      </c>
      <c r="K56" s="5" t="n">
        <v>10084</v>
      </c>
      <c r="L56" s="5" t="n">
        <v>14065</v>
      </c>
    </row>
    <row r="57">
      <c r="A57" s="3" t="inlineStr">
        <is>
          <t>Increase (Decrease) in Owners' Equity</t>
        </is>
      </c>
    </row>
    <row r="58">
      <c r="A58" s="4" t="inlineStr">
        <is>
          <t>Net income (loss)</t>
        </is>
      </c>
      <c r="B58" s="5" t="n">
        <v>-320914</v>
      </c>
      <c r="K58" s="5" t="n">
        <v>-1599</v>
      </c>
      <c r="L58" s="5" t="n">
        <v>-1816</v>
      </c>
    </row>
    <row r="59">
      <c r="A59" s="4" t="inlineStr">
        <is>
          <t>Unrealized loss on interest rate derivatives</t>
        </is>
      </c>
      <c r="B59" s="5" t="n">
        <v>-57450</v>
      </c>
      <c r="J59" s="5" t="n">
        <v>-57450</v>
      </c>
    </row>
    <row r="60">
      <c r="A60" s="4" t="inlineStr">
        <is>
          <t>Reclassification of unrealized gain on discontinued cash flow hedges to interest expense</t>
        </is>
      </c>
      <c r="B60" s="5" t="n">
        <v>0</v>
      </c>
    </row>
    <row r="61">
      <c r="A61" s="4" t="inlineStr">
        <is>
          <t>Redemption of Operating Partnership units</t>
        </is>
      </c>
      <c r="B61" s="5" t="n">
        <v>-8</v>
      </c>
      <c r="K61" s="5" t="n">
        <v>-8</v>
      </c>
    </row>
    <row r="62">
      <c r="A62" s="4" t="inlineStr">
        <is>
          <t>Contributions from consolidated joint venture partners</t>
        </is>
      </c>
      <c r="B62" s="5" t="n">
        <v>1264</v>
      </c>
      <c r="L62" s="5" t="n">
        <v>1264</v>
      </c>
    </row>
    <row r="63">
      <c r="A63" s="4" t="inlineStr">
        <is>
          <t>Issuance of restricted stock (in shares)</t>
        </is>
      </c>
      <c r="G63" s="5" t="n">
        <v>801463</v>
      </c>
    </row>
    <row r="64">
      <c r="A64" s="4" t="inlineStr">
        <is>
          <t>Issuance of restricted stock</t>
        </is>
      </c>
      <c r="B64" s="5" t="n">
        <v>0</v>
      </c>
      <c r="G64" s="6" t="n">
        <v>8</v>
      </c>
      <c r="H64" s="5" t="n">
        <v>-8</v>
      </c>
    </row>
    <row r="65">
      <c r="A65" s="4" t="inlineStr">
        <is>
          <t>Amortization of share-based compensation</t>
        </is>
      </c>
      <c r="B65" s="5" t="n">
        <v>9934</v>
      </c>
      <c r="H65" s="5" t="n">
        <v>9934</v>
      </c>
    </row>
    <row r="66">
      <c r="A66" s="4" t="inlineStr">
        <is>
          <t>Shares acquired to satisfy minimum required federal and state tax withholding on vesting restricted stock (in shares)</t>
        </is>
      </c>
      <c r="G66" s="5" t="n">
        <v>-133704</v>
      </c>
    </row>
    <row r="67">
      <c r="A67" s="4" t="inlineStr">
        <is>
          <t>APIC, Share-based Payment Arrangement, Restricted Stock Unit, Increase for Cost Recognition</t>
        </is>
      </c>
      <c r="B67" s="5" t="n">
        <v>-1445</v>
      </c>
      <c r="G67" s="6" t="n">
        <v>-1</v>
      </c>
      <c r="H67" s="5" t="n">
        <v>-1444</v>
      </c>
    </row>
    <row r="68">
      <c r="A68" s="4" t="inlineStr">
        <is>
          <t>Shares acquired as part of a share repurchase program (in shares)</t>
        </is>
      </c>
      <c r="G68" s="5" t="n">
        <v>-5489335</v>
      </c>
    </row>
    <row r="69">
      <c r="A69" s="4" t="inlineStr">
        <is>
          <t>Shares acquired as part of a share repurchase program</t>
        </is>
      </c>
      <c r="B69" s="5" t="n">
        <v>-62605</v>
      </c>
      <c r="G69" s="6" t="n">
        <v>-56</v>
      </c>
      <c r="H69" s="5" t="n">
        <v>-62549</v>
      </c>
    </row>
    <row r="70">
      <c r="A70" s="4" t="inlineStr">
        <is>
          <t>Forfeiture of restricted stock (in shares)</t>
        </is>
      </c>
      <c r="G70" s="5" t="n">
        <v>-8434</v>
      </c>
    </row>
    <row r="71">
      <c r="A71" s="4" t="inlineStr">
        <is>
          <t>Restricted Stock Award, Forfeitures</t>
        </is>
      </c>
      <c r="B71" s="5" t="n">
        <v>0</v>
      </c>
      <c r="G71" s="6" t="n">
        <v>0</v>
      </c>
      <c r="H71" s="5" t="n">
        <v>0</v>
      </c>
    </row>
    <row r="72">
      <c r="A72" s="4" t="inlineStr">
        <is>
          <t>Dividends, Preferred Stock</t>
        </is>
      </c>
      <c r="B72" s="5" t="n">
        <v>-18836</v>
      </c>
      <c r="I72" s="5" t="n">
        <v>-18836</v>
      </c>
    </row>
    <row r="73">
      <c r="A73" s="4" t="inlineStr">
        <is>
          <t>Distributions on common shares and units</t>
        </is>
      </c>
      <c r="B73" s="5" t="n">
        <v>-4355</v>
      </c>
      <c r="I73" s="5" t="n">
        <v>-4179</v>
      </c>
      <c r="K73" s="5" t="n">
        <v>-176</v>
      </c>
    </row>
    <row r="74">
      <c r="A74" s="4" t="inlineStr">
        <is>
          <t>Balance (in shares) at Sep. 30, 2020</t>
        </is>
      </c>
      <c r="F74" s="5" t="n">
        <v>12879475</v>
      </c>
      <c r="G74" s="5" t="n">
        <v>165022236</v>
      </c>
    </row>
    <row r="75">
      <c r="A75" s="4" t="inlineStr">
        <is>
          <t>Balance at Sep. 30, 2020</t>
        </is>
      </c>
      <c r="B75" s="5" t="n">
        <v>2772068</v>
      </c>
      <c r="F75" s="6" t="n">
        <v>366936</v>
      </c>
      <c r="G75" s="6" t="n">
        <v>1650</v>
      </c>
      <c r="H75" s="5" t="n">
        <v>3073915</v>
      </c>
      <c r="I75" s="5" t="n">
        <v>-615283</v>
      </c>
      <c r="J75" s="5" t="n">
        <v>-76964</v>
      </c>
      <c r="K75" s="5" t="n">
        <v>8301</v>
      </c>
      <c r="L75" s="5" t="n">
        <v>13513</v>
      </c>
    </row>
    <row r="76">
      <c r="A76" s="3" t="inlineStr">
        <is>
          <t>Increase (Decrease) in Owners' Equity</t>
        </is>
      </c>
    </row>
    <row r="77">
      <c r="A77" s="4" t="inlineStr">
        <is>
          <t>Net Income (Loss) Attributable to Parent</t>
        </is>
      </c>
      <c r="B77" s="5" t="n">
        <v>-317499</v>
      </c>
    </row>
    <row r="78">
      <c r="A78" s="4" t="inlineStr">
        <is>
          <t>Interest expense</t>
        </is>
      </c>
      <c r="C78" s="5" t="n">
        <v>17825</v>
      </c>
      <c r="D78" s="5" t="n">
        <v>39087</v>
      </c>
      <c r="E78" s="5" t="n">
        <v>13483</v>
      </c>
    </row>
    <row r="79">
      <c r="A79" s="4" t="inlineStr">
        <is>
          <t>Amortization of deferred financing costs</t>
        </is>
      </c>
      <c r="B79" s="5" t="n">
        <v>3214</v>
      </c>
    </row>
    <row r="80">
      <c r="A80" s="4" t="inlineStr">
        <is>
          <t>Gain (Loss) on Interest Rate Derivative Instruments Not Designated as Hedging Instruments</t>
        </is>
      </c>
      <c r="B80" s="5" t="n">
        <v>-18</v>
      </c>
    </row>
    <row r="81">
      <c r="A81" s="4" t="inlineStr">
        <is>
          <t>Total Interest Expense</t>
        </is>
      </c>
      <c r="B81" s="5" t="n">
        <v>73591</v>
      </c>
    </row>
    <row r="82">
      <c r="A82" s="4" t="inlineStr">
        <is>
          <t>Balance (in shares) at Jun. 30, 2020</t>
        </is>
      </c>
      <c r="F82" s="5" t="n">
        <v>12879475</v>
      </c>
      <c r="G82" s="5" t="n">
        <v>165092953</v>
      </c>
    </row>
    <row r="83">
      <c r="A83" s="4" t="inlineStr">
        <is>
          <t>Balance at Jun. 30, 2020</t>
        </is>
      </c>
      <c r="B83" s="5" t="n">
        <v>2945471</v>
      </c>
      <c r="F83" s="6" t="n">
        <v>366936</v>
      </c>
      <c r="G83" s="6" t="n">
        <v>1651</v>
      </c>
      <c r="H83" s="5" t="n">
        <v>3071063</v>
      </c>
      <c r="I83" s="5" t="n">
        <v>-434242</v>
      </c>
      <c r="J83" s="5" t="n">
        <v>-82573</v>
      </c>
      <c r="K83" s="5" t="n">
        <v>9144</v>
      </c>
      <c r="L83" s="5" t="n">
        <v>13492</v>
      </c>
    </row>
    <row r="84">
      <c r="A84" s="3" t="inlineStr">
        <is>
          <t>Increase (Decrease) in Owners' Equity</t>
        </is>
      </c>
    </row>
    <row r="85">
      <c r="A85" s="4" t="inlineStr">
        <is>
          <t>Net income (loss)</t>
        </is>
      </c>
      <c r="B85" s="5" t="n">
        <v>-173919</v>
      </c>
      <c r="K85" s="5" t="n">
        <v>-839</v>
      </c>
      <c r="L85" s="5" t="n">
        <v>21</v>
      </c>
    </row>
    <row r="86">
      <c r="A86" s="4" t="inlineStr">
        <is>
          <t>Unrealized loss on interest rate derivatives</t>
        </is>
      </c>
      <c r="B86" s="5" t="n">
        <v>5609</v>
      </c>
      <c r="J86" s="5" t="n">
        <v>5609</v>
      </c>
    </row>
    <row r="87">
      <c r="A87" s="4" t="inlineStr">
        <is>
          <t>Reclassification of unrealized gain on discontinued cash flow hedges to interest expense</t>
        </is>
      </c>
      <c r="B87" s="5" t="n">
        <v>0</v>
      </c>
    </row>
    <row r="88">
      <c r="A88" s="4" t="inlineStr">
        <is>
          <t>Amortization of share-based compensation</t>
        </is>
      </c>
      <c r="B88" s="5" t="n">
        <v>3447</v>
      </c>
      <c r="H88" s="5" t="n">
        <v>3447</v>
      </c>
    </row>
    <row r="89">
      <c r="A89" s="4" t="inlineStr">
        <is>
          <t>Shares acquired to satisfy minimum required federal and state tax withholding on vesting restricted stock (in shares)</t>
        </is>
      </c>
      <c r="G89" s="5" t="n">
        <v>-70717</v>
      </c>
    </row>
    <row r="90">
      <c r="A90" s="4" t="inlineStr">
        <is>
          <t>APIC, Share-based Payment Arrangement, Restricted Stock Unit, Increase for Cost Recognition</t>
        </is>
      </c>
      <c r="B90" s="5" t="n">
        <v>-596</v>
      </c>
      <c r="G90" s="6" t="n">
        <v>-1</v>
      </c>
      <c r="H90" s="5" t="n">
        <v>-595</v>
      </c>
    </row>
    <row r="91">
      <c r="A91" s="4" t="inlineStr">
        <is>
          <t>Dividends, Preferred Stock</t>
        </is>
      </c>
      <c r="B91" s="5" t="n">
        <v>-6279</v>
      </c>
      <c r="I91" s="5" t="n">
        <v>-6279</v>
      </c>
    </row>
    <row r="92">
      <c r="A92" s="4" t="inlineStr">
        <is>
          <t>Distributions on common shares and units</t>
        </is>
      </c>
      <c r="B92" s="5" t="n">
        <v>-1665</v>
      </c>
      <c r="I92" s="5" t="n">
        <v>-1661</v>
      </c>
      <c r="K92" s="5" t="n">
        <v>-4</v>
      </c>
    </row>
    <row r="93">
      <c r="A93" s="4" t="inlineStr">
        <is>
          <t>Balance (in shares) at Sep. 30, 2020</t>
        </is>
      </c>
      <c r="F93" s="5" t="n">
        <v>12879475</v>
      </c>
      <c r="G93" s="5" t="n">
        <v>165022236</v>
      </c>
    </row>
    <row r="94">
      <c r="A94" s="4" t="inlineStr">
        <is>
          <t>Balance at Sep. 30, 2020</t>
        </is>
      </c>
      <c r="B94" s="5" t="n">
        <v>2772068</v>
      </c>
      <c r="F94" s="6" t="n">
        <v>366936</v>
      </c>
      <c r="G94" s="6" t="n">
        <v>1650</v>
      </c>
      <c r="H94" s="6" t="n">
        <v>3073915</v>
      </c>
      <c r="I94" s="6" t="n">
        <v>-615283</v>
      </c>
      <c r="J94" s="6" t="n">
        <v>-76964</v>
      </c>
      <c r="K94" s="6" t="n">
        <v>8301</v>
      </c>
      <c r="L94" s="6" t="n">
        <v>13513</v>
      </c>
    </row>
    <row r="95">
      <c r="A95" s="3" t="inlineStr">
        <is>
          <t>Increase (Decrease) in Owners' Equity</t>
        </is>
      </c>
    </row>
    <row r="96">
      <c r="A96" s="4" t="inlineStr">
        <is>
          <t>Net Income (Loss) Attributable to Parent</t>
        </is>
      </c>
      <c r="B96" s="5" t="n">
        <v>-173101</v>
      </c>
    </row>
    <row r="97">
      <c r="A97" s="4" t="inlineStr">
        <is>
          <t>Interest expense</t>
        </is>
      </c>
      <c r="C97" s="6" t="n">
        <v>5942</v>
      </c>
      <c r="D97" s="6" t="n">
        <v>15730</v>
      </c>
      <c r="E97" s="6" t="n">
        <v>4368</v>
      </c>
    </row>
    <row r="98">
      <c r="A98" s="4" t="inlineStr">
        <is>
          <t>Amortization of deferred financing costs</t>
        </is>
      </c>
      <c r="B98" s="5" t="n">
        <v>1147</v>
      </c>
    </row>
    <row r="99">
      <c r="A99" s="4" t="inlineStr">
        <is>
          <t>Gain (Loss) on Interest Rate Derivative Instruments Not Designated as Hedging Instruments</t>
        </is>
      </c>
      <c r="B99" s="5" t="n">
        <v>-1203</v>
      </c>
    </row>
    <row r="100">
      <c r="A100" s="4" t="inlineStr">
        <is>
          <t>Total Interest Expense</t>
        </is>
      </c>
      <c r="B100" s="6" t="n">
        <v>259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1" customWidth="1" min="3" max="3"/>
    <col width="34" customWidth="1" min="4" max="4"/>
    <col width="21" customWidth="1" min="5" max="5"/>
    <col width="19" customWidth="1" min="6" max="6"/>
  </cols>
  <sheetData>
    <row r="1">
      <c r="A1" s="1" t="inlineStr">
        <is>
          <t>Commitments and Contingencies (Franchise Agreements) (Details) $ in Millions</t>
        </is>
      </c>
      <c r="B1" s="2" t="inlineStr">
        <is>
          <t>3 Months Ended</t>
        </is>
      </c>
      <c r="D1" s="2" t="inlineStr">
        <is>
          <t>9 Months Ended</t>
        </is>
      </c>
    </row>
    <row r="2">
      <c r="B2" s="2" t="inlineStr">
        <is>
          <t>Sep. 30, 2020USD ($)hotelproperty</t>
        </is>
      </c>
      <c r="C2" s="2" t="inlineStr">
        <is>
          <t>Sep. 30, 2019USD ($)</t>
        </is>
      </c>
      <c r="D2" s="2" t="inlineStr">
        <is>
          <t>Sep. 30, 2020USD ($)hotelproperty</t>
        </is>
      </c>
      <c r="E2" s="2" t="inlineStr">
        <is>
          <t>Sep. 30, 2019USD ($)</t>
        </is>
      </c>
      <c r="F2" s="2" t="inlineStr">
        <is>
          <t>Dec. 31, 2016hotel</t>
        </is>
      </c>
    </row>
    <row r="3">
      <c r="A3" s="3" t="inlineStr">
        <is>
          <t>Other Commitments</t>
        </is>
      </c>
    </row>
    <row r="4">
      <c r="A4" s="4" t="inlineStr">
        <is>
          <t>Number of Hotel Properties Operated under Franchise Agreements | hotel</t>
        </is>
      </c>
      <c r="B4" s="5" t="n">
        <v>73</v>
      </c>
      <c r="D4" s="5" t="n">
        <v>73</v>
      </c>
    </row>
    <row r="5">
      <c r="A5" s="4" t="inlineStr">
        <is>
          <t>Number of Real Estate Properties</t>
        </is>
      </c>
      <c r="B5" s="5" t="n">
        <v>104</v>
      </c>
      <c r="D5" s="5" t="n">
        <v>104</v>
      </c>
      <c r="F5" s="5" t="n">
        <v>29</v>
      </c>
    </row>
    <row r="6">
      <c r="A6" s="4" t="inlineStr">
        <is>
          <t>Minimum</t>
        </is>
      </c>
    </row>
    <row r="7">
      <c r="A7" s="3" t="inlineStr">
        <is>
          <t>Other Commitments</t>
        </is>
      </c>
    </row>
    <row r="8">
      <c r="A8" s="4" t="inlineStr">
        <is>
          <t>Franchise Agreements Term</t>
        </is>
      </c>
      <c r="D8" s="4" t="inlineStr">
        <is>
          <t>1 year</t>
        </is>
      </c>
    </row>
    <row r="9">
      <c r="A9" s="4" t="inlineStr">
        <is>
          <t>Franchise Agreements, Royalty Fee as Percentage of Room Revenue</t>
        </is>
      </c>
      <c r="D9" s="4" t="inlineStr">
        <is>
          <t>3.00%</t>
        </is>
      </c>
    </row>
    <row r="10">
      <c r="A10" s="4" t="inlineStr">
        <is>
          <t>Franchise Agreements, Additional Fees for Marketing Central Reservation Systems and Other Franchisor Costs as Percentage of Room Revenue</t>
        </is>
      </c>
      <c r="D10" s="4" t="inlineStr">
        <is>
          <t>1.00%</t>
        </is>
      </c>
    </row>
    <row r="11">
      <c r="A11" s="4" t="inlineStr">
        <is>
          <t>Maximum</t>
        </is>
      </c>
    </row>
    <row r="12">
      <c r="A12" s="3" t="inlineStr">
        <is>
          <t>Other Commitments</t>
        </is>
      </c>
    </row>
    <row r="13">
      <c r="A13" s="4" t="inlineStr">
        <is>
          <t>Franchise Agreements Term</t>
        </is>
      </c>
      <c r="D13" s="4" t="inlineStr">
        <is>
          <t>30 years</t>
        </is>
      </c>
    </row>
    <row r="14">
      <c r="A14" s="4" t="inlineStr">
        <is>
          <t>Franchise Agreements, Royalty Fee as Percentage of Room Revenue</t>
        </is>
      </c>
      <c r="D14" s="4" t="inlineStr">
        <is>
          <t>6.00%</t>
        </is>
      </c>
    </row>
    <row r="15">
      <c r="A15" s="4" t="inlineStr">
        <is>
          <t>Franchise Agreements, Additional Fees for Marketing Central Reservation Systems and Other Franchisor Costs as Percentage of Room Revenue</t>
        </is>
      </c>
      <c r="D15" s="4" t="inlineStr">
        <is>
          <t>4.30%</t>
        </is>
      </c>
    </row>
    <row r="16">
      <c r="A16" s="4" t="inlineStr">
        <is>
          <t>Franchise Agreements, Royalty Fee as Percentage of Food and Beverage Revenue</t>
        </is>
      </c>
      <c r="D16" s="4" t="inlineStr">
        <is>
          <t>3.00%</t>
        </is>
      </c>
    </row>
    <row r="17">
      <c r="A17" s="4" t="inlineStr">
        <is>
          <t>Franchise [Member]</t>
        </is>
      </c>
    </row>
    <row r="18">
      <c r="A18" s="3" t="inlineStr">
        <is>
          <t>Other Commitments</t>
        </is>
      </c>
    </row>
    <row r="19">
      <c r="A19" s="4" t="inlineStr">
        <is>
          <t>Cost of Goods and Services Sold | $</t>
        </is>
      </c>
      <c r="B19" s="10" t="n">
        <v>4.7</v>
      </c>
      <c r="C19" s="10" t="n">
        <v>17.4</v>
      </c>
      <c r="D19" s="10" t="n">
        <v>20.3</v>
      </c>
      <c r="E19" s="10" t="n">
        <v>5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Equity (Details) - USD ($)</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Feb. 14, 2020</t>
        </is>
      </c>
      <c r="I2" s="2" t="inlineStr">
        <is>
          <t>Dec. 31, 2019</t>
        </is>
      </c>
    </row>
    <row r="3">
      <c r="A3" s="3" t="inlineStr">
        <is>
          <t>Equity, Class of Treasury Stock</t>
        </is>
      </c>
    </row>
    <row r="4">
      <c r="A4" s="4" t="inlineStr">
        <is>
          <t>Common shares repurchased and retired (in shares)</t>
        </is>
      </c>
      <c r="G4" s="5" t="n">
        <v>3836582</v>
      </c>
    </row>
    <row r="5">
      <c r="A5" s="4" t="inlineStr">
        <is>
          <t>Stock repurchased during the period, Value</t>
        </is>
      </c>
      <c r="D5" s="6" t="n">
        <v>47225000</v>
      </c>
      <c r="F5" s="6" t="n">
        <v>62605000</v>
      </c>
      <c r="G5" s="6" t="n">
        <v>65635000</v>
      </c>
    </row>
    <row r="6">
      <c r="A6" s="4" t="inlineStr">
        <is>
          <t>Dividends declared per common share</t>
        </is>
      </c>
      <c r="B6" s="7" t="n">
        <v>0.01</v>
      </c>
      <c r="C6" s="7" t="n">
        <v>0.01</v>
      </c>
      <c r="E6" s="7" t="n">
        <v>0.33</v>
      </c>
      <c r="F6" s="7" t="n">
        <v>0.01</v>
      </c>
      <c r="G6" s="7" t="n">
        <v>0.33</v>
      </c>
    </row>
    <row r="7">
      <c r="A7" s="4" t="inlineStr">
        <is>
          <t>Preferred Stock, Shares Authorized</t>
        </is>
      </c>
      <c r="B7" s="5" t="n">
        <v>50000000</v>
      </c>
      <c r="F7" s="5" t="n">
        <v>50000000</v>
      </c>
      <c r="I7" s="5" t="n">
        <v>50000000</v>
      </c>
    </row>
    <row r="8">
      <c r="A8" s="4" t="inlineStr">
        <is>
          <t>Preferred Stock, Par or Stated Value Per Share</t>
        </is>
      </c>
      <c r="B8" s="7" t="n">
        <v>0.01</v>
      </c>
      <c r="F8" s="7" t="n">
        <v>0.01</v>
      </c>
      <c r="I8" s="7" t="n">
        <v>0.01</v>
      </c>
    </row>
    <row r="9">
      <c r="A9" s="4" t="inlineStr">
        <is>
          <t>Share repurchase program, remaining authorized amount</t>
        </is>
      </c>
      <c r="B9" s="6" t="n">
        <v>213400000</v>
      </c>
      <c r="F9" s="6" t="n">
        <v>213400000</v>
      </c>
    </row>
    <row r="10">
      <c r="A10" s="4" t="inlineStr">
        <is>
          <t>Limited Partners</t>
        </is>
      </c>
    </row>
    <row r="11">
      <c r="A11" s="3" t="inlineStr">
        <is>
          <t>Equity, Class of Treasury Stock</t>
        </is>
      </c>
    </row>
    <row r="12">
      <c r="A12" s="4" t="inlineStr">
        <is>
          <t>Remaining limited partner ownership interest in Operating Partnership units (in shares)</t>
        </is>
      </c>
      <c r="B12" s="5" t="n">
        <v>772293</v>
      </c>
      <c r="F12" s="5" t="n">
        <v>772293</v>
      </c>
    </row>
    <row r="13">
      <c r="A13" s="4" t="inlineStr">
        <is>
          <t>Series A Cumulative Preferred Stock [Member]</t>
        </is>
      </c>
    </row>
    <row r="14">
      <c r="A14" s="3" t="inlineStr">
        <is>
          <t>Equity, Class of Treasury Stock</t>
        </is>
      </c>
    </row>
    <row r="15">
      <c r="A15" s="4" t="inlineStr">
        <is>
          <t>Preferred Stock, Shares Authorized</t>
        </is>
      </c>
      <c r="B15" s="5" t="n">
        <v>12950000</v>
      </c>
      <c r="F15" s="5" t="n">
        <v>12950000</v>
      </c>
      <c r="I15" s="5" t="n">
        <v>12950000</v>
      </c>
    </row>
    <row r="16">
      <c r="A16" s="4" t="inlineStr">
        <is>
          <t>Preferred Stock, Par or Stated Value Per Share</t>
        </is>
      </c>
      <c r="B16" s="7" t="n">
        <v>0.01</v>
      </c>
      <c r="F16" s="7" t="n">
        <v>0.01</v>
      </c>
      <c r="I16" s="7" t="n">
        <v>0.01</v>
      </c>
    </row>
    <row r="17">
      <c r="A17" s="4" t="inlineStr">
        <is>
          <t>Preferred Stock, Dividends Per Share, Declared</t>
        </is>
      </c>
      <c r="F17" s="11" t="n">
        <v>0.4875</v>
      </c>
      <c r="G17" s="12" t="n">
        <v>0.04875</v>
      </c>
    </row>
    <row r="18">
      <c r="A18" s="4" t="inlineStr">
        <is>
          <t>2015 Share Repurchase Program [Member]</t>
        </is>
      </c>
    </row>
    <row r="19">
      <c r="A19" s="3" t="inlineStr">
        <is>
          <t>Equity, Class of Treasury Stock</t>
        </is>
      </c>
    </row>
    <row r="20">
      <c r="A20" s="4" t="inlineStr">
        <is>
          <t>Stock repurchased during the period, Value</t>
        </is>
      </c>
      <c r="G20" s="6" t="n">
        <v>10300000</v>
      </c>
    </row>
    <row r="21">
      <c r="A21" s="4" t="inlineStr">
        <is>
          <t>2019 Share Repurchase Program [Member]</t>
        </is>
      </c>
    </row>
    <row r="22">
      <c r="A22" s="3" t="inlineStr">
        <is>
          <t>Equity, Class of Treasury Stock</t>
        </is>
      </c>
    </row>
    <row r="23">
      <c r="A23" s="4" t="inlineStr">
        <is>
          <t>Stock repurchased during the period, Value</t>
        </is>
      </c>
      <c r="G23" s="6" t="n">
        <v>55300000</v>
      </c>
    </row>
    <row r="24">
      <c r="A24" s="4" t="inlineStr">
        <is>
          <t>2019 Share Repurchase Program [Member]</t>
        </is>
      </c>
    </row>
    <row r="25">
      <c r="A25" s="3" t="inlineStr">
        <is>
          <t>Equity, Class of Treasury Stock</t>
        </is>
      </c>
    </row>
    <row r="26">
      <c r="A26" s="4" t="inlineStr">
        <is>
          <t>Stock repurchased during the period, Value</t>
        </is>
      </c>
      <c r="F26" s="6" t="n">
        <v>26000000</v>
      </c>
    </row>
    <row r="27">
      <c r="A27" s="4" t="inlineStr">
        <is>
          <t>2020 Share Repurchase Program [Member]</t>
        </is>
      </c>
    </row>
    <row r="28">
      <c r="A28" s="3" t="inlineStr">
        <is>
          <t>Equity, Class of Treasury Stock</t>
        </is>
      </c>
    </row>
    <row r="29">
      <c r="A29" s="4" t="inlineStr">
        <is>
          <t>Share repurchase program, authorized amount</t>
        </is>
      </c>
      <c r="H29" s="6" t="n">
        <v>250000000</v>
      </c>
    </row>
    <row r="30">
      <c r="A30" s="4" t="inlineStr">
        <is>
          <t>Common shares repurchased and retired (in shares)</t>
        </is>
      </c>
      <c r="F30" s="5" t="n">
        <v>5489335</v>
      </c>
    </row>
    <row r="31">
      <c r="A31" s="4" t="inlineStr">
        <is>
          <t>Stock repurchased during the period, Value</t>
        </is>
      </c>
      <c r="F31" s="6" t="n">
        <v>36600000</v>
      </c>
    </row>
    <row r="32">
      <c r="A32" s="4" t="inlineStr">
        <is>
          <t>DBT Met Hotel Venture LP [Member]</t>
        </is>
      </c>
    </row>
    <row r="33">
      <c r="A33" s="3" t="inlineStr">
        <is>
          <t>Equity, Class of Treasury Stock</t>
        </is>
      </c>
    </row>
    <row r="34">
      <c r="A34" s="4" t="inlineStr">
        <is>
          <t>Noncontrolling Interest, Ownership Percentage by Noncontrolling Owners</t>
        </is>
      </c>
      <c r="B34" s="4" t="inlineStr">
        <is>
          <t>1.70%</t>
        </is>
      </c>
      <c r="F34" s="4" t="inlineStr">
        <is>
          <t>1.70%</t>
        </is>
      </c>
    </row>
    <row r="35">
      <c r="A35" s="4" t="inlineStr">
        <is>
          <t>The Knickerbocker New York [Member]</t>
        </is>
      </c>
    </row>
    <row r="36">
      <c r="A36" s="3" t="inlineStr">
        <is>
          <t>Equity, Class of Treasury Stock</t>
        </is>
      </c>
    </row>
    <row r="37">
      <c r="A37" s="4" t="inlineStr">
        <is>
          <t>Noncontrolling Interest, Ownership Percentage by Noncontrolling Owners</t>
        </is>
      </c>
      <c r="B37" s="4" t="inlineStr">
        <is>
          <t>5.00%</t>
        </is>
      </c>
      <c r="F37" s="4" t="inlineStr">
        <is>
          <t>5.00%</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Equity Incentive Pla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8</t>
        </is>
      </c>
      <c r="G2" s="2" t="inlineStr">
        <is>
          <t>Sep. 30, 2017</t>
        </is>
      </c>
    </row>
    <row r="3">
      <c r="A3" s="3" t="inlineStr">
        <is>
          <t>Equity Incentive Plan</t>
        </is>
      </c>
    </row>
    <row r="4">
      <c r="A4" s="4" t="inlineStr">
        <is>
          <t>Maximum number of common shares available for issuance (in shares)</t>
        </is>
      </c>
      <c r="B4" s="5" t="n">
        <v>7500000</v>
      </c>
      <c r="D4" s="5" t="n">
        <v>7500000</v>
      </c>
    </row>
    <row r="5">
      <c r="A5" s="4" t="inlineStr">
        <is>
          <t>2017 Performance Shares [Member]</t>
        </is>
      </c>
    </row>
    <row r="6">
      <c r="A6" s="3" t="inlineStr">
        <is>
          <t>Summary of non-vested shares/units</t>
        </is>
      </c>
    </row>
    <row r="7">
      <c r="A7" s="4" t="inlineStr">
        <is>
          <t>Granted (in shares)</t>
        </is>
      </c>
      <c r="G7" s="5" t="n">
        <v>259000</v>
      </c>
    </row>
    <row r="8">
      <c r="A8" s="4" t="inlineStr">
        <is>
          <t>Share-based Compensation Arrangement by Share-based Payment Award, Equity Instruments Other than Options, Grants in Period, Intrinsic Value, Amount Per Share</t>
        </is>
      </c>
      <c r="G8" s="7" t="n">
        <v>14.93</v>
      </c>
    </row>
    <row r="9">
      <c r="A9" s="3" t="inlineStr">
        <is>
          <t>Other Disclosures</t>
        </is>
      </c>
    </row>
    <row r="10">
      <c r="A10" s="4" t="inlineStr">
        <is>
          <t>Fair value assumptions, risk free interest rate</t>
        </is>
      </c>
      <c r="G10" s="4" t="inlineStr">
        <is>
          <t>1.57%</t>
        </is>
      </c>
    </row>
    <row r="11">
      <c r="A11" s="4" t="inlineStr">
        <is>
          <t>Fair value assumptions, expected volatility rate</t>
        </is>
      </c>
      <c r="G11" s="4" t="inlineStr">
        <is>
          <t>25.73%</t>
        </is>
      </c>
    </row>
    <row r="12">
      <c r="A12" s="4" t="inlineStr">
        <is>
          <t>Restricted share awards</t>
        </is>
      </c>
    </row>
    <row r="13">
      <c r="A13" s="3" t="inlineStr">
        <is>
          <t>Summary of non-vested shares/units</t>
        </is>
      </c>
    </row>
    <row r="14">
      <c r="A14" s="4" t="inlineStr">
        <is>
          <t>Unvested at the beginning of the period (in shares)</t>
        </is>
      </c>
      <c r="D14" s="5" t="n">
        <v>940202</v>
      </c>
    </row>
    <row r="15">
      <c r="A15" s="4" t="inlineStr">
        <is>
          <t>Granted (in shares)</t>
        </is>
      </c>
      <c r="D15" s="5" t="n">
        <v>801463</v>
      </c>
    </row>
    <row r="16">
      <c r="A16" s="4" t="inlineStr">
        <is>
          <t>Vested (in shares)</t>
        </is>
      </c>
      <c r="D16" s="5" t="n">
        <v>-406980</v>
      </c>
    </row>
    <row r="17">
      <c r="A17" s="4" t="inlineStr">
        <is>
          <t>Forfeited (in shares)</t>
        </is>
      </c>
      <c r="D17" s="5" t="n">
        <v>-8434</v>
      </c>
    </row>
    <row r="18">
      <c r="A18" s="4" t="inlineStr">
        <is>
          <t>Unvested at the end of the period (in shares)</t>
        </is>
      </c>
      <c r="B18" s="5" t="n">
        <v>1326251</v>
      </c>
      <c r="D18" s="5" t="n">
        <v>1326251</v>
      </c>
    </row>
    <row r="19">
      <c r="A19" s="3" t="inlineStr">
        <is>
          <t>Weighted Average Grant Date Fair Value</t>
        </is>
      </c>
    </row>
    <row r="20">
      <c r="A20" s="4" t="inlineStr">
        <is>
          <t>Unvested at the beginning of the period (in dollars per share)</t>
        </is>
      </c>
      <c r="D20" s="7" t="n">
        <v>20.21</v>
      </c>
    </row>
    <row r="21">
      <c r="A21" s="4" t="inlineStr">
        <is>
          <t>Granted (in dollars per share)</t>
        </is>
      </c>
      <c r="D21" s="9" t="n">
        <v>11.95</v>
      </c>
    </row>
    <row r="22">
      <c r="A22" s="4" t="inlineStr">
        <is>
          <t>Vested (in dollars per share)</t>
        </is>
      </c>
      <c r="D22" s="9" t="n">
        <v>20.29</v>
      </c>
    </row>
    <row r="23">
      <c r="A23" s="4" t="inlineStr">
        <is>
          <t>Forfeited (in dollars per share)</t>
        </is>
      </c>
      <c r="D23" s="9" t="n">
        <v>19.43</v>
      </c>
    </row>
    <row r="24">
      <c r="A24" s="4" t="inlineStr">
        <is>
          <t>Unvested at the end of the period (in dollars per share)</t>
        </is>
      </c>
      <c r="B24" s="7" t="n">
        <v>15.2</v>
      </c>
      <c r="D24" s="7" t="n">
        <v>15.2</v>
      </c>
    </row>
    <row r="25">
      <c r="A25" s="3" t="inlineStr">
        <is>
          <t>Other Disclosures</t>
        </is>
      </c>
    </row>
    <row r="26">
      <c r="A26" s="4" t="inlineStr">
        <is>
          <t>Share-based compensation expense</t>
        </is>
      </c>
      <c r="B26" s="10" t="n">
        <v>2.3</v>
      </c>
      <c r="C26" s="10" t="n">
        <v>2.2</v>
      </c>
      <c r="D26" s="10" t="n">
        <v>6.6</v>
      </c>
      <c r="E26" s="10" t="n">
        <v>6.5</v>
      </c>
    </row>
    <row r="27">
      <c r="A27" s="4" t="inlineStr">
        <is>
          <t>Total unrecognized compensation costs</t>
        </is>
      </c>
      <c r="B27" s="10" t="n">
        <v>16.2</v>
      </c>
      <c r="D27" s="10" t="n">
        <v>16.2</v>
      </c>
    </row>
    <row r="28">
      <c r="A28" s="4" t="inlineStr">
        <is>
          <t>Weighted-average period of recognition of unrecognized share-based compensation expense</t>
        </is>
      </c>
      <c r="D28" s="4" t="inlineStr">
        <is>
          <t>2 years 6 months</t>
        </is>
      </c>
    </row>
    <row r="29">
      <c r="A29" s="4" t="inlineStr">
        <is>
          <t>Total fair value of shares vested</t>
        </is>
      </c>
      <c r="D29" s="10" t="n">
        <v>4.5</v>
      </c>
      <c r="E29" s="10" t="n">
        <v>4.1</v>
      </c>
    </row>
    <row r="30">
      <c r="A30" s="4" t="inlineStr">
        <is>
          <t>2015 Share Repurchase Program [Member]</t>
        </is>
      </c>
    </row>
    <row r="31">
      <c r="A31" s="3" t="inlineStr">
        <is>
          <t>Other Disclosures</t>
        </is>
      </c>
    </row>
    <row r="32">
      <c r="A32" s="4" t="inlineStr">
        <is>
          <t>Performance-based vesting period</t>
        </is>
      </c>
      <c r="D32" s="4" t="inlineStr">
        <is>
          <t>3 years</t>
        </is>
      </c>
    </row>
    <row r="33">
      <c r="A33" s="4" t="inlineStr">
        <is>
          <t>Time-based vesting period</t>
        </is>
      </c>
      <c r="D33" s="4" t="inlineStr">
        <is>
          <t>1 year</t>
        </is>
      </c>
    </row>
    <row r="34">
      <c r="A34" s="4" t="inlineStr">
        <is>
          <t>Share-based Compensation Arrangement by Share-based Payment Award, Award Requisite Service Period</t>
        </is>
      </c>
      <c r="D34" s="4" t="inlineStr">
        <is>
          <t>4 years</t>
        </is>
      </c>
    </row>
    <row r="35">
      <c r="A35" s="4" t="inlineStr">
        <is>
          <t>Share-Based Compensation Arrangement by Share-Based Payment Award, Contingent on Absolute Total Shareholder Return</t>
        </is>
      </c>
      <c r="D35" s="4" t="inlineStr">
        <is>
          <t>40.00%</t>
        </is>
      </c>
    </row>
    <row r="36">
      <c r="A36" s="4" t="inlineStr">
        <is>
          <t>Share-Based Compensation Arrangement by Share-Based Payment Award, Contingent on Relative Total Shareholder Return</t>
        </is>
      </c>
      <c r="D36" s="4" t="inlineStr">
        <is>
          <t>60.00%</t>
        </is>
      </c>
    </row>
    <row r="37">
      <c r="A37" s="4" t="inlineStr">
        <is>
          <t>Vesting percentage upon satisfaction of performance-based vesting period</t>
        </is>
      </c>
      <c r="D37" s="4" t="inlineStr">
        <is>
          <t>50.00%</t>
        </is>
      </c>
    </row>
    <row r="38">
      <c r="A38" s="4" t="inlineStr">
        <is>
          <t>Vesting percentage upon satisfaction of time-based vesting period</t>
        </is>
      </c>
      <c r="D38" s="4" t="inlineStr">
        <is>
          <t>50.00%</t>
        </is>
      </c>
    </row>
    <row r="39">
      <c r="A39" s="4" t="inlineStr">
        <is>
          <t>Percentage of grant date fair value to be recognized over three years</t>
        </is>
      </c>
      <c r="D39" s="4" t="inlineStr">
        <is>
          <t>50.00%</t>
        </is>
      </c>
    </row>
    <row r="40">
      <c r="A40" s="4" t="inlineStr">
        <is>
          <t>Employee service share based compensation cost period of recognition</t>
        </is>
      </c>
      <c r="D40" s="4" t="inlineStr">
        <is>
          <t>3 years</t>
        </is>
      </c>
    </row>
    <row r="41">
      <c r="A41" s="4" t="inlineStr">
        <is>
          <t>Percentage of grant date fair value to be recognized over four years</t>
        </is>
      </c>
      <c r="D41" s="4" t="inlineStr">
        <is>
          <t>50.00%</t>
        </is>
      </c>
    </row>
    <row r="42">
      <c r="A42" s="4" t="inlineStr">
        <is>
          <t>Employee service share based compensation cost period of recognition</t>
        </is>
      </c>
      <c r="D42" s="4" t="inlineStr">
        <is>
          <t>4 years</t>
        </is>
      </c>
    </row>
    <row r="43">
      <c r="A43" s="4" t="inlineStr">
        <is>
          <t>Common shares available for future grant (in shares)</t>
        </is>
      </c>
      <c r="B43" s="5" t="n">
        <v>762185</v>
      </c>
      <c r="D43" s="5" t="n">
        <v>762185</v>
      </c>
    </row>
    <row r="44">
      <c r="A44" s="4" t="inlineStr">
        <is>
          <t>2018 Performance Shares</t>
        </is>
      </c>
    </row>
    <row r="45">
      <c r="A45" s="3" t="inlineStr">
        <is>
          <t>Summary of non-vested shares/units</t>
        </is>
      </c>
    </row>
    <row r="46">
      <c r="A46" s="4" t="inlineStr">
        <is>
          <t>Granted (in shares)</t>
        </is>
      </c>
      <c r="F46" s="5" t="n">
        <v>264000</v>
      </c>
    </row>
    <row r="47">
      <c r="A47" s="4" t="inlineStr">
        <is>
          <t>Share-based Compensation Arrangement by Share-based Payment Award, Equity Instruments Other than Options, Grants in Period, Intrinsic Value, Amount Per Share</t>
        </is>
      </c>
      <c r="F47" s="7" t="n">
        <v>13.99</v>
      </c>
    </row>
    <row r="48">
      <c r="A48" s="3" t="inlineStr">
        <is>
          <t>Other Disclosures</t>
        </is>
      </c>
    </row>
    <row r="49">
      <c r="A49" s="4" t="inlineStr">
        <is>
          <t>Fair value assumptions, risk free interest rate</t>
        </is>
      </c>
      <c r="F49" s="4" t="inlineStr">
        <is>
          <t>2.42%</t>
        </is>
      </c>
    </row>
    <row r="50">
      <c r="A50" s="4" t="inlineStr">
        <is>
          <t>Fair value assumptions, expected volatility rate</t>
        </is>
      </c>
      <c r="F50" s="4" t="inlineStr">
        <is>
          <t>27.44%</t>
        </is>
      </c>
    </row>
    <row r="51">
      <c r="A51" s="4" t="inlineStr">
        <is>
          <t>2019 Performance Shares [Member]</t>
        </is>
      </c>
    </row>
    <row r="52">
      <c r="A52" s="3" t="inlineStr">
        <is>
          <t>Summary of non-vested shares/units</t>
        </is>
      </c>
    </row>
    <row r="53">
      <c r="A53" s="4" t="inlineStr">
        <is>
          <t>Granted (in shares)</t>
        </is>
      </c>
      <c r="D53" s="5" t="n">
        <v>489000</v>
      </c>
      <c r="E53" s="5" t="n">
        <v>260000</v>
      </c>
    </row>
    <row r="54">
      <c r="A54" s="4" t="inlineStr">
        <is>
          <t>Share-based Compensation Arrangement by Share-based Payment Award, Equity Instruments Other than Options, Grants in Period, Intrinsic Value, Amount Per Share</t>
        </is>
      </c>
      <c r="E54" s="7" t="n">
        <v>19.16</v>
      </c>
    </row>
    <row r="55">
      <c r="A55" s="3" t="inlineStr">
        <is>
          <t>Other Disclosures</t>
        </is>
      </c>
    </row>
    <row r="56">
      <c r="A56" s="4" t="inlineStr">
        <is>
          <t>Fair value assumptions, risk free interest rate</t>
        </is>
      </c>
      <c r="E56" s="4" t="inlineStr">
        <is>
          <t>2.52%</t>
        </is>
      </c>
    </row>
    <row r="57">
      <c r="A57" s="4" t="inlineStr">
        <is>
          <t>Fair value assumptions, expected volatility rate</t>
        </is>
      </c>
      <c r="E57" s="4" t="inlineStr">
        <is>
          <t>27.19%</t>
        </is>
      </c>
    </row>
    <row r="58">
      <c r="A58" s="4" t="inlineStr">
        <is>
          <t>Performance Units</t>
        </is>
      </c>
    </row>
    <row r="59">
      <c r="A59" s="3" t="inlineStr">
        <is>
          <t>Other Disclosures</t>
        </is>
      </c>
    </row>
    <row r="60">
      <c r="A60" s="4" t="inlineStr">
        <is>
          <t>Share-based compensation expense</t>
        </is>
      </c>
      <c r="B60" s="10" t="n">
        <v>0.9</v>
      </c>
      <c r="C60" s="10" t="n">
        <v>0.7</v>
      </c>
      <c r="D60" s="10" t="n">
        <v>2.6</v>
      </c>
      <c r="E60" s="10" t="n">
        <v>2.2</v>
      </c>
    </row>
    <row r="61">
      <c r="A61" s="4" t="inlineStr">
        <is>
          <t>Total unrecognized compensation costs</t>
        </is>
      </c>
      <c r="B61" s="10" t="n">
        <v>8.1</v>
      </c>
      <c r="D61" s="10" t="n">
        <v>8.1</v>
      </c>
    </row>
    <row r="62">
      <c r="A62" s="4" t="inlineStr">
        <is>
          <t>Weighted-average period of recognition of unrecognized share-based compensation expense</t>
        </is>
      </c>
      <c r="D62" s="4" t="inlineStr">
        <is>
          <t>2 years 6 months</t>
        </is>
      </c>
    </row>
    <row r="63">
      <c r="A63" s="4" t="inlineStr">
        <is>
          <t>2020 Performance Shares [Member]</t>
        </is>
      </c>
    </row>
    <row r="64">
      <c r="A64" s="3" t="inlineStr">
        <is>
          <t>Summary of non-vested shares/units</t>
        </is>
      </c>
    </row>
    <row r="65">
      <c r="A65" s="4" t="inlineStr">
        <is>
          <t>Share-based Compensation Arrangement by Share-based Payment Award, Equity Instruments Other than Options, Grants in Period, Intrinsic Value, Amount Per Share</t>
        </is>
      </c>
      <c r="D65" s="7" t="n">
        <v>12.06</v>
      </c>
    </row>
    <row r="66">
      <c r="A66" s="3" t="inlineStr">
        <is>
          <t>Other Disclosures</t>
        </is>
      </c>
    </row>
    <row r="67">
      <c r="A67" s="4" t="inlineStr">
        <is>
          <t>Fair value assumptions, risk free interest rate</t>
        </is>
      </c>
      <c r="D67" s="4" t="inlineStr">
        <is>
          <t>1.08%</t>
        </is>
      </c>
    </row>
    <row r="68">
      <c r="A68" s="4" t="inlineStr">
        <is>
          <t>Fair value assumptions, expected volatility rate</t>
        </is>
      </c>
      <c r="D68" s="4" t="inlineStr">
        <is>
          <t>23.46%</t>
        </is>
      </c>
    </row>
    <row r="69">
      <c r="A69" s="4" t="inlineStr">
        <is>
          <t>Minimum | 2017 Performance Shares [Member]</t>
        </is>
      </c>
    </row>
    <row r="70">
      <c r="A70" s="3" t="inlineStr">
        <is>
          <t>Equity Incentive Plan</t>
        </is>
      </c>
    </row>
    <row r="71">
      <c r="A71" s="4" t="inlineStr">
        <is>
          <t>Shared-Based Compensation Arrangement by Share-Based Payment Award, Conversion Percentage Range</t>
        </is>
      </c>
      <c r="G71" s="4" t="inlineStr">
        <is>
          <t>0.00%</t>
        </is>
      </c>
    </row>
    <row r="72">
      <c r="A72" s="4" t="inlineStr">
        <is>
          <t>Minimum | 2015 Share Repurchase Program [Member]</t>
        </is>
      </c>
    </row>
    <row r="73">
      <c r="A73" s="3" t="inlineStr">
        <is>
          <t>Other Disclosures</t>
        </is>
      </c>
    </row>
    <row r="74">
      <c r="A74" s="4" t="inlineStr">
        <is>
          <t>Percentage of performance units that will convert into restricted shares</t>
        </is>
      </c>
      <c r="D74" s="4" t="inlineStr">
        <is>
          <t>0.00%</t>
        </is>
      </c>
    </row>
    <row r="75">
      <c r="A75" s="4" t="inlineStr">
        <is>
          <t>Minimum | 2018 Performance Shares</t>
        </is>
      </c>
    </row>
    <row r="76">
      <c r="A76" s="3" t="inlineStr">
        <is>
          <t>Equity Incentive Plan</t>
        </is>
      </c>
    </row>
    <row r="77">
      <c r="A77" s="4" t="inlineStr">
        <is>
          <t>Shared-Based Compensation Arrangement by Share-Based Payment Award, Conversion Percentage Range</t>
        </is>
      </c>
      <c r="F77" s="4" t="inlineStr">
        <is>
          <t>0.00%</t>
        </is>
      </c>
    </row>
    <row r="78">
      <c r="A78" s="4" t="inlineStr">
        <is>
          <t>Minimum | 2019 Performance Shares [Member]</t>
        </is>
      </c>
    </row>
    <row r="79">
      <c r="A79" s="3" t="inlineStr">
        <is>
          <t>Equity Incentive Plan</t>
        </is>
      </c>
    </row>
    <row r="80">
      <c r="A80" s="4" t="inlineStr">
        <is>
          <t>Shared-Based Compensation Arrangement by Share-Based Payment Award, Conversion Percentage Range</t>
        </is>
      </c>
      <c r="E80" s="4" t="inlineStr">
        <is>
          <t>0.00%</t>
        </is>
      </c>
    </row>
    <row r="81">
      <c r="A81" s="4" t="inlineStr">
        <is>
          <t>Minimum | 2020 Performance Shares [Member]</t>
        </is>
      </c>
    </row>
    <row r="82">
      <c r="A82" s="3" t="inlineStr">
        <is>
          <t>Equity Incentive Plan</t>
        </is>
      </c>
    </row>
    <row r="83">
      <c r="A83" s="4" t="inlineStr">
        <is>
          <t>Shared-Based Compensation Arrangement by Share-Based Payment Award, Conversion Percentage Range</t>
        </is>
      </c>
      <c r="D83" s="4" t="inlineStr">
        <is>
          <t>0.00%</t>
        </is>
      </c>
    </row>
    <row r="84">
      <c r="A84" s="4" t="inlineStr">
        <is>
          <t>Maximum | 2017 Performance Shares [Member]</t>
        </is>
      </c>
    </row>
    <row r="85">
      <c r="A85" s="3" t="inlineStr">
        <is>
          <t>Equity Incentive Plan</t>
        </is>
      </c>
    </row>
    <row r="86">
      <c r="A86" s="4" t="inlineStr">
        <is>
          <t>Shared-Based Compensation Arrangement by Share-Based Payment Award, Conversion Percentage Range</t>
        </is>
      </c>
      <c r="G86" s="4" t="inlineStr">
        <is>
          <t>150.00%</t>
        </is>
      </c>
    </row>
    <row r="87">
      <c r="A87" s="4" t="inlineStr">
        <is>
          <t>Maximum | Restricted share awards</t>
        </is>
      </c>
    </row>
    <row r="88">
      <c r="A88" s="3" t="inlineStr">
        <is>
          <t>Other Disclosures</t>
        </is>
      </c>
    </row>
    <row r="89">
      <c r="A89" s="4" t="inlineStr">
        <is>
          <t>Vesting period</t>
        </is>
      </c>
      <c r="D89" s="4" t="inlineStr">
        <is>
          <t>4 years</t>
        </is>
      </c>
    </row>
    <row r="90">
      <c r="A90" s="4" t="inlineStr">
        <is>
          <t>Maximum | 2015 Share Repurchase Program [Member]</t>
        </is>
      </c>
    </row>
    <row r="91">
      <c r="A91" s="3" t="inlineStr">
        <is>
          <t>Other Disclosures</t>
        </is>
      </c>
    </row>
    <row r="92">
      <c r="A92" s="4" t="inlineStr">
        <is>
          <t>Percentage of performance units that will convert into restricted shares</t>
        </is>
      </c>
      <c r="D92" s="4" t="inlineStr">
        <is>
          <t>200.00%</t>
        </is>
      </c>
    </row>
    <row r="93">
      <c r="A93" s="4" t="inlineStr">
        <is>
          <t>Maximum | 2018 Performance Shares</t>
        </is>
      </c>
    </row>
    <row r="94">
      <c r="A94" s="3" t="inlineStr">
        <is>
          <t>Equity Incentive Plan</t>
        </is>
      </c>
    </row>
    <row r="95">
      <c r="A95" s="4" t="inlineStr">
        <is>
          <t>Shared-Based Compensation Arrangement by Share-Based Payment Award, Conversion Percentage Range</t>
        </is>
      </c>
      <c r="F95" s="4" t="inlineStr">
        <is>
          <t>150.00%</t>
        </is>
      </c>
    </row>
    <row r="96">
      <c r="A96" s="4" t="inlineStr">
        <is>
          <t>Maximum | 2019 Performance Shares [Member]</t>
        </is>
      </c>
    </row>
    <row r="97">
      <c r="A97" s="3" t="inlineStr">
        <is>
          <t>Equity Incentive Plan</t>
        </is>
      </c>
    </row>
    <row r="98">
      <c r="A98" s="4" t="inlineStr">
        <is>
          <t>Shared-Based Compensation Arrangement by Share-Based Payment Award, Conversion Percentage Range</t>
        </is>
      </c>
      <c r="E98" s="4" t="inlineStr">
        <is>
          <t>200.00%</t>
        </is>
      </c>
    </row>
    <row r="99">
      <c r="A99" s="4" t="inlineStr">
        <is>
          <t>Maximum | 2020 Performance Shares [Member]</t>
        </is>
      </c>
    </row>
    <row r="100">
      <c r="A100" s="3" t="inlineStr">
        <is>
          <t>Equity Incentive Plan</t>
        </is>
      </c>
    </row>
    <row r="101">
      <c r="A101" s="4" t="inlineStr">
        <is>
          <t>Shared-Based Compensation Arrangement by Share-Based Payment Award, Conversion Percentage Range</t>
        </is>
      </c>
      <c r="D101" s="4" t="inlineStr">
        <is>
          <t>200.00%</t>
        </is>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Parent</t>
        </is>
      </c>
      <c r="B4" s="6" t="n">
        <v>-173101</v>
      </c>
      <c r="C4" s="6" t="n">
        <v>32463</v>
      </c>
      <c r="D4" s="6" t="n">
        <v>-317499</v>
      </c>
      <c r="E4" s="6" t="n">
        <v>93160</v>
      </c>
    </row>
    <row r="5">
      <c r="A5" s="4" t="inlineStr">
        <is>
          <t>Preferred Stock Dividends, Income Statement Impact</t>
        </is>
      </c>
      <c r="B5" s="5" t="n">
        <v>-6279</v>
      </c>
      <c r="C5" s="5" t="n">
        <v>-6279</v>
      </c>
      <c r="D5" s="5" t="n">
        <v>-18836</v>
      </c>
      <c r="E5" s="5" t="n">
        <v>-18836</v>
      </c>
    </row>
    <row r="6">
      <c r="A6" s="4" t="inlineStr">
        <is>
          <t>Less: Dividends paid on unvested restricted shares</t>
        </is>
      </c>
      <c r="B6" s="5" t="n">
        <v>-13</v>
      </c>
      <c r="C6" s="5" t="n">
        <v>-342</v>
      </c>
      <c r="D6" s="5" t="n">
        <v>-42</v>
      </c>
      <c r="E6" s="5" t="n">
        <v>-1032</v>
      </c>
    </row>
    <row r="7">
      <c r="A7" s="4" t="inlineStr">
        <is>
          <t>Less: Undistributed Earnings allocated to unvested restricted shares</t>
        </is>
      </c>
      <c r="B7" s="5" t="n">
        <v>0</v>
      </c>
      <c r="C7" s="5" t="n">
        <v>0</v>
      </c>
      <c r="D7" s="5" t="n">
        <v>0</v>
      </c>
      <c r="E7" s="5" t="n">
        <v>0</v>
      </c>
    </row>
    <row r="8">
      <c r="A8" s="4" t="inlineStr">
        <is>
          <t>Net (loss) income attributable to common shareholders excluding amounts attributable to unvested restricted shares</t>
        </is>
      </c>
      <c r="B8" s="6" t="n">
        <v>-179393</v>
      </c>
      <c r="C8" s="6" t="n">
        <v>25842</v>
      </c>
      <c r="D8" s="6" t="n">
        <v>-336377</v>
      </c>
      <c r="E8" s="6" t="n">
        <v>73292</v>
      </c>
    </row>
    <row r="9">
      <c r="A9" s="3" t="inlineStr">
        <is>
          <t>Denominator:</t>
        </is>
      </c>
    </row>
    <row r="10">
      <c r="A10" s="4" t="inlineStr">
        <is>
          <t>Weighted-average number of common shares - basic (in shares)</t>
        </is>
      </c>
      <c r="B10" s="5" t="n">
        <v>163609865</v>
      </c>
      <c r="C10" s="5" t="n">
        <v>170495699</v>
      </c>
      <c r="D10" s="5" t="n">
        <v>164763540</v>
      </c>
      <c r="E10" s="5" t="n">
        <v>171976429</v>
      </c>
    </row>
    <row r="11">
      <c r="A11" s="4" t="inlineStr">
        <is>
          <t>Unvested restricted shares (in shares)</t>
        </is>
      </c>
      <c r="B11" s="5" t="n">
        <v>0</v>
      </c>
      <c r="C11" s="5" t="n">
        <v>105088</v>
      </c>
      <c r="D11" s="5" t="n">
        <v>0</v>
      </c>
      <c r="E11" s="5" t="n">
        <v>90044</v>
      </c>
    </row>
    <row r="12">
      <c r="A12" s="4" t="inlineStr">
        <is>
          <t>Weighted-average number of common shares - diluted (in shares)</t>
        </is>
      </c>
      <c r="B12" s="5" t="n">
        <v>163609865</v>
      </c>
      <c r="C12" s="5" t="n">
        <v>170600787</v>
      </c>
      <c r="D12" s="5" t="n">
        <v>164763540</v>
      </c>
      <c r="E12" s="5" t="n">
        <v>172066473</v>
      </c>
    </row>
    <row r="13">
      <c r="A13" s="4" t="inlineStr">
        <is>
          <t>Net income per share attributable to common shareholders - basic (in dollars per share)</t>
        </is>
      </c>
      <c r="B13" s="7" t="n">
        <v>-1.1</v>
      </c>
      <c r="C13" s="7" t="n">
        <v>0.15</v>
      </c>
      <c r="D13" s="7" t="n">
        <v>-2.04</v>
      </c>
      <c r="E13" s="7" t="n">
        <v>0.43</v>
      </c>
    </row>
    <row r="14">
      <c r="A14" s="4" t="inlineStr">
        <is>
          <t>Net income per share attributable to common shareholders - diluted (in dollars per share)</t>
        </is>
      </c>
      <c r="B14" s="7" t="n">
        <v>-1.1</v>
      </c>
      <c r="C14" s="7" t="n">
        <v>0.15</v>
      </c>
      <c r="D14" s="7" t="n">
        <v>-2.04</v>
      </c>
      <c r="E14" s="7" t="n">
        <v>0.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20914</v>
      </c>
      <c r="C4" s="6" t="n">
        <v>94468</v>
      </c>
    </row>
    <row r="5">
      <c r="A5" s="3" t="inlineStr">
        <is>
          <t>Adjustments to reconcile net (loss) income to cash flow (used in) provided by operating activities:</t>
        </is>
      </c>
    </row>
    <row r="6">
      <c r="A6" s="4" t="inlineStr">
        <is>
          <t>(Gain) loss on sale of hotel properties, net</t>
        </is>
      </c>
      <c r="B6" s="5" t="n">
        <v>-485</v>
      </c>
      <c r="C6" s="5" t="n">
        <v>25872</v>
      </c>
    </row>
    <row r="7">
      <c r="A7" s="4" t="inlineStr">
        <is>
          <t>Depreciation and amortization</t>
        </is>
      </c>
      <c r="B7" s="5" t="n">
        <v>146777</v>
      </c>
      <c r="C7" s="5" t="n">
        <v>162654</v>
      </c>
    </row>
    <row r="8">
      <c r="A8" s="4" t="inlineStr">
        <is>
          <t>Amortization of deferred financing costs</t>
        </is>
      </c>
      <c r="B8" s="5" t="n">
        <v>3214</v>
      </c>
      <c r="C8" s="5" t="n">
        <v>3018</v>
      </c>
    </row>
    <row r="9">
      <c r="A9" s="4" t="inlineStr">
        <is>
          <t>Other amortization</t>
        </is>
      </c>
      <c r="B9" s="5" t="n">
        <v>-1797</v>
      </c>
      <c r="C9" s="5" t="n">
        <v>-1499</v>
      </c>
    </row>
    <row r="10">
      <c r="A10" s="4" t="inlineStr">
        <is>
          <t>Unrealized Gain (Loss) on Cash Flow Hedging Instruments</t>
        </is>
      </c>
      <c r="B10" s="5" t="n">
        <v>-18</v>
      </c>
      <c r="C10" s="5" t="n">
        <v>402</v>
      </c>
    </row>
    <row r="11">
      <c r="A11" s="4" t="inlineStr">
        <is>
          <t>Income (Loss) from Equity Method Investments</t>
        </is>
      </c>
      <c r="B11" s="5" t="n">
        <v>8196</v>
      </c>
      <c r="C11" s="5" t="n">
        <v>2919</v>
      </c>
    </row>
    <row r="12">
      <c r="A12" s="4" t="inlineStr">
        <is>
          <t>Distributions of income from unconsolidated joint ventures</t>
        </is>
      </c>
      <c r="B12" s="5" t="n">
        <v>0</v>
      </c>
      <c r="C12" s="5" t="n">
        <v>1295</v>
      </c>
    </row>
    <row r="13">
      <c r="A13" s="4" t="inlineStr">
        <is>
          <t>Amortization of share-based compensation</t>
        </is>
      </c>
      <c r="B13" s="5" t="n">
        <v>9217</v>
      </c>
      <c r="C13" s="5" t="n">
        <v>8708</v>
      </c>
    </row>
    <row r="14">
      <c r="A14" s="4" t="inlineStr">
        <is>
          <t>Deferred income taxes</t>
        </is>
      </c>
      <c r="B14" s="5" t="n">
        <v>51447</v>
      </c>
      <c r="C14" s="5" t="n">
        <v>2950</v>
      </c>
    </row>
    <row r="15">
      <c r="A15" s="3" t="inlineStr">
        <is>
          <t>Changes in assets and liabilities:</t>
        </is>
      </c>
    </row>
    <row r="16">
      <c r="A16" s="4" t="inlineStr">
        <is>
          <t>Hotel and other receivables, net</t>
        </is>
      </c>
      <c r="B16" s="5" t="n">
        <v>25460</v>
      </c>
      <c r="C16" s="5" t="n">
        <v>-5270</v>
      </c>
    </row>
    <row r="17">
      <c r="A17" s="4" t="inlineStr">
        <is>
          <t>Prepaid expense and other assets</t>
        </is>
      </c>
      <c r="B17" s="5" t="n">
        <v>25164</v>
      </c>
      <c r="C17" s="5" t="n">
        <v>2942</v>
      </c>
    </row>
    <row r="18">
      <c r="A18" s="4" t="inlineStr">
        <is>
          <t>Accounts payable and other liabilities</t>
        </is>
      </c>
      <c r="B18" s="5" t="n">
        <v>-23006</v>
      </c>
      <c r="C18" s="5" t="n">
        <v>-1606</v>
      </c>
    </row>
    <row r="19">
      <c r="A19" s="4" t="inlineStr">
        <is>
          <t>Increase (Decrease) in Deferred Revenue</t>
        </is>
      </c>
      <c r="B19" s="5" t="n">
        <v>-20172</v>
      </c>
      <c r="C19" s="5" t="n">
        <v>2905</v>
      </c>
    </row>
    <row r="20">
      <c r="A20" s="4" t="inlineStr">
        <is>
          <t>Accrued interest</t>
        </is>
      </c>
      <c r="B20" s="5" t="n">
        <v>10126</v>
      </c>
      <c r="C20" s="5" t="n">
        <v>5793</v>
      </c>
    </row>
    <row r="21">
      <c r="A21" s="4" t="inlineStr">
        <is>
          <t>Net cash flow (used in) provided by operating activities</t>
        </is>
      </c>
      <c r="B21" s="5" t="n">
        <v>-86791</v>
      </c>
      <c r="C21" s="5" t="n">
        <v>305551</v>
      </c>
    </row>
    <row r="22">
      <c r="A22" s="3" t="inlineStr">
        <is>
          <t>Cash flows from investing activities</t>
        </is>
      </c>
    </row>
    <row r="23">
      <c r="A23" s="4" t="inlineStr">
        <is>
          <t>Proceeds from the sale of hotel properties, net</t>
        </is>
      </c>
      <c r="B23" s="5" t="n">
        <v>485</v>
      </c>
      <c r="C23" s="5" t="n">
        <v>623575</v>
      </c>
    </row>
    <row r="24">
      <c r="A24" s="4" t="inlineStr">
        <is>
          <t>Improvements and additions to hotel properties</t>
        </is>
      </c>
      <c r="B24" s="5" t="n">
        <v>-57645</v>
      </c>
      <c r="C24" s="5" t="n">
        <v>-117871</v>
      </c>
    </row>
    <row r="25">
      <c r="A25" s="4" t="inlineStr">
        <is>
          <t>Cash Paid to Equity Method Investment, Contribution</t>
        </is>
      </c>
      <c r="B25" s="5" t="n">
        <v>-100</v>
      </c>
      <c r="C25" s="5" t="n">
        <v>-603</v>
      </c>
    </row>
    <row r="26">
      <c r="A26" s="4" t="inlineStr">
        <is>
          <t>Distributions from unconsolidated joint ventures in excess of earnings</t>
        </is>
      </c>
      <c r="B26" s="5" t="n">
        <v>1576</v>
      </c>
      <c r="C26" s="5" t="n">
        <v>2436</v>
      </c>
    </row>
    <row r="27">
      <c r="A27" s="4" t="inlineStr">
        <is>
          <t>Net cash flow (used in) provided by investing activities</t>
        </is>
      </c>
      <c r="B27" s="5" t="n">
        <v>-55684</v>
      </c>
      <c r="C27" s="5" t="n">
        <v>507537</v>
      </c>
    </row>
    <row r="28">
      <c r="A28" s="3" t="inlineStr">
        <is>
          <t>Cash flows from financing activities</t>
        </is>
      </c>
    </row>
    <row r="29">
      <c r="A29" s="4" t="inlineStr">
        <is>
          <t>Borrowings under Revolver</t>
        </is>
      </c>
      <c r="B29" s="5" t="n">
        <v>400000</v>
      </c>
      <c r="C29" s="5" t="n">
        <v>140000</v>
      </c>
    </row>
    <row r="30">
      <c r="A30" s="4" t="inlineStr">
        <is>
          <t>Repayment of borrowings under Revolver</t>
        </is>
      </c>
      <c r="B30" s="5" t="n">
        <v>0</v>
      </c>
      <c r="C30" s="5" t="n">
        <v>-140000</v>
      </c>
    </row>
    <row r="31">
      <c r="A31" s="4" t="inlineStr">
        <is>
          <t>Proceeds from mortgage loans</t>
        </is>
      </c>
      <c r="B31" s="5" t="n">
        <v>0</v>
      </c>
      <c r="C31" s="5" t="n">
        <v>381000</v>
      </c>
    </row>
    <row r="32">
      <c r="A32" s="4" t="inlineStr">
        <is>
          <t>Scheduled mortgage loan principal payments</t>
        </is>
      </c>
      <c r="B32" s="5" t="n">
        <v>-2526</v>
      </c>
      <c r="C32" s="5" t="n">
        <v>-3172</v>
      </c>
    </row>
    <row r="33">
      <c r="A33" s="4" t="inlineStr">
        <is>
          <t>Proceeds from (Repayments of) Secured Debt</t>
        </is>
      </c>
      <c r="B33" s="5" t="n">
        <v>0</v>
      </c>
      <c r="C33" s="5" t="n">
        <v>-374500</v>
      </c>
    </row>
    <row r="34">
      <c r="A34" s="4" t="inlineStr">
        <is>
          <t>Repurchase of common shares under a share repurchase program</t>
        </is>
      </c>
      <c r="B34" s="5" t="n">
        <v>-62605</v>
      </c>
      <c r="C34" s="5" t="n">
        <v>-65635</v>
      </c>
    </row>
    <row r="35">
      <c r="A35" s="4" t="inlineStr">
        <is>
          <t>Repurchase of common shares to satisfy employee tax withholding requirements</t>
        </is>
      </c>
      <c r="B35" s="5" t="n">
        <v>-1445</v>
      </c>
      <c r="C35" s="5" t="n">
        <v>-1293</v>
      </c>
    </row>
    <row r="36">
      <c r="A36" s="4" t="inlineStr">
        <is>
          <t>Payments of Ordinary Dividends, Preferred Stock and Preference Stock</t>
        </is>
      </c>
      <c r="B36" s="5" t="n">
        <v>-18836</v>
      </c>
      <c r="C36" s="5" t="n">
        <v>-18836</v>
      </c>
    </row>
    <row r="37">
      <c r="A37" s="4" t="inlineStr">
        <is>
          <t>Distributions on common shares</t>
        </is>
      </c>
      <c r="B37" s="5" t="n">
        <v>-59351</v>
      </c>
      <c r="C37" s="5" t="n">
        <v>-171978</v>
      </c>
    </row>
    <row r="38">
      <c r="A38" s="4" t="inlineStr">
        <is>
          <t>Distributions on and redemption of Operating Partnership units</t>
        </is>
      </c>
      <c r="B38" s="5" t="n">
        <v>-431</v>
      </c>
      <c r="C38" s="5" t="n">
        <v>-888</v>
      </c>
    </row>
    <row r="39">
      <c r="A39" s="4" t="inlineStr">
        <is>
          <t>Payments of deferred financing costs</t>
        </is>
      </c>
      <c r="B39" s="5" t="n">
        <v>-2106</v>
      </c>
      <c r="C39" s="5" t="n">
        <v>-4687</v>
      </c>
    </row>
    <row r="40">
      <c r="A40" s="4" t="inlineStr">
        <is>
          <t>Payments of Distributions to Affiliates</t>
        </is>
      </c>
      <c r="B40" s="5" t="n">
        <v>0</v>
      </c>
      <c r="C40" s="5" t="n">
        <v>-312</v>
      </c>
    </row>
    <row r="41">
      <c r="A41" s="4" t="inlineStr">
        <is>
          <t>Redemption of preferred equity - consolidated joint venture</t>
        </is>
      </c>
      <c r="B41" s="5" t="n">
        <v>0</v>
      </c>
      <c r="C41" s="5" t="n">
        <v>-45583</v>
      </c>
    </row>
    <row r="42">
      <c r="A42" s="4" t="inlineStr">
        <is>
          <t>Contributions from consolidated joint venture partners</t>
        </is>
      </c>
      <c r="B42" s="5" t="n">
        <v>1264</v>
      </c>
      <c r="C42" s="5" t="n">
        <v>2446</v>
      </c>
    </row>
    <row r="43">
      <c r="A43" s="4" t="inlineStr">
        <is>
          <t>Net cash flow provided by (used in) financing activities</t>
        </is>
      </c>
      <c r="B43" s="5" t="n">
        <v>253964</v>
      </c>
      <c r="C43" s="5" t="n">
        <v>-303438</v>
      </c>
    </row>
    <row r="44">
      <c r="A44" s="4" t="inlineStr">
        <is>
          <t>Cash, Cash Equivalents, Restricted Cash and Restricted Cash Equivalents, Period Increase (Decrease), Excluding Exchange Rate Effect</t>
        </is>
      </c>
      <c r="B44" s="5" t="n">
        <v>111489</v>
      </c>
      <c r="C44" s="5" t="n">
        <v>509650</v>
      </c>
    </row>
    <row r="45">
      <c r="A45" s="4" t="inlineStr">
        <is>
          <t>Cash, cash equivalents, and restricted cash reserves, beginning of year</t>
        </is>
      </c>
      <c r="B45" s="5" t="n">
        <v>927160</v>
      </c>
      <c r="C45" s="5" t="n">
        <v>384842</v>
      </c>
    </row>
    <row r="46">
      <c r="A46" s="4" t="inlineStr">
        <is>
          <t>Cash, cash equivalents, and restricted cash reserves, end of period</t>
        </is>
      </c>
      <c r="B46" s="6" t="n">
        <v>1038649</v>
      </c>
      <c r="C46" s="6" t="n">
        <v>8944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Hotel Properties</t>
        </is>
      </c>
      <c r="B1" s="2" t="inlineStr">
        <is>
          <t>9 Months Ended</t>
        </is>
      </c>
    </row>
    <row r="2">
      <c r="B2" s="2" t="inlineStr">
        <is>
          <t>Sep. 30, 2020</t>
        </is>
      </c>
    </row>
    <row r="3">
      <c r="A3" s="3" t="inlineStr">
        <is>
          <t>Property, Plant and Equipment [Abstract]</t>
        </is>
      </c>
    </row>
    <row r="4">
      <c r="A4" s="4" t="inlineStr">
        <is>
          <t>Investment in Hotel Properties</t>
        </is>
      </c>
      <c r="B4" s="4" t="inlineStr">
        <is>
          <t>Investment in Hotel Properties Investment in hotel properties consisted of the following (in thousands): September 30, 2020 December 31, 2019 Land and improvements $ 1,089,864 $ 1,088,436 Buildings and improvements 4,076,944 4,039,012 Furniture, fixtures and equipment 696,914 685,699 5,863,722 5,813,147 Accumulated depreciation (1,344,279) (1,198,181) Investment in hotel properties, net $ 4,519,443 $ 4,614,966 For the three and nine months ended September 30, 2020, the Company recognized depreciation expense related to its investment in hotel properties of approximately $48.2 million and $146.1 million, respectively. For the three and nine months ended September 30, 2019, the Company recognized depreciation expense related to its investment in hotel properties of approximately $48.9 million and $160.9 million, respectively. Impair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9 Months Ended</t>
        </is>
      </c>
    </row>
    <row r="2">
      <c r="B2" s="2" t="inlineStr">
        <is>
          <t>Sep. 30, 2020</t>
        </is>
      </c>
    </row>
    <row r="3">
      <c r="A3" s="3" t="inlineStr">
        <is>
          <t>Supplemental Cash Flow Elements [Abstract]</t>
        </is>
      </c>
    </row>
    <row r="4">
      <c r="A4" s="4" t="inlineStr">
        <is>
          <t>Supplemental Information to Statements of Cash Flows</t>
        </is>
      </c>
      <c r="B4" s="4" t="inlineStr">
        <is>
          <t xml:space="preserve">Supplemental Information to Statements of Cash Flows (in thousands) For the nine months ended September 30, 2020 2019 Reconciliation of cash, cash equivalents, and restricted cash reserves Cash and cash equivalents $ 995,963 $ 845,882 Restricted cash reserves 42,686 48,610 Cash, cash equivalents, and restricted cash reserves $ 1,038,649 $ 894,492 Interest paid $ 64,446 $ 63,586 Income taxes paid $ 1,495 $ 2,520 Operating cash flow lease payments for operating leases $ 9,013 $ 11,505 Supplemental investing and financing transactions In connection with the sale of hotel properties, the Company recorded the following: Sale of hotel properties $ — $ 640,681 Transaction costs 485 (9,224) Operating prorations — (7,882) Proceeds from the sale of hotel properties, net $ 485 $ 623,575 Supplemental non-cash transactions Accrued capital expenditures $ 6,520 $ 6,8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9 Months Ended</t>
        </is>
      </c>
    </row>
    <row r="2">
      <c r="B2" s="2" t="inlineStr">
        <is>
          <t>Sep. 30, 2020</t>
        </is>
      </c>
    </row>
    <row r="3">
      <c r="A3" s="3" t="inlineStr">
        <is>
          <t>Property, Plant and Equipment [Abstract]</t>
        </is>
      </c>
    </row>
    <row r="4">
      <c r="A4" s="4" t="inlineStr">
        <is>
          <t>Schedule of investment in hotel properties</t>
        </is>
      </c>
      <c r="B4" s="4" t="inlineStr">
        <is>
          <t xml:space="preserve">Investment in hotel properties consisted of the following (in thousands): September 30, 2020 December 31, 2019 Land and improvements $ 1,089,864 $ 1,088,436 Buildings and improvements 4,076,944 4,039,012 Furniture, fixtures and equipment 696,914 685,699 5,863,722 5,813,147 Accumulated depreciation (1,344,279) (1,198,181) Investment in hotel properties, net $ 4,519,443 $ 4,614,9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15:01Z</dcterms:created>
  <dcterms:modified xmlns:dcterms="http://purl.org/dc/terms/" xmlns:xsi="http://www.w3.org/2001/XMLSchema-instance" xsi:type="dcterms:W3CDTF">2020-11-05T15:15:01Z</dcterms:modified>
</cp:coreProperties>
</file>